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operty And Equipment, Net" sheetId="12" state="visible" r:id="rId12"/>
    <sheet xmlns:r="http://schemas.openxmlformats.org/officeDocument/2006/relationships" name="Goodwill And Intangibles, Net" sheetId="13" state="visible" r:id="rId13"/>
    <sheet xmlns:r="http://schemas.openxmlformats.org/officeDocument/2006/relationships" name="Capital Lease Obligations" sheetId="14" state="visible" r:id="rId14"/>
    <sheet xmlns:r="http://schemas.openxmlformats.org/officeDocument/2006/relationships" name="Equipment Loans" sheetId="15" state="visible" r:id="rId15"/>
    <sheet xmlns:r="http://schemas.openxmlformats.org/officeDocument/2006/relationships" name="Contract Liabilities" sheetId="16" state="visible" r:id="rId16"/>
    <sheet xmlns:r="http://schemas.openxmlformats.org/officeDocument/2006/relationships" name="Revolving Credit Facility" sheetId="17" state="visible" r:id="rId17"/>
    <sheet xmlns:r="http://schemas.openxmlformats.org/officeDocument/2006/relationships" name="Long-Term Debt" sheetId="18" state="visible" r:id="rId18"/>
    <sheet xmlns:r="http://schemas.openxmlformats.org/officeDocument/2006/relationships" name="Due to Seller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ature of Business and Operat_2" sheetId="30" state="visible" r:id="rId30"/>
    <sheet xmlns:r="http://schemas.openxmlformats.org/officeDocument/2006/relationships" name="Summary of Significant Accoun_3" sheetId="31" state="visible" r:id="rId31"/>
    <sheet xmlns:r="http://schemas.openxmlformats.org/officeDocument/2006/relationships" name="Business Acquisitions (Tables)" sheetId="32" state="visible" r:id="rId32"/>
    <sheet xmlns:r="http://schemas.openxmlformats.org/officeDocument/2006/relationships" name="Property And Equipment, Net (Ta" sheetId="33" state="visible" r:id="rId33"/>
    <sheet xmlns:r="http://schemas.openxmlformats.org/officeDocument/2006/relationships" name="Goodwill And Intangibles, Net (" sheetId="34" state="visible" r:id="rId34"/>
    <sheet xmlns:r="http://schemas.openxmlformats.org/officeDocument/2006/relationships" name="Capital Lease Obligations (Tabl" sheetId="35" state="visible" r:id="rId35"/>
    <sheet xmlns:r="http://schemas.openxmlformats.org/officeDocument/2006/relationships" name="Equipment Loans (Tables)" sheetId="36" state="visible" r:id="rId36"/>
    <sheet xmlns:r="http://schemas.openxmlformats.org/officeDocument/2006/relationships" name="Contract Liabilities (Tables)"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Variable Interest Entities (Tab" sheetId="40" state="visible" r:id="rId40"/>
    <sheet xmlns:r="http://schemas.openxmlformats.org/officeDocument/2006/relationships" name="Equity-Based Compensation (Tabl"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Nature of Business And Operat_3" sheetId="45" state="visible" r:id="rId45"/>
    <sheet xmlns:r="http://schemas.openxmlformats.org/officeDocument/2006/relationships" name="Nature of Business and Operat_4" sheetId="46" state="visible" r:id="rId46"/>
    <sheet xmlns:r="http://schemas.openxmlformats.org/officeDocument/2006/relationships" name="Nature of Business And Operat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Business Acquisitions - Summary" sheetId="52" state="visible" r:id="rId52"/>
    <sheet xmlns:r="http://schemas.openxmlformats.org/officeDocument/2006/relationships" name="Business Acquisitions - Additio" sheetId="53" state="visible" r:id="rId53"/>
    <sheet xmlns:r="http://schemas.openxmlformats.org/officeDocument/2006/relationships" name="Business Acquisitions - Summa_2" sheetId="54" state="visible" r:id="rId54"/>
    <sheet xmlns:r="http://schemas.openxmlformats.org/officeDocument/2006/relationships" name="Business Acquisitions - Summa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s, Net -" sheetId="58" state="visible" r:id="rId58"/>
    <sheet xmlns:r="http://schemas.openxmlformats.org/officeDocument/2006/relationships" name="Goodwill And Intangibles, Net_2" sheetId="59" state="visible" r:id="rId59"/>
    <sheet xmlns:r="http://schemas.openxmlformats.org/officeDocument/2006/relationships" name="Goodwill And Intangibles, Net_3" sheetId="60" state="visible" r:id="rId60"/>
    <sheet xmlns:r="http://schemas.openxmlformats.org/officeDocument/2006/relationships" name="Capital Lease Obligations - Sch" sheetId="61" state="visible" r:id="rId61"/>
    <sheet xmlns:r="http://schemas.openxmlformats.org/officeDocument/2006/relationships" name="Capital Lease Obligations - Add" sheetId="62" state="visible" r:id="rId62"/>
    <sheet xmlns:r="http://schemas.openxmlformats.org/officeDocument/2006/relationships" name="Equipment Loans - Summary of Eq" sheetId="63" state="visible" r:id="rId63"/>
    <sheet xmlns:r="http://schemas.openxmlformats.org/officeDocument/2006/relationships" name="Contract Liabilities - Summary " sheetId="64" state="visible" r:id="rId64"/>
    <sheet xmlns:r="http://schemas.openxmlformats.org/officeDocument/2006/relationships" name="Contract Liabilities - Addition" sheetId="65" state="visible" r:id="rId65"/>
    <sheet xmlns:r="http://schemas.openxmlformats.org/officeDocument/2006/relationships" name="Revolving Credit Facility - Add" sheetId="66" state="visible" r:id="rId66"/>
    <sheet xmlns:r="http://schemas.openxmlformats.org/officeDocument/2006/relationships" name="Long-Term Debt - Additional Inf" sheetId="67" state="visible" r:id="rId67"/>
    <sheet xmlns:r="http://schemas.openxmlformats.org/officeDocument/2006/relationships" name="Long-Term Debt - Schedule of No" sheetId="68" state="visible" r:id="rId68"/>
    <sheet xmlns:r="http://schemas.openxmlformats.org/officeDocument/2006/relationships" name="Long-Term Debt - Schedule of Ma" sheetId="69" state="visible" r:id="rId69"/>
    <sheet xmlns:r="http://schemas.openxmlformats.org/officeDocument/2006/relationships" name="Due to Sellers - Additional Inf"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Sch_3" sheetId="74" state="visible" r:id="rId74"/>
    <sheet xmlns:r="http://schemas.openxmlformats.org/officeDocument/2006/relationships" name="Fair Value Measurements - Summa" sheetId="75" state="visible" r:id="rId75"/>
    <sheet xmlns:r="http://schemas.openxmlformats.org/officeDocument/2006/relationships" name="Variable Interest Entities - Su" sheetId="76" state="visible" r:id="rId76"/>
    <sheet xmlns:r="http://schemas.openxmlformats.org/officeDocument/2006/relationships" name="Related Party Transactions - Ad" sheetId="77" state="visible" r:id="rId77"/>
    <sheet xmlns:r="http://schemas.openxmlformats.org/officeDocument/2006/relationships" name="Equity-Based Compensation -  Ad" sheetId="78" state="visible" r:id="rId78"/>
    <sheet xmlns:r="http://schemas.openxmlformats.org/officeDocument/2006/relationships" name="Equity-Based Compensation- Sche" sheetId="79" state="visible" r:id="rId79"/>
    <sheet xmlns:r="http://schemas.openxmlformats.org/officeDocument/2006/relationships" name="Equity-Based Compensation - Sum" sheetId="80" state="visible" r:id="rId80"/>
    <sheet xmlns:r="http://schemas.openxmlformats.org/officeDocument/2006/relationships" name="Equity-Based Compensation - S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Summary of Incom" sheetId="84" state="visible" r:id="rId84"/>
    <sheet xmlns:r="http://schemas.openxmlformats.org/officeDocument/2006/relationships" name="Income Taxes - Additional Infor" sheetId="85" state="visible" r:id="rId85"/>
    <sheet xmlns:r="http://schemas.openxmlformats.org/officeDocument/2006/relationships" name="Net Income (Loss) Per Share - S" sheetId="86" state="visible" r:id="rId86"/>
    <sheet xmlns:r="http://schemas.openxmlformats.org/officeDocument/2006/relationships" name="Net Income (Loss) Per Share -_2" sheetId="87" state="visible" r:id="rId87"/>
    <sheet xmlns:r="http://schemas.openxmlformats.org/officeDocument/2006/relationships" name="Segment Information - Additiona"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001-39289</t>
        </is>
      </c>
    </row>
    <row r="12">
      <c r="A12" s="4" t="inlineStr">
        <is>
          <t>Entity Registrant Name</t>
        </is>
      </c>
      <c r="B12" s="4" t="inlineStr">
        <is>
          <t>Cano Health, Inc.</t>
        </is>
      </c>
    </row>
    <row r="13">
      <c r="A13" s="4" t="inlineStr">
        <is>
          <t>Entity Central Index Key</t>
        </is>
      </c>
      <c r="B13" s="4" t="inlineStr">
        <is>
          <t>0001800682</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Tax Identification Number</t>
        </is>
      </c>
      <c r="B22" s="4" t="inlineStr">
        <is>
          <t>98-1524224</t>
        </is>
      </c>
    </row>
    <row r="23">
      <c r="A23" s="4" t="inlineStr">
        <is>
          <t>Entity Incorporation, State or Country Code</t>
        </is>
      </c>
      <c r="B23" s="4" t="inlineStr">
        <is>
          <t>DE</t>
        </is>
      </c>
    </row>
    <row r="24">
      <c r="A24" s="4" t="inlineStr">
        <is>
          <t>Entity Address, Address Line One</t>
        </is>
      </c>
      <c r="B24" s="4" t="inlineStr">
        <is>
          <t>9725 NW 117th Avenue</t>
        </is>
      </c>
    </row>
    <row r="25">
      <c r="A25" s="4" t="inlineStr">
        <is>
          <t>Entity Address, Address Line Two</t>
        </is>
      </c>
      <c r="B25" s="4" t="inlineStr">
        <is>
          <t>Suite #200</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78</t>
        </is>
      </c>
    </row>
    <row r="29">
      <c r="A29" s="4" t="inlineStr">
        <is>
          <t>City Area Code</t>
        </is>
      </c>
      <c r="B29" s="4" t="inlineStr">
        <is>
          <t>855</t>
        </is>
      </c>
    </row>
    <row r="30">
      <c r="A30" s="4" t="inlineStr">
        <is>
          <t>Local Phone Number</t>
        </is>
      </c>
      <c r="B30" s="4" t="inlineStr">
        <is>
          <t>226-6633</t>
        </is>
      </c>
    </row>
    <row r="31">
      <c r="A31" s="4" t="inlineStr">
        <is>
          <t>Title of 12(b) Security</t>
        </is>
      </c>
      <c r="B31" s="4" t="inlineStr">
        <is>
          <t>Class A common stock, $0.0001 par value per share</t>
        </is>
      </c>
    </row>
    <row r="32">
      <c r="A32" s="4" t="inlineStr">
        <is>
          <t>Trading Symbol</t>
        </is>
      </c>
      <c r="B32" s="4" t="inlineStr">
        <is>
          <t>CANO</t>
        </is>
      </c>
    </row>
    <row r="33">
      <c r="A33" s="4" t="inlineStr">
        <is>
          <t>Security Exchange Name</t>
        </is>
      </c>
      <c r="B33" s="4" t="inlineStr">
        <is>
          <t>NYSE</t>
        </is>
      </c>
    </row>
    <row r="34">
      <c r="A34" s="4" t="inlineStr">
        <is>
          <t>Warrants to purchase one share of Class A common stock, each at an exercise price of $11.50 per share</t>
        </is>
      </c>
    </row>
    <row r="35">
      <c r="A35" s="3" t="inlineStr">
        <is>
          <t>Document Information [Line Items]</t>
        </is>
      </c>
    </row>
    <row r="36">
      <c r="A36" s="4" t="inlineStr">
        <is>
          <t>Title of 12(b) Security</t>
        </is>
      </c>
      <c r="B36" s="4" t="inlineStr">
        <is>
          <t>Warrants to purchase one share of Class A common stock, each at an exercise price of $11.50 per share</t>
        </is>
      </c>
    </row>
    <row r="37">
      <c r="A37" s="4" t="inlineStr">
        <is>
          <t>Trading Symbol</t>
        </is>
      </c>
      <c r="B37" s="4" t="inlineStr">
        <is>
          <t>CANO/WS</t>
        </is>
      </c>
    </row>
    <row r="38">
      <c r="A38" s="4" t="inlineStr">
        <is>
          <t>Security Exchange Name</t>
        </is>
      </c>
      <c r="B38" s="4" t="inlineStr">
        <is>
          <t>NYSE</t>
        </is>
      </c>
    </row>
    <row r="39">
      <c r="A39" s="4" t="inlineStr">
        <is>
          <t>Class A common stock</t>
        </is>
      </c>
    </row>
    <row r="40">
      <c r="A40" s="3" t="inlineStr">
        <is>
          <t>Document Information [Line Items]</t>
        </is>
      </c>
    </row>
    <row r="41">
      <c r="A41" s="4" t="inlineStr">
        <is>
          <t>Entity Common Stock, Shares Outstanding</t>
        </is>
      </c>
      <c r="C41" s="5" t="n">
        <v>173141493</v>
      </c>
    </row>
    <row r="42">
      <c r="A42" s="4" t="inlineStr">
        <is>
          <t>Class B common stock</t>
        </is>
      </c>
    </row>
    <row r="43">
      <c r="A43" s="3" t="inlineStr">
        <is>
          <t>Document Information [Line Items]</t>
        </is>
      </c>
    </row>
    <row r="44">
      <c r="A44" s="4" t="inlineStr">
        <is>
          <t>Entity Common Stock, Shares Outstanding</t>
        </is>
      </c>
      <c r="C44" s="5" t="n">
        <v>306843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1 and December 31, 2020, and the results of operations, cash flows and changes in equity for the three and six months ended June 30, 2021 and 2020 have been included. The results of operations and cash flows for the three and six months ended June 30, 2021 are not necessarily indicative of the results of operations and cash flows that may be reported for the remainder of 2021 or any other future periods. These unaudited condensed consolidated financial statements should be read in conjunction with the consolidated financial statements and notes thereto included in the Company’s audited consolidated financial statements for the year ended December 31, 2020. The Company was deemed the accounting acquirer in the Business Combination of Jaws based on an analysis of the criteria outlined in Accounting Standards Codification (“ASC”) Topic 805, “ Business Combinations” Nature of Business” While Jaws was the legal acquirer in the Business Combination, because the Company was deemed the accounting acquirer, the historical financial statements of PCIH became the historical financial statements of the comb i Warrant Liabilities The Company assumed 23.0 million public warrants (“Public Warrants”) and 10.53 million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of the initial Business Combination, (iii) shall not be redeemable by the Company when the Class A ordinary shares equal or exceed $18.00, and (iv) shall only be redeemable by the Company when the Class A ordinary shares are less than $18.00 per share, subject to certain adjustments. The Company evaluated the Public Warrants and Private Placement Warrants and concluded that they do not meet the criteria to be classified as shareholders’ equity in accordance with ASC 815-40, Derivatives and Hedging–Contracts in Entity’s Own Equity sheets Revenue Recognition In May 2014, the Financial Accounting Standards Board (“FASB”) issued Accounting Standards Update (“ASU”) No. 2014-09 “Revenue from Contracts with Customers”, Under ASC 606,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At contract inception, once the contract is determined to be within the scope of ASC 606, management reviews the contract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ts capitated fees for medical services provided under capitated arrangements, fee-for-service Capitated revenue is derived from fees for medical services provided by the Company under capitated arrangements with health maintenance organizations’ (“HMOs”) health plans. Capitated revenue consists of revenue earned through Medicare as well as through commercial and other non-Medicare Since contractual terms across these arrangements are similar, the Company groups them into one portfolio. The Company identifies a single performance obligation to stand-ready to provide healthcare services to enrolled members. Capitated revenues is In 2020, the Company entered into multi-year agreements with Humana, Inc. (“Humana”), a managed care organization, to provide services only to members covered by Humana in certain centers. The agreements contain an administrative payment from Humana in exchange for the Company providing certain care coordination services during the contract term. The care coordination payments are refundable to Humana on a pro-rata Fee-for-service fee-for-service Pharmacy revenues is generated from the sales of prescription medication to patients. These contracts contain a single performance obligation. The Company satisfies its performance obligation and recognizes revenue at the time the patient takes possession of the merchandise. The Company’s revenue from its revenue streams described in the preceding paragraphs for the three and six months ended June 30, 2021 and 2020 was as follows:
Three Months Ended June 30,
(in thousands) 2021 2020
Revenue $ Revenue % Revenue $ Revenue %
Capitated revenue:
Medicare $ 334,700 85.1 % $ 129,385 75.6 %
Other capitated revenue 44,510 11.4 % 34,542 20.2 %
Total capitated revenue 379,210 96.5 % 163,927 95.8 %
Fee-for-service
Fee-for-service 4,389 1.1 % 1,246 0.7 %
Pharmacy 8,217 2.1 % 5,718 3.3 %
Other 1,347 0.3 % 315 0.2 %
Total fee-for-service 13,953 3.5 % 7,279 4.2 %
Total revenue $ 393,163 100.0 % $ 171,206 100.0 %
Six Months Ended June 30,
2021 2020
(in thousands) Revenue $ Revenue % Revenue $ Revenue %
Capitated revenue:
Medicare $ 561,079 83.3 % $ 235,395 76.8 %
Other capitated revenue 85,182 12.7 % 56,248 18.4 %
Total capitated revenue 646,261 96.0 % 291,643 95.2 %
Fee-for-service
Fee-for-service 8,937 1.3 % 3,011 1.0 %
Pharmacy 15,523 2.3 % 11,054 3.6 %
Other 2,577 0.4 % 796 0.2 %
Total fee-for-service 27,037 4.0 % 14,861 4.8 %
Total revenue $ 673,298 100.0 % $ 306,504 100.0 %
As the performance obligations from the Company’s revenues recognized at a point in time and the revenues recognized over time relate to contracts with a duration of one year or less, the Company elected the practical expedient in ASC 606-10-50-14(a) Third-Party Medical Costs Third-party medical costs primarily consist of all medical expenses paid by the health plans or CMS, including inpatient and hospital care, specialists, and medicines for which the Company bears risk. 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Significant Vendor The Company’s primary provider of pharmaceutical drugs and pharmacy supplies accounted for approximately 96% and 100% of the Company’s pharmaceutical drugs and supplies expense for the three and six months ended June 30, 2021, and 2020 respectively. As a result of the University acquisition, described in Note 3, “ Business Acquisitions pharmaceutical vendor providing an insignificant amount of inventory. Concentration of Risk Contracts with three of the HMOs accounted for approximately 64.9% and 68.6% of total revenues for the three and six months ended June 30, 2021, respectively, and approximately 60.0% of total accounts receivable as of June 30, 2021. Contracts with three of the HMOs accounted for approximately 68.0% and 65.1% of total revenues for the three and six months ended June 30, 2020, respectively, and approximately 67.1% of total accounts receivable as of December 31, 2020. The loss of revenue from these contracts could have a material adverse effect on the Company. Financial instruments which potentially subject the Company to concentrations of credit risk consist principally of cash deposits in excess of the Federal Deposit Insurance Corporation insured limit of $0.3 million. At times, such cash balances may be in excess of insured amounts. Cash and Restricted Cash Cash and cash equivalents are highly liquid investments purchased with original maturities of three months or less. During the second quarter of 2021, two health plans required the Company to maintain restricted cash balances for an aggregate amount of $0.6 million. These restricted cash balances are included within the caption cash and restricted cash in the accompanying condensed consolidated balance sheets. Inventory Inventory consists entirely of pharmaceutical drugs and is valued at the lower of cost (under the first-in, first-out Accounts Receivable, Net of Unpaid Service Provider Costs Accounts receivable are carried at amounts the Company deems collectible. Accordingly, an allowance is provided in the event an account is considered uncollectible. As of June 30, 2021 and December 31, 2020, the Company believes no allowance is necessary. The ultimate collectability of accounts receivable may d i 606-10-32-18 Included in accounts receivable are Medicare Risk Adjustment (“MRA”) receivables which is an estimate derived from adjustments based on the health status of members and demographic characteristics of the plan. The health status of members is $82.0 million and $18.1 million as of June 30, 2021 and December 31, 2020, respectively, for MRA receivables. As of June 30, 2021 and December 31, 2020,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1 and December 31, 2020. Accounts receivable balances are summarized below:
As of,
(in thousands) June 30, 2021 December 31, 2020
Accounts receivable $ 130,641 $ 113,089
Medicare risk adjustment 82,030 18,144
Unpaid service provider costs (80,840 ) (54,524 )
Accounts receivable, net $ 131,831 $ 76,709
Activity in unpaid service provider cost for the six months ended June 30, 2021 and 2020 is summarized below:
For the six months ended June 30,
(in thousands) 2021 2020
Balance as at January 1, $ 54,524 $ 19,968
Incurred related to:
Current year 305,665 147,031
Prior years (519 ) (5,429 )
305,146 141,602
Paid related to:
Current year 224,825 79,331
Prior years 54,005 41,418
278,830 120,749
Balance as at June 30, $ 80,840 $ 40,821
The foregoing reconciliation reflects a change in estimate during the six months ended June 30, 2021 and June 30, 2020 favorable claims development driven by lower than expected utilization levels. 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s accumulated statistical data, adjusted for current experience. These actuarially determined estimates are continually reviewed and updated. Differences between estimated IBNR and actual amounts incurred are adjusted as an increase or decrease to service provider cost in the condensed consolidated statements The Company believes the amounts accrued to cover claims incurred and unpaid as of June 30,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s of June 30, 2021 and December 31, 2020, the Company’s excess loss insurance deductible was $0.1 million and maximum coverage was $2.0 million per member per calendar year. The Company recorded excess loss insurance premiums of $1.8 million and $3.5 million, and insurance reimbursements of $0.8 million and $1.8 million, for the three and six months ended June 30, 2021, respectively. The Company recorded excess loss insurance premiums of $1.2 million and $2.3 million, and no insurance reimbursements, for the three and six months ended June 30, 2020, respectively. The Company recorded these amounts on a net basis in the caption third-party medical costs in the accompanying condensed consolidated statements of operations. The Company records excess loss insurance recoveries in accounts receivable on the accompanying condensed consolidated balance sheets. As of June 30, 2021 and December 31, 2020, the Company recorded insurance recoveries of $1.5 million and $2.5 million, respectively. 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densed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and other current assets and other assets on the accompanying condensed consolidated balance sheets. As of June 30, 2021 and December 31, 2020, the Company recorded capitalized described Long-Term Debt million in other assets on the accompanying condensed consolidated balance sheets. Of the balance as of December 31, 2020, $18.5 million is included in the caption notes payable, net of current portion and debt issuance costs, million in prepaid expenses and other current assets, and As described in Note 10, “Long-Term Debt” The Company recorded $1.1 million and $3.3 million of amortization of deferred financing costs for the three and six months ended June 30, 2021, respectively. The Company recorded amortization expense of $0.8 million and $0.8 million for the three and six months ended June 30, 2020. Amortization expense is reflected under the caption interest expense in the accompanying condensed consolidated statements of operations. Property and Equipment, Net Property and equipment are stated at cost less accumulated depreciation and amortization. The Company capitalizes asset purchases as well as major improvements that extend the useful life or add functionality in amounts greater than one thousand dollars. Depreciation and amortization are computed using the straight-line method over the life of the assets, ranging from three Repairs and maintenance are expensed as incurred. Expenditures that increase the value or productive capacity of assets are capitalized. When property and equipment are retired, sold, or otherwise disposed of, the asset’s carrying amount and related accumulated depreciation and amortization are removed from the accounts and any gain or loss is included in the accompanying condensed consolidated statements of operations.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Goodwill Goodwill represents the excess of the purchase price of an acquired business over the fair value of the underlying net tangible and intangible assets acquired. The goodwill arising from acquisitions is a r e The Company considered the effect of the COVID-19 Intangibles, Net The Company’s intangibles consist of trade names, brand, non-compete, Deferred Rent Minimum rent, including fixed escalations, is recorded on a straight-line basis over the lease term. The lease term commences when the Company takes possession of the leased premises and, in most cases, ends upon expiration of the initial non-cancelable 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ctice insurance policy with a coverage limit of $1.0 million per occurrence and $3.0 million aggregate coverage, with an umbrella policy coverage of $5.0 million. Any amounts over that threshold, or for which the insurance policy will not cover, will be borne by the Company and may materially affect the Company’s future consolidated financial position, results of operations, and cash flows. As of June 30, 2021 and December 31, 2020, the Company has recorded claims liabilities of $0.4 million and $0.1 million, respectively, in other liabilities. Insurance recoverables were immaterial as of June 30, 2021 and December 31, 2020, and are recorded in other assets on the accompanying condensed consolidated balance sheets. Advertising and Marketing Costs Advertising and marketing costs are expensed as incurred. Advertising and marketing costs expensed totaled approximately $3.1 million and $1.2 million for the three months ended June 30, 2021 and 2020, respectively, and $5.6 million and $2.6 million for the six months ended June 30, 2021 and 2020, respectively. Advertising and marketing costs are included in the caption selling, general and administrative expenses in the accompanying condensed consolidated statements of operations. Management Estimates The preparation of the condensed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On March 11, 2020, the World Health Organization designated COVID-19 COVID-19 COVID-19 COVID-19, supplies and personal protective equipment. Due to these and other uncertainties, management cannot estimate the length or severity of the impact of the pandemic on the Company. Additionally, because of the Company’s business model, the full impact of the COVID-19 COVID-19 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The Seller, the former sole owner and managing member of PCIH, holds approximately Investor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7, “Income Tax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densed consolidated The U.S. Federal jurisdiction and the State of Florida are the major tax jurisdictions where the Company files income tax returns. The Company is generally subject to U.S. Federal or State examinations by tax authorities for all years since inception. Recent Accounting Pronouncements In February 2016, the FASB established Topic 842, “ Leases”, No. 2016-02, on-balance No. 2018-01, Land Easement Practical Expedient for Transition to Topic 842” No. 2018-10, Codification Improvements to Topic 842, Leases”, No. 2018-11, Targeted Improvements” No. 2018-20, Leases (Topic 842): Narrow-Scope Improvements for Lessors” Under ASC 842, a modified retrospective transition approach is required, and entities may choose to use either the effective date or the beginning of the earliest period presented in the financial statements as the date of initial application, with certain practical expedients available. The Company is in the process of evaluating the practical expediency options for adoption. ASC 842 is effective for fiscal years beginning after December 15, 2021 and for interim periods within fiscal years beginning after December 15, 2022, with early application permitted, and the Company expects to adopt the new standard on the effective date or the date it no longer qualifies as an emerging growth company, whichever is earlier. The Company has identified and contracted with a software vendor for the technology to support compliance with the ASU. In addition, the Company is in the process of identifying the complete population of leases, which includes testing over contracts for any potential embedded leases. Based on the provisions of the ASU, the Company anticipates a material increase in both assets and liabilities when the current operating lease contracts are recorded on the balance sheet. The Company does not yet have a dollar estimate of the impact; however, the Company does not anticipate the update having a material effect on its condensed consolidated statements of operations or cash flows. In June 2016, the FASB issued ASU No. 2016-13, Financial Instruments - Credit Losses: Measurement of Credit Losses on Financial Instruments, No. 2019-10, condensed consolidated statements In June 2018, the FASB issued ASU No. 2018-07, Compensation – Stock Compensation (“Topic 718”) In August 2018, the FASB issued ASU No. 2018-13, Fair Value Measurement (“Topic 820”): Disclosure Framework – Changes to the Disclosure Requirements for Fair Value Measurement hierarchy levels and adds certain disclosures to related level 3 investments. The update is effective for fiscal years beginning after December 15, 2019 and interim periods within those fiscal years, with early adoption permitted. The Company adopted the standard on January 1, 2020 and it did not have a material effect on its condensed consolidated financial statements. In October 2018, the FASB issued ASU 2018-17, Consolidation (“Topic 810”) — Targeted Improvements to Related Party Guidance for Variable Interest Entities e U.S. In December 2019, the FASB issued ASU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3. BUSINESS ACQUISITIONS The Company made the following acquisitions University Health Care and its affiliates On June 11, 2021, the Company acquired University Health Care and its affiliates (collectively, “ million , $ million was paid in cash, $ million in contingent consideration from forfeited acquisition add-ons $ million in of the Company’s Class A common stock. University sellers entered into non-compete non-compete $ million with a weighted-average amortization period of years . The purchase price has been allocated to accounts receivable, net of unpaid service provider costs, inventory, property and equipment, payor relationships, non-compete intangibles non-compete
(in thousands)
Accounts receivable, net of unpaid service provider costs $ 2,217
Inventory 264
Property and equipment, net 1,636
Payor relationships 175,172
Non-compete intangibles 45,191
Other acquired intangibles 113,237
Other assets 116
Goodwill 273,427
Accounts payable and accrued expenses (140 )
Total purchase price, including non-compete intangibles $ 611,120
The other acquired intangibles include $110.4 million for the University brand and $2.9 million HP Enterprises II, LLC and related entities On June 1, 2020, the Company acquired all of the assets of HP Enterprises II, LLC and related entities (collectively, “Healthy Partners”). $30.0 million in Class A-4 Intermediate Holdings, non-compete The purchase price has been allocated to property and equipment, non-compete non-compete
(in thousands)
Property and equipment $ 2,409
Non-compete 1,022
Acquired intangibles 117,014
Goodwill 74,852
Other assets 87
Total purchase price, including non-compete intangibles $ 195,384
The acquired intangible assets include $20.6 million for the Healthy Partners Healthy Partners Healthy Partners Primary Care Physicians and related entities On January 2, 2020, the Comp a ( collectively “ , Class A-4 Intermediate pay-down pay-down non-compete The purchase price has been allocated to cash and cash equivalents, accounts receivable, inventory, property and equipment, non-compete non-compete
(in thousands)
Cash and cash equivalents $ 191
Accounts receivable 486
Inventory 155
Property and equipment 1,518
Non-compete 846
Acquired intangibles 43,549
Goodwill 13,738
Accounts payable (274 )
Total purchase price, including non-compete intangibles $ 60,209
The acquired intangible assets include $4.0 million for the PCP brand and payor relationships amounting to $39.5 million. Total revenues attributable to the assets acquired in the PCP acquisition were approximately $12.8 million and $4.2 million for the three months ended June 30, 2021 and 2020, respectively, and $23.6 million and $12.6 million for the six months ended June 30, 2021 and 2020, respectively. Net income attributable to the assets acquired in the PCP acquisition was $5.1 million and $0.5 million for the three months ended June 30, 2021 and 2020, respectively, and $8.1 million and $3.7 million for the six months ended June 30, 2021 and 2020, respectively. The net effect of acquisitions to the Company’s assets and liabilities and reconciliation of cash paid for net assets acquired for the six months ended June 30, 2021 and 2020, including amounts related to acquisitions not disclosed above, was as follows:
Six Months Ended June 30,
(in thousands) 2021 2020
Assets Acquired
Accounts receivable $ 185 $ 486
Other assets 2,601 433
Property and equipment 2,128 4,012
Goodwill 311,963 89,976
Intangibles 372,210 162,536
Total assets acquired 689,087 257,443
Liabilities Assumed
Due to sellers 295 16,288
Contingent consideration 9,600 —
Other liabilities 1,616 1,530
Total liabilities assumed 11,511 17,818
Net Assets Acquired 677,576 239,625
Issuance of Parent equity in connection with acquisitions 60,000 34,300
Acquisitions of subsidiaries, including non-compete intangibles, net of cash acquired $ 617,576 $ 205,325
Pro forma information is not presented for all of the Company’s acquisitions during the three months and six months ended June 30, 2021 and 2020 as the information is unavailable for those businesses acquired. Historical financial results were impractical to obtain as those businesses did not prepare financial statements historically. The following unaudited pro forma financial information summarizes the combined results of operations for the Company and its acquisitions of University and HP, as if the companies were combined as of January 1, 2020:
Three Months Ended June 30, Six Months Ended June 30,
(in thousands) 2021 2020 2021 2020
Revenue $ 446,873 $ 281,597 $ 815,143 $ 582,482
Net income (loss) $ 15,940 $ 7,821 $ 22,096 $ 21,0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The following is a summary of property and equipment, net and the related useful lives as of June 30, 2021 and December 31, 2020:
As of
(in thousands) June 30, 2021 December 31, 2020
Assets Classification Useful Life
Leasehold improvements Lesser of lease term or 15 years $ 29,779 $ 25,021
Machinery and equipment 3-12 11,012 8,288
Automobiles 3-5 6,546 4,900
Computer and equipment 5 years 5,376 4,475
Furniture and equipment 3-7 2,876 2,390
Construction in progress 6,582 4,155
Total 62,171 49,229
Less: Accumulated depreciation and amortization (15,813 ) (11,103 )
Property and equipment, net $ 46,358 $ 38,126
Depreciation expense was $2.5 million and $1.4 million for the three months ended June 30, 2021 and 2020, respectively, and $4.7 million and $2.7 million for the six months ended June 30, 2021 and 2020, respectively. The Company paid a related party for construction in progress and leasehold improvements totaling $1.1 million and $1.2 million for the three months ended June 30, 2021 and 2020, respectively, and totaling $2.5 million and $3.2 million for the six months ended June 30, 2021 and 2020, respectively. The Company had $0.1 million due from the related party as of June 30, 2021 and $0.1 million due to the related party as of December 31, 2020, respectively, related to the construction in progress and leasehold improvements. These payments are included in the caption accounts payable and accrued expenses on the accompanying condensed consolidated balance sheets. The Company records construction in progress related to vehicles, computer equipment, medical equipment, furniture, and fixtures that have been acquired but have not yet been placed in service as of the reporting date, as well as leasehold improvements currently in progr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Jun. 30, 2021</t>
        </is>
      </c>
    </row>
    <row r="3">
      <c r="A3" s="3" t="inlineStr">
        <is>
          <t>Goodwill and Intangible Assets Disclosure [Abstract]</t>
        </is>
      </c>
    </row>
    <row r="4">
      <c r="A4" s="4" t="inlineStr">
        <is>
          <t>Goodwill And Intangibles, Net</t>
        </is>
      </c>
      <c r="B4" s="4" t="inlineStr">
        <is>
          <t xml:space="preserve">5. GOODWILL AND INTANGIBLES, NET As of June 30, 2021, the Company’s total intangibles, net consisted of the following:
(in thousands) Gross Carrying Accumulated Net Carrying
Intangibles:
Trade names $ 1,409 $ (708 ) $ 701
Brand 141,073 (3,618 ) 137,455
Non-compete 54,061 (4,791 ) 49,270
Customer relationships 880 (159 ) 721
Payor relationships 412,958 (17,773 ) 395,185
Provider relationships 6,988 (820 ) 6,168
Total intangibles, net $ 617,369 $ (27,869 ) $ 589,500
As of December 31, 2020, the Company’s total intangibles, net consisted of the following:
(in thousands) Gross Carrying Accumulated Net Carrying
Intangibles:
Trade names $ 1,409 $ (630 ) $ 779
Brand 29,486 (2,171 ) 27,315
Non-compete 7,733 (3,373 ) 4,360
Customer relationships 880 (135 ) 745
Payor relationships 201,530 (11,960 ) 189,570
Provider relationships 4,119 (533 ) 3,586
Total intangibles, net $ 245,157 $ (18,802 ) $ 226,355
The Company recorded amortization expense of $5.5 million and $2.6 million for the three months ended June 30, 2021 and 2020, respectively, and $9.1 million and $4.6 million for the six months ended June 30, 2021 and 2020, respectively. Expected amortization expense for the Company’s existing amortizable intangibles for the next five years, and thereafter, as of June 30, 2021 is as follows:
Year ending December 31, Amount (in thousands)
Remainder of 2021 $ 21,085
2022 41,278
2023 39,504
2024 38,305
2025 37,900
Thereafter 411,428
Total $ 589,500
The Company identified one reporting unit for the annual goodwill impairment testing. No goodwill impairment was identified for the six months ended June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Lease Obligations</t>
        </is>
      </c>
      <c r="B1" s="2" t="inlineStr">
        <is>
          <t>6 Months Ended</t>
        </is>
      </c>
    </row>
    <row r="2">
      <c r="B2" s="2" t="inlineStr">
        <is>
          <t>Jun. 30, 2021</t>
        </is>
      </c>
    </row>
    <row r="3">
      <c r="A3" s="3" t="inlineStr">
        <is>
          <t>Capital Lease Obligations [Abstract]</t>
        </is>
      </c>
    </row>
    <row r="4">
      <c r="A4" s="4" t="inlineStr">
        <is>
          <t>Capital Lease Obligations</t>
        </is>
      </c>
      <c r="B4" s="4" t="inlineStr">
        <is>
          <t>6. CAPITAL LEASE OBLIGATIONS The Company enters into non-cancellable Future minimum lease payments under the capital leases as of June 30, 2021 are due as noted below:
Year ending December 31, Amount (in thousands)
Remainder of 2021 $ 601
2022 1,110
2023 778
2024 472
2025 36
Total minimum lease payments 2,997
Less: amount representing interest (352 )
2,645
Less: current maturities (978 )
Total $ 1,667
Future minimum lease payments under the capital leases as of December 31, 2020 are due as noted below:
Year ending December 31, Amount (in thousands)
2021 $ 1,038
2022 919
2023 586
2024 271
Total minimum lease payments 2,814
Less: amount representing interest (358 )
2,456
Less: current maturities (876 )
$ 1,5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6 Months Ended</t>
        </is>
      </c>
    </row>
    <row r="2">
      <c r="B2" s="2" t="inlineStr">
        <is>
          <t>Jun. 30, 2021</t>
        </is>
      </c>
    </row>
    <row r="3">
      <c r="A3" s="3" t="inlineStr">
        <is>
          <t>Debt Disclosure [Abstract]</t>
        </is>
      </c>
    </row>
    <row r="4">
      <c r="A4" s="4" t="inlineStr">
        <is>
          <t>Equipment Loans</t>
        </is>
      </c>
      <c r="B4" s="4" t="inlineStr">
        <is>
          <t>7. EQUIPMENT LOANS The Company has entered into various equipment loans to finance the purchases of property and equipment. Equipment loans were as follows as of June 30, 2021 and December 31, 2020:
As of,
(in thousands) June 30, 2021 December 31, 2020
Notes payable bearing interest at 17.2%; due July 2022, secured by certain property and equipment $ 36 $ 51
Notes payable bearing interest at 12.5%, 12.8%, and 11.0%; all due June 2023, all secured by certain property and equipment 47 82
Notes payable bearing interest at 10.68%; due June 2023, secured by certain property and equipment 67 58
Notes payable bearing interest at 7.24%; due April 2025, secured by certain property and equipment 82 92
Notes payable bearing interest at 4.15%; due December 2024, secured by certain property and equipment 800 904
Other equipment financing 183 —
1,215 1,187
Less: Current portion (324 ) (314 )
$ 891 $ 8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1</t>
        </is>
      </c>
    </row>
    <row r="3">
      <c r="A3" s="3" t="inlineStr">
        <is>
          <t>Contract Liabilities [Abstract]</t>
        </is>
      </c>
    </row>
    <row r="4">
      <c r="A4" s="4" t="inlineStr">
        <is>
          <t>Contract Liabilities</t>
        </is>
      </c>
      <c r="B4" s="4" t="inlineStr">
        <is>
          <t xml:space="preserve">8. CONTRACT LIABILITIES As further explained in Note 14, “ Related Party Transactions” A summary of significant changes in the contract liabilities balance during the period is as follows:
(in thousands) For the three months ended
Balance as at March 31, 2021 $ 6,264
Increases due to amounts collected —
Revenues recognized from current period increases (328 )
Balance as at June 30, 2021 $ 5,936
(in thousands) For the six months ended
Balance as at January 1, 2021 $ 5,265
Increases due to amounts collected 1,300
Revenues recognized from current period increases (629 )
Balance as at June 30, 2021 $ 5,936
Of the June 30, 2021 contract liabilities balance, the Company expects to recognize as revenue $0.7 million in the remainder of 2021, $1.7 million in 2022, $1.7 million in 2023, $1.5 million in 2024, and $0.3 million in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6 Months Ended</t>
        </is>
      </c>
    </row>
    <row r="2">
      <c r="B2" s="2" t="inlineStr">
        <is>
          <t>Jun. 30, 2021</t>
        </is>
      </c>
    </row>
    <row r="3">
      <c r="A3" s="3" t="inlineStr">
        <is>
          <t>Line of Credit Facility [Abstract]</t>
        </is>
      </c>
    </row>
    <row r="4">
      <c r="A4" s="4" t="inlineStr">
        <is>
          <t>Revolving Credit Facility</t>
        </is>
      </c>
      <c r="B4" s="4" t="inlineStr">
        <is>
          <t xml:space="preserve">9. REVOLVING CREDIT FACILITY On November 23, 2020, the Company entered into a credit agreement (“Credit Agreement”) dollar-for-dollar million. As of December 31, 2020, no letters of credit were issued. As of June 30, 2021, the revolving line of credit bore interest at, and issued letters of credit were subject to fees equal to, the London interbank offered rate (“LIBOR”) plus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10. LONG-TERM The Company’s notes payable were as follows as of June 30, 2021 and December 31, 2020:
Long-Term Debt As of,
(in thousands) June 30, 2021 December 31, 2020
Term loan 3 $ 168,174 $ 480,000
Term loan 4 294,263 —
Delayed draw term loans 84,991 —
Less: Current portion of notes payable (5,488 ) (4,800 )
541,940 475,200
Less: debt issuance costs (16,110 ) (18,455 )
Notes payable, net of current portion $ 525,830 $ 456,745
Credit Facilities The Company has entered into various credit and guaranty agreements (the “Credit Facilities”). Obligations under the Credit Facilities are secured by substantially all of the Company’s assets. The Credit Facilities contain financial covenants including required total first lien secured debt to earnings before interest, taxes, depreciation and amortization (“EBITDA”) ratios, which apply only if the Company has exceeded a certain amount drawn under its revolving line of credit . As of June 30, 2021, financial covenants did not apply. Term Loan 1 On December 23, 2016, the Company entered into Term Loan 1, which bore interest at a variable rate equal to LIBOR plus an applicable margin (7.5% as of extinguishment on November 23, 2020, 8.0% as of June 30, 2020, and 6.3% as of December 31, 2019). Beginning on March 31, 2017, the Company was required to make quarterly principal payments, which escalated every two years, with the final payment due on June 2, 2025. Following the issuance of Term Loan 3, Term Loan 1 was prepaid by the Company on November 23, 2020, which resulted in the Company’s legal relief from all obligations under Term Loan 1. The Company’s prepayment of Term Loan 1 consisted of a cash payment to the lender for (1) the outstanding principal, (2) the outstanding accrued interest, and (3) legal and prepayment fees. Term Loan 2 On June 1, 2020, the Company entered into a term loan agreement with another lender for up to $130.0 million. Borrowings under Term Loan 2 bore cash interest at a rate of 5.0%, payable quarterly, in addition to interest paid in-kind Term Loan 2 contained specific features that required the Company to pay the lender a make-whole amount in the event of a change in control of the Company or the issuance of additional debt by the Company (each a “make-whole event”). The make-whole amount was calculated as the present value of the scheduled interest between the date of a make-whole event and December 1, 2021 by utilizing a discount rate per annum equal to the United States Treasury securities rate three days prior to the date of the make-whole event plus 0.5%. These features met the criteria to be bifurcated from the host agreement as embedded derivatives under the guidance in ASC 815. At the time the Company entered into Term Loan 2, the likelihood of a make-whole event was deemed more than remote and the Company determined these features contained substantial value to the lender. As such, the derivatives were bifurcated from the host agreement and recorded at the fair value on June 1, 2020 of $51.3 million. The embedded derivatives and the host agreement together represented the combined principal and interest obligations of the Company to the lender. The Company presented the embedded derivatives together with the debt obligation in the condensed consolidated balance sheets. The change in fair market value on embedded derivatives was $0.3 million for the three months and six months ended June 30, 2020, and was recorded under the caption change in fair value of embedded derivative in the accompanying condensed consolidated statements of operations. Following the issuance of Term Loan 3, Term Loan 2 was prepaid by the Company on November 23, 2020 which resulted in the Company’s legal relief from all obligations under Term Loan 2. The Company’s prepayment of Term Loan 2 consisted of a cash payment to the lender for (1) the outstanding principal, (2) the outstanding accrued interest, and (3) legal and prepayment fees. Term Loan 3 In conjunction with the Business Combination with Jaws, the Company entered into a Credit Agreement $685.0 million. The Credit Agreement Term Credit Agreement The Company is required to pay a commitment fee per annum (the “DDTL Ticking Fee”) on the unfunded Delayed Draw Term Commitments, depending on the days elapsed after December 15, 2020 (the “Ticking Fee Start Date”). The DDTL Ticking Fee is calculated on a 360-day
• 0% for the period commencing on the Ticking Fee Start Date until the date occurring 30 days thereafter.
• 50% of the applicable rate for Delayed Draw Term Loans maintained as Eurodollar borrowings for the period commencing on the 31st day after the Ticking Fee Start Date until the date occurring 60 days after the Ticking Fee Start Date.
• 100% of the applicable rate for Delayed Draw Term Loans maintained as Eurodollar borrowings for the period commencing on the 61st day after the Ticking Fee Start Date thereafter. The Company is subject to principal repayments due in arrears on the last business day of each calendar quarter equal to 0.25% of the initial principal amount outstanding for the Initial Term Loan and each Delayed Draw Term Loan, as applicable, based on the funding date of each Delayed Draw Term Loan if and when issued. Payments commenced on March 31, 2021. The outstanding amount of unpaid principal and interest associated with the Initial Term Loan and the Delayed Draw Term Loans is due on the maturity date of November 23, 2027. Prior to the maturity date, the Company may elect to prepay, in whole or in part, the Initial Term Loan and Delayed Draw Term Loans at any time without premium or penalty, other than in connection with certain repricing transactions and customary breakage costs. The Company is also subject to mandatory prepayments on the Initial Term Loan and Delayed Draw Term Loans based on the occurrence of certain events after November 23, 2020 including, (1) an amount equal to a percentage between 50% and 0% of excess cash flow for the year ending December 31, 2021 based on the Company’s first lien net leverage ratio (calculated as total consolidated debt secured by a lien on any collateral divided by consolidated Adjusted EBITDA in accordance with U.S. GAAP) at December 31, 2021, due only if such calculated amount is greater than $3 million, (2) an amount equal to 100% of the net proceeds received in excess of $3 million individually in any fiscal year, or $10 million in the aggregate in any fiscal year, pertaining to the disposition of assets that are not reinvested in assets useful to the Company’s business within 18 months of the disposition date, (3) an amount equal to 100% of the net proceeds received from the issuance of non-permitted The Company maintains the right to choose between an applicable base rate (“ABR”) borrowing or a Eurodollar borrowing prior to the issuance of all credit by Credit Suisse. Interest is calculated on a 360-day 365-day ABR borrowings are subject to interest at a rate per annum equal to (1) the greatest of (a) Credit Suisse’s prime rate in effect on such day, (b) the funds effective rate issued by the Federal Reserve Bank of New York in effect on such day plus 0.5%, (c) the LIBOR rate for a one month interest period on such day, as adjusted via multiplication by the Credit Suisse’s statutory reserve rate and subject to a floor of 0.75% on the adjusted rate only for the Initial Term Loan and the Delayed Draw Term Loans, plus % , and (d) solely with respect to the Initial Term Loans and Delayed Draw Term Loans , %, plus (2) the applicable rate of (a) % from between November 23, 2020 to the Closing Date of the Business Combination and (b) % after the Closing Date of the Business Combination, provided that if the Company achieves a public corporate rating from Standard and Poor’s (“S&amp;P”) of at least B and a public credit rating from Moody’s Investors Service (“Moody’s”) of at least B2, then for as long as such ratings remain in effect, a rate of % shall be applicable. Eurodollar borrowings are subject to interest at a rate per annum equal to (1) the LIBOR Rate for a one month interest period on such day, as adjusted via multiplication by the Credit Suisse’s statutory reserve rate and subject to a floor of 0.75% on the adjusted rate only for the Initial Term Loan and the Delayed Draw Term Loans, plus (2) the applicable rate of (a) 4.75% and (b) 4.5% after the Closing Date of the Business Combination, provided that if the Company achieves a public corporate rating from S&amp;P of at least B and a public credit rating from Moody’s of at least B2, then for as long as such ratings remain in effect, a rate of 4.25% shall be applicable. Prior to November 23, 2020, the Company elected to treat the Initial Term Loan and the Initial Revolving Facility as Eurodollar borrowings. The current stated interest rate for the Initial Term Loan and the Initial Revolving Facility is 5.5%. The effective interest rate for the Initial Term Loan is 6.2%. As of June 30, 2021, the Company’s Term Loan 3 and Delayed Draw Term Commitments bore interest of 5.25%. Following the close of the Business Combination, the Company triggered the mandatory prepayment of $400.0 million of the outstanding principal on Term Loan 3 from the net cash proceeds received from the PIPE financing. The Company’s partial extinguishment of this Term Loan consisted of a cash payment to the lender for (1) $400.0 million of the outstanding principal amount, and (2) the outstanding accrued interest in the amount of $0.7 million. The Company recorded a loss on extinguishment of debt of $13.2 million in the six months ended June 30, 2021 which related to unamortized debt issuance costs. Term Loan 4 On June 11, Following the partial extinguishment of Term Loan 3 and the issuance of the Term Loan 4, the following table sets forth the Company’s future principal payments as of June 30, 2021, assuming another mandatory prepayment does not occur:
(in thousands)
Year ending December 31, Amount
Remainder of 2021 $ 2,744
2022 5,488
2023 5,488
2024 5,488
2025 5,488
Thereafter 522,732
Total $ 547,428
As of June 30, 2021 and December 31, 2020, the balance of debt issuance costs totaled For the three and six months ended June 30, 2020, the Company recognized interest expense of $5.7 million and $9.4 million, respectively, of which $0.8 million and $0.8 million were related to the amortization of debt issuance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to Sellers</t>
        </is>
      </c>
      <c r="B1" s="2" t="inlineStr">
        <is>
          <t>6 Months Ended</t>
        </is>
      </c>
    </row>
    <row r="2">
      <c r="B2" s="2" t="inlineStr">
        <is>
          <t>Jun. 30, 2021</t>
        </is>
      </c>
    </row>
    <row r="3">
      <c r="A3" s="3" t="inlineStr">
        <is>
          <t>Due to Sellers [Abstract]</t>
        </is>
      </c>
    </row>
    <row r="4">
      <c r="A4" s="4" t="inlineStr">
        <is>
          <t>Due to Sellers</t>
        </is>
      </c>
      <c r="B4" s="4" t="inlineStr">
        <is>
          <t xml:space="preserve">11. DUE TO SELLERS The amounts due to sellers as of June 30, 2021 and December 31, 2020 were $22.0 million and million, respectively. Included in the due to sellers balance, there are amounts recorded as part of the initial purchase prices of acquisitions in 2021 and in prior years, including accrued interest and accrued bonuses payable to various sellers as part of their respective employment agreements, as well as other amounts due to sellers. The amount due to sellers was Total bonus charges to various sellers as part of their respective provider employment agreements amounted to a total of $1.8 million and $3.8 million for the three months and six months ended June 30, 2021, respectively. These charges are included within the caption transaction costs and other within the accompanying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cash equivalents and restricted cash</t>
        </is>
      </c>
      <c r="B3" s="6" t="n">
        <v>319277</v>
      </c>
      <c r="C3" s="6" t="n">
        <v>33807</v>
      </c>
    </row>
    <row r="4">
      <c r="A4" s="4" t="inlineStr">
        <is>
          <t>Accounts receivable, net of unpaid service provider costs (Related parties comprised $123 and $50,015 as of June 30, 2021 and December 31, 2020, respectively)</t>
        </is>
      </c>
      <c r="B4" s="5" t="n">
        <v>131831</v>
      </c>
      <c r="C4" s="5" t="n">
        <v>76709</v>
      </c>
    </row>
    <row r="5">
      <c r="A5" s="4" t="inlineStr">
        <is>
          <t>Inventory</t>
        </is>
      </c>
      <c r="B5" s="5" t="n">
        <v>1176</v>
      </c>
      <c r="C5" s="5" t="n">
        <v>922</v>
      </c>
    </row>
    <row r="6">
      <c r="A6" s="4" t="inlineStr">
        <is>
          <t>Prepaid expenses and other current assets</t>
        </is>
      </c>
      <c r="B6" s="5" t="n">
        <v>20105</v>
      </c>
      <c r="C6" s="5" t="n">
        <v>8937</v>
      </c>
    </row>
    <row r="7">
      <c r="A7" s="4" t="inlineStr">
        <is>
          <t>Total current assets</t>
        </is>
      </c>
      <c r="B7" s="5" t="n">
        <v>472389</v>
      </c>
      <c r="C7" s="5" t="n">
        <v>120375</v>
      </c>
    </row>
    <row r="8">
      <c r="A8" s="4" t="inlineStr">
        <is>
          <t>Property and equipment, net (Related parties comprised $15,683 and $22,659 as of June 30, 2021 and December 31, 2020, respectively)</t>
        </is>
      </c>
      <c r="B8" s="5" t="n">
        <v>46358</v>
      </c>
      <c r="C8" s="5" t="n">
        <v>38126</v>
      </c>
    </row>
    <row r="9">
      <c r="A9" s="4" t="inlineStr">
        <is>
          <t>Goodwill</t>
        </is>
      </c>
      <c r="B9" s="5" t="n">
        <v>546312</v>
      </c>
      <c r="C9" s="5" t="n">
        <v>234328</v>
      </c>
    </row>
    <row r="10">
      <c r="A10" s="4" t="inlineStr">
        <is>
          <t>Payor relationships, net</t>
        </is>
      </c>
      <c r="B10" s="5" t="n">
        <v>395185</v>
      </c>
      <c r="C10" s="5" t="n">
        <v>189570</v>
      </c>
    </row>
    <row r="11">
      <c r="A11" s="4" t="inlineStr">
        <is>
          <t>Other intangibles, net</t>
        </is>
      </c>
      <c r="B11" s="5" t="n">
        <v>194315</v>
      </c>
      <c r="C11" s="5" t="n">
        <v>36785</v>
      </c>
    </row>
    <row r="12">
      <c r="A12" s="4" t="inlineStr">
        <is>
          <t>Other assets</t>
        </is>
      </c>
      <c r="B12" s="5" t="n">
        <v>4654</v>
      </c>
      <c r="C12" s="5" t="n">
        <v>4362</v>
      </c>
    </row>
    <row r="13">
      <c r="A13" s="4" t="inlineStr">
        <is>
          <t>Total assets</t>
        </is>
      </c>
      <c r="B13" s="5" t="n">
        <v>1659213</v>
      </c>
      <c r="C13" s="5" t="n">
        <v>623546</v>
      </c>
    </row>
    <row r="14">
      <c r="A14" s="3" t="inlineStr">
        <is>
          <t>Current liabilities:</t>
        </is>
      </c>
    </row>
    <row r="15">
      <c r="A15" s="4" t="inlineStr">
        <is>
          <t>Current portion of notes payable</t>
        </is>
      </c>
      <c r="B15" s="5" t="n">
        <v>5488</v>
      </c>
      <c r="C15" s="5" t="n">
        <v>4800</v>
      </c>
    </row>
    <row r="16">
      <c r="A16" s="4" t="inlineStr">
        <is>
          <t>Current portion of equipment loans</t>
        </is>
      </c>
      <c r="B16" s="5" t="n">
        <v>324</v>
      </c>
      <c r="C16" s="5" t="n">
        <v>314</v>
      </c>
    </row>
    <row r="17">
      <c r="A17" s="4" t="inlineStr">
        <is>
          <t>Current portion of capital lease obligations</t>
        </is>
      </c>
      <c r="B17" s="5" t="n">
        <v>978</v>
      </c>
      <c r="C17" s="5" t="n">
        <v>876</v>
      </c>
    </row>
    <row r="18">
      <c r="A18" s="4" t="inlineStr">
        <is>
          <t>Current portion of contingent consideration</t>
        </is>
      </c>
      <c r="B18" s="5" t="n">
        <v>12347</v>
      </c>
    </row>
    <row r="19">
      <c r="A19" s="4" t="inlineStr">
        <is>
          <t>Accounts payable and accrued expenses (Related parties comprised $112 as of December 31, 2020)</t>
        </is>
      </c>
      <c r="B19" s="5" t="n">
        <v>46465</v>
      </c>
      <c r="C19" s="5" t="n">
        <v>33180</v>
      </c>
    </row>
    <row r="20">
      <c r="A20" s="4" t="inlineStr">
        <is>
          <t>Deferred revenue (Related parties comprised $988 as of December 31, 2020)</t>
        </is>
      </c>
      <c r="B20" s="5" t="n">
        <v>1313</v>
      </c>
      <c r="C20" s="5" t="n">
        <v>988</v>
      </c>
    </row>
    <row r="21">
      <c r="A21" s="4" t="inlineStr">
        <is>
          <t>Current portions due to sellers</t>
        </is>
      </c>
      <c r="B21" s="5" t="n">
        <v>22020</v>
      </c>
      <c r="C21" s="5" t="n">
        <v>27129</v>
      </c>
    </row>
    <row r="22">
      <c r="A22" s="4" t="inlineStr">
        <is>
          <t>Other current liabilities</t>
        </is>
      </c>
      <c r="B22" s="5" t="n">
        <v>3734</v>
      </c>
      <c r="C22" s="5" t="n">
        <v>1333</v>
      </c>
    </row>
    <row r="23">
      <c r="A23" s="4" t="inlineStr">
        <is>
          <t>Total current liabilities</t>
        </is>
      </c>
      <c r="B23" s="5" t="n">
        <v>92669</v>
      </c>
      <c r="C23" s="5" t="n">
        <v>68620</v>
      </c>
    </row>
    <row r="24">
      <c r="A24" s="4" t="inlineStr">
        <is>
          <t>Notes payable, net of current portion and debt issuance costs</t>
        </is>
      </c>
      <c r="B24" s="5" t="n">
        <v>525830</v>
      </c>
      <c r="C24" s="5" t="n">
        <v>456745</v>
      </c>
    </row>
    <row r="25">
      <c r="A25" s="4" t="inlineStr">
        <is>
          <t>Warrants liabilities</t>
        </is>
      </c>
      <c r="B25" s="5" t="n">
        <v>123843</v>
      </c>
    </row>
    <row r="26">
      <c r="A26" s="4" t="inlineStr">
        <is>
          <t>Equipment loans, net of current portion</t>
        </is>
      </c>
      <c r="B26" s="5" t="n">
        <v>891</v>
      </c>
      <c r="C26" s="5" t="n">
        <v>873</v>
      </c>
    </row>
    <row r="27">
      <c r="A27" s="4" t="inlineStr">
        <is>
          <t>Capital lease obligations, net of current portion</t>
        </is>
      </c>
      <c r="B27" s="5" t="n">
        <v>1667</v>
      </c>
      <c r="C27" s="5" t="n">
        <v>1580</v>
      </c>
    </row>
    <row r="28">
      <c r="A28" s="4" t="inlineStr">
        <is>
          <t>Deferred rent (Related parties comprised $92 as of December 31, 2020)</t>
        </is>
      </c>
      <c r="B28" s="5" t="n">
        <v>4868</v>
      </c>
      <c r="C28" s="5" t="n">
        <v>3111</v>
      </c>
    </row>
    <row r="29">
      <c r="A29" s="4" t="inlineStr">
        <is>
          <t>Deferred revenue, net of current portion (Related parties comprised $4,277 as of December 31, 2020)</t>
        </is>
      </c>
      <c r="B29" s="5" t="n">
        <v>4623</v>
      </c>
      <c r="C29" s="5" t="n">
        <v>4277</v>
      </c>
    </row>
    <row r="30">
      <c r="A30" s="4" t="inlineStr">
        <is>
          <t>Due to seller, net of current portion</t>
        </is>
      </c>
      <c r="C30" s="5" t="n">
        <v>13976</v>
      </c>
    </row>
    <row r="31">
      <c r="A31" s="4" t="inlineStr">
        <is>
          <t>Contingent consideration</t>
        </is>
      </c>
      <c r="C31" s="5" t="n">
        <v>5172</v>
      </c>
    </row>
    <row r="32">
      <c r="A32" s="4" t="inlineStr">
        <is>
          <t>Other liabilities (Related parties comprised $8,142 as of December 31, 2020)</t>
        </is>
      </c>
      <c r="B32" s="5" t="n">
        <v>16471</v>
      </c>
      <c r="C32" s="5" t="n">
        <v>11648</v>
      </c>
    </row>
    <row r="33">
      <c r="A33" s="4" t="inlineStr">
        <is>
          <t>Total liabilities</t>
        </is>
      </c>
      <c r="B33" s="5" t="n">
        <v>770862</v>
      </c>
      <c r="C33" s="5" t="n">
        <v>566002</v>
      </c>
    </row>
    <row r="34">
      <c r="A34" s="3" t="inlineStr">
        <is>
          <t>Stockholders' Equity / Members' Capital</t>
        </is>
      </c>
    </row>
    <row r="35">
      <c r="A35" s="4" t="inlineStr">
        <is>
          <t>Members' capital</t>
        </is>
      </c>
      <c r="C35" s="5" t="n">
        <v>157591</v>
      </c>
    </row>
    <row r="36">
      <c r="A36" s="4" t="inlineStr">
        <is>
          <t>Additional paid-in capital</t>
        </is>
      </c>
      <c r="B36" s="5" t="n">
        <v>389892</v>
      </c>
    </row>
    <row r="37">
      <c r="A37" s="4" t="inlineStr">
        <is>
          <t>Accumulated deficit</t>
        </is>
      </c>
      <c r="B37" s="5" t="n">
        <v>-37640</v>
      </c>
      <c r="C37" s="5" t="n">
        <v>-99913</v>
      </c>
    </row>
    <row r="38">
      <c r="A38" s="4" t="inlineStr">
        <is>
          <t>Notes receivable, related parties</t>
        </is>
      </c>
      <c r="B38" s="5" t="n">
        <v>-136</v>
      </c>
      <c r="C38" s="5" t="n">
        <v>-134</v>
      </c>
    </row>
    <row r="39">
      <c r="A39" s="4" t="inlineStr">
        <is>
          <t>Total Stockholders' Equity / Members' Capital</t>
        </is>
      </c>
      <c r="B39" s="5" t="n">
        <v>352164</v>
      </c>
      <c r="C39" s="5" t="n">
        <v>57544</v>
      </c>
    </row>
    <row r="40">
      <c r="A40" s="4" t="inlineStr">
        <is>
          <t>Non-controlling interests</t>
        </is>
      </c>
      <c r="B40" s="5" t="n">
        <v>536187</v>
      </c>
    </row>
    <row r="41">
      <c r="A41" s="4" t="inlineStr">
        <is>
          <t>Total Stockholders' Equity / Members' Capital</t>
        </is>
      </c>
      <c r="B41" s="5" t="n">
        <v>888351</v>
      </c>
      <c r="C41" s="5" t="n">
        <v>57544</v>
      </c>
    </row>
    <row r="42">
      <c r="A42" s="4" t="inlineStr">
        <is>
          <t>Total Liabilities and Stockholders' Equity / Members' Capital</t>
        </is>
      </c>
      <c r="B42" s="5" t="n">
        <v>1659213</v>
      </c>
      <c r="C42" s="6" t="n">
        <v>623546</v>
      </c>
    </row>
    <row r="43">
      <c r="A43" s="4" t="inlineStr">
        <is>
          <t>Class A common stock</t>
        </is>
      </c>
    </row>
    <row r="44">
      <c r="A44" s="3" t="inlineStr">
        <is>
          <t>Stockholders' Equity / Members' Capital</t>
        </is>
      </c>
    </row>
    <row r="45">
      <c r="A45" s="4" t="inlineStr">
        <is>
          <t>Common stock, value</t>
        </is>
      </c>
      <c r="B45" s="5" t="n">
        <v>17</v>
      </c>
    </row>
    <row r="46">
      <c r="A46" s="4" t="inlineStr">
        <is>
          <t>Class B common stock</t>
        </is>
      </c>
    </row>
    <row r="47">
      <c r="A47" s="3" t="inlineStr">
        <is>
          <t>Stockholders' Equity / Members' Capital</t>
        </is>
      </c>
    </row>
    <row r="48">
      <c r="A48" s="4" t="inlineStr">
        <is>
          <t>Common stock, value</t>
        </is>
      </c>
      <c r="B48"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2. FAIR VALUE MEASUREMENTS ASC 820, “ Fair Value Measurements and Disclosure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and short-term borrowings approximate fair value due to the short maturities of such instruments. The fair value of the Company’s debt using Level 2 inputs was approximately $542.9 million and $474.0 million as of June 30, 2021 and December 31, 2020, respectively. The following is a description of the valuation methodology used for liabilities measured at fair value. Contingent Consideration The preceding method described may produce a fair value calculation that may not be indicative of net realizable value or reflective of future fair values. Furthermore, although the Company believes its valuation method is appropriate and consistent with other market participants, the use of different methodology or assumptions to determine the fair value of certain financial instruments could result in a different fair value measurement at the reporting date. There was a change of $0.5 million and $0.2 million in the fair value of the contingent consideration during the three and six months ended June 30, 2021. Embedded Derivative refinanced its debt. The recurring Level 3 fair value measurements of the embedded derivative liability included the following significant unobservable inputs as of June 1, 2020 and June 30, 2020:
Range as of
Unobservable Input June 1, 2020 June 30, 2020
Probability of change of control 90 % 90 %
Probability of issuance of debt 5 % 5 %
Expected date of event Fourth Quarter 2020 Fourth Quarter 2020
Discount rate 39 % 38 % There was an immaterial “Long-Term Debt” Warrant Liabilities: million million Private Placement Warrants outstanding. The Company classifies its Public Warrants and Private Placement Warrants as liabilities in accordance with ASC 815 and measures them at fair value on a recurring basis. The Company’s valuation of the warrant liabilities utilized a binomial lattice in a risk-neutral framework (a special case of the Income Approach). The fair value of the Public Warrants and Private Placement Warrants utilized Level 1 and 3 inputs, respectively. The Private Placement Warrants are based on the significant inputs not observable in the market as of June 3, 2021 and June 30, 2021. The following table provides quantitative information regarding the Level 3 inputs used for the fair value measurements of the warrants liabilities:
As of
Unobservable Input June 3, 2021 June 30, 2021
Exercise price $ 11.50 $ 11.50
Stock price $ 14.75 $ 12.10
Term (years) 5.0 4.9
Volatility 37.1 % 44.8 %
Rick free interest rate 0.8 % 0.9 %
Dividend yield None None
Public warrant price $ 4.85 $ 3.69 The following table non-recurring
(in thousands) Carrying Value Quoted Prices in Active Markets for Identical Items (Level 1) Significant Other Observable Inputs (Level 2) Significant Unobservable Inputs (Level 3)
Liabilities measured at fair value on a recurring basis:
Contingent consideration $ 12,347 $ — $ — $ 12,347
Public Warrant Liabilities 84,870 84,870 — —
Private Placement Warrant Liabilities 38,973 — — 38,973
Total Liabilities $ 136,190 $ 84,870 $ — $ 51,320
There was a change of $12.5 million in the fair value of the Public Warrant Liabilities during the three and six months ended June 30, 2021, and a change of $26.7 million in the fair value of the Private Placement Warrant Liabilities during the three and six months ended June 30, 2021. The change in the fair value of the warrant liabilities is recorded within the Change in fair value of warrant liabilities caption. The following table sets forth by level, within the fair value hierarchy, the Company’s liabilities measured at fair value on a recurring and non-recurring
(in thousands) Carrying Value Quoted Prices in Active Markets for Identical Items (Level 1) Significant Other Observable Inputs (Level 2) Significant Unobservable Inputs (Level 3)
Liabilities measured at fair value on a recurring basis:
Contingent consideration $ 5,172 $ — $ — $ 5,172
Total Liabilities $ 5,172 $ — $ — $ 5,172
Activity of the assets and liabilities measured at fair value using significant unobservable inputs was as follows:
Fair Value Measurements
2021 2020
Opening Balance as at April 1, $ 5,457 $ 23,429
Embedded derivative recognized under Term Loan 2 — 51,328
Change in fair value of embedded derivative — 306
Change in fair value of contingent consideration (496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
Fair Value Measurements
2021 2020
Opening Balance as at January 1, $ 5,172 $ 23,429
Embedded derivative recognized under Term Loan 2 — 51,328
Change in fair value of embedded derivative — 306
Change in fair value of contingent consideration (211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13. VARIABLE INTEREST ENTITIES Cano Health Texas, PLLC (“Cano Texas”) and Cano Health Nevada, PLLC (“Cano Nevada”) were established to employ healthcare providers, to contract with managed care payors, and to deliver healthcare services to patients in the markets that the Company serves. The Company evaluated whether it has a variable interest in Cano Texas and Cano Nevada, whether Cano Texas and Cano Nevada are VIEs, and whether the Company has a controlling financial interest in Cano Texas and Cano Nevada. The Company concluded that it has variable interests in Cano Texas and Cano Nevada on the basis of each respective Master Service Agreement (“MSA”), which provides office space, consulting services, managerial and administrative services, billing and collection, personnel services, financial management, licensing permitting and credentialing, claims processing, in exchange for a service fee and performance bonuses payable to the Company. Each respective MSA transfers substantially all the residual risks and rewards of ownership to the Company. Each of Cano Texas and Cano Nevada’s equity at risk, as defined by U.S. GAAP, is insufficient to finance its activities without additional support, and therefore, Cano Texas and Cano Nevada are considered VIEs, and are not affiliates of the Company. In kick-out The table below illustrates the aggregated VIE assets and liabilities and performance for Cano Texas and Cano Nevada:
As of,
(in thousands) June 30, 2021 December 31, 2020
Total Assets $ 11,979 $ 8,182
Total Liabilities $ 17,559 $ 12,371
Three Months Ended Six Months Ended
(in thousands) 2021 2020 2021 2020
Total revenue $ 1,309 $ — $ 2,300 $ —
Operating expenses:
Direct patient expense 1,585 — 2,790 —
Selling, general and administrative expenses 2,950 176 5,263 199
Depreciation and amortization expense 260 — 507 —
Total operating expenses 4,795 176 8,560 199
Net loss $ (3,486 ) $ (176 ) $ (6,260 ) $ (199 )
There are no restrictions on Cano Texas and Cano Nevada’s assets or on the settlement of their liabilities. The assets of Cano Texas and Cano Nevada can be used to settle obligations of the Company. Cano Texas and Cano Nevada are included in the Company’s creditor group; thus, creditors of the Company have recourse to the assets owned by Cano Texas and Cano Nevada. There are no liabilities for which creditors of Cano Texas and Cano Nevada do not have recourse to the general credit of the Company. There are no restrictions placed on the retained earnings or net income of Cano Texas and Cano Nevada with respect to potential future dis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4. RELATED PARTY Advisory Services Agreement In December 2016, the Company and InTandem Capital Partners, LLC (“InTandem”) entered into an advisory services agreement whereby InTandem owned the majority voting and equity interest in Cano Health’s Parent, Primary Care (ITC) Holdings, LLC, and provided financial and management consulting services to the Company. Services provided included, but were not limited to (i) corporate strategy, (ii) legal advice, (iii) acquisitions and divestitures strategies, and (iv) debt and equity financings. InTandem was entitled to an annual fee equal to the greater of $0.3 million or 2% of EBITDA for the prior calendar year plus out-of-pocket “Nature of Business and Operations” Pursuant to the advisory services agreement, the Company incurred expenses which are included in the condensed consolidated statements of operations. The Company incurred approximately $1.5 million and $4.2 million during the three months ended June 30, 2021 and 2020, respectively and $1.5 and $5.4 million during the six months ended June 30, 2021 and 2020, respectively, which are included in the transaction costs and other caption. The Company also incurred approximately $0.4 million and $0.2 million during the three months ended June 30, 2021 and 2020, respectively, and $0.8 million and $0.4 million during the six months ended June 30, 2021 and 2020, respectively, which are included in the management fees caption. The Company also incurred approximately $0.2 million during the three and six months ended June 30, 2020, respectively, which is included in the selling, general, and administrative expenses caption. As of June 30, 2021 and December 31, 2020, no balance and an immaterial balance was owed to InTandem in relation to this agreement, respectively. Administrative Service Agreement On April 23, 2018, the Company entered into an Administrative Service Agreement with Dental Excellence Partners, LLC, who merged with four other entities. Dental Excellence Partners, LLC also licensed the Cano Dental trademark from the Company. The administrative fee is a monthly fixed amount per office for providing comprehensive management and related administrative services to the dental practices. During April 2019, the Company entered into an amendment to this agreement and modified the administrative fee. The Company and Dental Excellence Partners, LLC terminated the Administrative Service Agreement in February 2021, effective immediately. The Company recognized income from this agreement of approximately $0.1 million and $0.3 million during the six months ended million during the three months ended June 30, 2020, which was recorded within the caption fee-for-service As part of this agreement, the Company agreed to have Dental Excellence Partners, LLC provide dental services for managed care members of the Company. The Company was charged approximately $1.2 million and $0.9 million during the six months ended June 30, 2021 and 2020, respectively, and $0.3 million during the three months ended June 30, 2020 and for these services. As of December 31, 2020, no balance was due to Dental Excellence Partners, LLC. Dental Service Agreement During 2019, the Company entered into a dental service agreement with Care Dental Group, LLC (“Belen Dental”), whereby the Company agreed to pay Belen Dental $15 per member per month, for each Medicare Advantage (“MA”) patient that is identified by the Company on a monthly enrollment roster to receive care at the legacy Belen Medical Centers. During the three months ended June 30, 2021 and 2020, the Company paid Belen Dental approximately $0.1 million and $0.1 million, respectively, in relation to this agreement. During the six months ended June 30, 2021 and 2020, the Company paid Belen Dental approximately $0.3 million and $0.3 million, respectively, in relation to this agreement. Humana In 2020, Cano Health and its Parent, Primary Care (ITC) Holdings, LLC, entered into multi-year agreements with Humana and its affiliates whereby the Parent entered into a note purchase agreement with Humana for a convertible note due October 2022 with an aggregate principal amount of $60 million. The note accrued interest at a rate of 8.0% per annum through March 2020 and 10.0% per annum thereafter, payable in kind. The note was convertible to Class A-4 The Company licenses the use of Humana Affiliate Provider (“HAP”) clinics to provide services at the clinics. The multi-year agreements contain an administrative payment from Humana in exchange for the Company providing care coordination services over the term of the agreement. These payments are recognized as revenue ratably over the length of the term of the agreement and are refundable to Humana on a pro-rata The multi-year agreements also contain an arrangement for a license fee that is payable by the Company to Humana for the Company’s use of Humana owned or leased facilities to provide health care services. The agreement prohibits Cano from using the clinics for plans not sponsored by Humana. The license fee is a reimbursement to Humana for its costs of owning or leasing and maintaining the clinics, including rental payments, maintenance or repair expenses, equipment expenses, special assessments, cost of upgrades, taxes, leasehold improvements, and other expenses identified by Humana. The Company has not paid license fees to Humana during the six months ended June 30, 2021. The license, deferred revenue and deferred rent liability to Humana totaled $18.8 million and $13.5 million as of June 30, 2021 and December 31, 2020, respectively. The Company also recorded $0.3 million and $0.5 million in operating lease expense related to its use of Humana clinics in the three months and six months ended June 30, 2021, respectively. Prior to entering into the agreements, the Company had existing payor relationships with Humana related to existing revenue arrangements within the Company. For the period that Humana was a related party to the Company, the Company recognized in its condensed consolidated statements of operations revenue from Humana, including its subsidiaries, of $150.7 million and associated third-party medical costs of $116.0 million for the three months ended June 30, 2021, and $97.4 million and $70.6 million, respectively, for the three months ended June 30, 2020. The Company recognized revenue from Humana of $335.9 million and associated third-party medical costs of $249.8 million for the six months ended Further, the Company has a right of first refusal with Humana on any sale, lease, license or other disposition, in one transaction or a series of related transactions, of assets, businesses, divisions or subsidiaries that constitute 20% or more of the net revenues, net income or assets of, or any equity transaction (including by way of merger, consolidation, recapitalization, exchange offer, spin-off, split-off, Operating Leases The Company leases several offices and medical spaces from certain employees and companies that are controlled by certain equity holders of Primary Care (ITC) Holdings, LLC. Monthly rent payments in aggregate totaled approximately $0.7 million and $0.8 million for the three months ended June 30, 2021 and 2020, respectively, and $1.4 million and $1.3 million for the six months ended June 30, 2021 and 2020, respectively. These operating leases terminate through June 2024. General Contractor Agreements As of December 31, 2018, the Company has entered into various general contractor agreements with a company that is controlled by a family member of the Chief Executive Officer of the Company to perform leasehold improvements at various of the Company’s locations as well as various repairs and related maintenance as deemed necessary. Payments made pursuant to the general contractor agreements as well as amounts paid for repairs and maintenance to this related party totaled approximately $1.0 million and $1.2 million for the three months ended June 30, 2021 and 2020, respectively, and $2.4 million and $3.2 million for the six months ended June 30, 2021 and 2020, respectively. Other Related Party The Company made payments to various related parties in relation to logistic software, medical supplies, housekeeping, and moving costs. During the three months ended June 30, 2021 and 2020 the Company paid approximately $0.3 million and $0.1 million, respectively. During the six months ended June 30, 2021 and 2020 the Company paid approximately $0.4 million and $0.2 million, respectively. On April 23, 2018, the Company advanced funds to an affiliated company, Dental Excellence Partners, LLC, in the amount of $4.5 million. The loan agreement calls for monthly interest-only payments to be received beginning May 1, 2018, and the entire outstanding principal balance shall be due and payable in full on April 23, 2023. The note receivable bears interest at 7.0%. For the three months and six months ended June 30, 2020, the Company recognized $0.1 million and $0.2 million, respectively, of interest income related to this loan agreement. On December 17, 2020, Dental Excellence Partners made an early repayment of the outstanding balance to the Company. In connection with the settlement of this advance, the Company wrote off $0.5 million, $0.4 million of which was due under the Administrative Service Agreement and $0.1 million was due for other services provided. Additionally, during the year ended December 31, 2018, two executives of Cano Health obtained shares of the former Parent, Primary Care (ITC) Holdings, LLC, for a total amount of $0.4 million. As part of this transaction, the two executives paid cash and entered into promissory notes with the Parent in order to acquire the shares. Concurrently, the Parent agreed to contribute the money received from these two executives to the Company. Additionally, the amount due from these two executives to the Parent was also assigned to the Company. On May 25, 2018, the first promissory note was obtained in the amount of $0.1 million, payable on May 25, 2026 with a fixed annual interest rate of 2.8%. On August 24, 2018, the second promissory note was obtained from the Company in the amount of $0.05 million, with a fixed annual interest rate of 2.8%. The loan and interest receivable is due on August 24, 2025. Subsequent to June 30, 2021 one of the promissory notes was paid in fu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t>
        </is>
      </c>
      <c r="B1" s="2" t="inlineStr">
        <is>
          <t>6 Months Ended</t>
        </is>
      </c>
    </row>
    <row r="2">
      <c r="B2" s="2" t="inlineStr">
        <is>
          <t>Jun. 30, 2021</t>
        </is>
      </c>
    </row>
    <row r="3">
      <c r="A3" s="3" t="inlineStr">
        <is>
          <t>Employee Benefit and Share-based Payment Arrangement, Noncash Expense [Abstract]</t>
        </is>
      </c>
    </row>
    <row r="4">
      <c r="A4" s="4" t="inlineStr">
        <is>
          <t>Equity-Based Compensation</t>
        </is>
      </c>
      <c r="B4" s="4" t="inlineStr">
        <is>
          <t xml:space="preserve">15. EQUITY-BASED COMPENSATION 2017 Profits Interest Units Plan On September 30, 2017, the former Parent’s Limited Liability Agreement (“LLC Agreement”) created class B units, called Profit Interest Units (“PIU”), to provide additional incentives to attract and retain qualified, competent employees for the Company. All grants of PIUs vested upon the closing of the Business Combination on June 3, 2021 and resulted in an expense of $1.0 million recorded in the selling, general and administrative caption. 2021 Stock Option and Incentive Plan At the Company’s special meeting of stockholders held on June 2, 2021, the stockholders approved the 2021 Omnibus Equity Incentive Plan (the “2021 Plan”) and the 2021 Employee Stock Purchase Plan (“2021 ESPP”) to encourage and enable the current and future officers, employees, directors, and consultants of the Company and its affiliates to obtain ownership in the Company. The aggregate number of shares authorized for issuance under the 2021 Plan will not exceed 52.0 million shares of stock. The aggregate number of shares authorized for issuance under the 2021 ESPP will not exceed 4.7 million, plus on January 1, 2022, and each January 1 thereafter through January 1, 2031 the number of shares of Class A common stock reserved and available for issuance under the Plan shall be cumulatively increased by the least of (i) 15.0 million shares of Class A common stock, (ii) one percent (1%) of the number of shares of Class A common stock issued and outstanding on the immediately preceding December 31st, or (iii) such lesser number of shares determined by the administrator appointed by the board of directors. The 2021 Plan provides for the grant of incentive and nonqualified stock option, restricted stock units (“RSUs”), restricted share awards, stock appreciation awards, unrestricted stock awards, and cash-based awards to employees, directors, and consultants of the Company. The 2021 Plan and the 2021 ESPP became effective immediately upon the closing of the Business Combination. Market Condition Options On June 3, 2021, in connection with the closing of the Business Combination, the Company granted 12.8 million stock options with market conditions (“Market Condition Awards”) to several executive officers and directors of the Company. The Market Condition Awards vest when the Company’s stock price meets specified hurdle prices and stays above those prices for 20 consecutive days. Once the market condition is satisfied, the applicable percentage of the Market Condition Awards will vest 50% on each of the first and second anniversaries so long as the optionee stays employed. The fair value of the Market Condition Awards is based on a Monte Carlo simulation for each hurdle price. The unrecognized compensation cost of the Market Condition Awards as of June 30, 2021 The number of Market Condition Awards that vest is subject to the Company’s stock price equaling or exceeding certain hurdle prices for 20 consecutive trading days from the to (i.e. the period from the grant date to the end date of the performance period). Stock Option Valuation The Monte-Carlo simulation model is used to estimate the fair value of the Market Condition Awards. The Monte-Carlo simulation model calculates multiple potential outcomes for an award and establishes a fair value based on the most likely outcome. Key assumptions for the Monte-Carlo simulation model include the risk-free rate, expected volatility, expected dividends and the expected cost of equity. The fair values were calculated using the Monte-Carlo model with the following assumptions as of the grant date on June 3, 2021:
As of June 3, 2021
Closing Cano share price as of valuation date $ 14.75
Risk-free interest rate 1.68% - 2.01 %
Expected volatility 45.0 %
Expected dividend yield 0.0 %
Expected cost of equity 9.0 % A summary of the status of unvested Market Condition Awards granted under the 2021 Plan from January 1, 2021 through June 30, 2021 is presented below:
Shares Weighted Average Grant
Balance, January 1, 2021 — —
Granted 12,806,407 $ 4.23
Vested — —
Forfeitures — —
Balance, June 30, 2021 12,806,407 $ 4.23 Restricted Stock Units In June 2021, in connection with the closing of the Business Combination, the Company granted 2,590,472 time-based RSUs to several executive officers, directors and certain employees of the Company. The RSUs vest over a one year period for directors and over a four-year period for employees commencing on the grant date, with one fourth of the RSUs vesting at the end of the first anniversary of the vesting commencement date and the remainder of the RSUs vesting yearly over the following three years. The fair value of RSUs is based on the closing price of the Company’s Class A 2021 RSUs were granted to a nonemployee and included a discretionary performance condition which has been deemed not probable of being met and as such no expense has been recorded. A summary of the status of unvested RSUs granted under the 2021 Plan from January 1, 2021 through June 30, 2021 is presented below:
Shares Weighted Average Grant
Balance, January 1, 2021 — —
Granted 2,590,472 $ 14.75
Vested — —
Forfeitures — —
Balance, June 30, 2021 2,590,472 $ 14.75 The Company recorded compensation expenses of $3.2 million and $0.1 million for the three months ended June 30, 2021 and 2020, respectively. The Company recorded compensation expenses of $3.2 million and $0.1 million for the six months ended June 30, 2021 and 2020, respectively. The total equity-based compensation expense related to all the equity-based awards granted by the former Parent is reported in the condensed consolidated statement of operations as compensation expense within the selling, general and administrative expense ca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6. 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s through October 31, 2023. This agreement extends on a month-to-month As a result of the University acquisition, the Company assumed the vendor agreement in 2021 that University, through its subsidiary University Health Care Pharmacy, Inc., had with a second pharmaceutical vendor. The agreement, effective through April 7, 2022, contains a provision that requires average monthly net purchases of $0.6 million, and if the minimum is not met, the vendor may adjust the pricing of goods. Management believes for the six months ended June 30, 2021 and 2020, the minimum requirements of the agreements in place were met. Operating Leases The Company leases office facilities and office equipment under non-cancellable . Refer to Note 14, “Related Party Transactions”,
Year ending December 31 Amount (in thousands)
Remainder of 2021 $ 6,120
2022 12,577
2023 11,210
2024 9,589
2025 8,005
Thereafter 22,436
Total $ 69,937
Rent expense for the three months ended June 30, 2021 and 2020 amounted to approximately $4.9 million and $2.7 million, respectively. Rent expense for the six months ended June 30, 2021 and 2020 amounted to approximately $9.0 million and $5.1 million, respectively. Litigation The Company is exposed to various asserted and unasserted potential claims encountered in the normal course of business. Management believes that the resolution of these matters will not have a material effect on the Company’s condensed consolidated financial position, results of their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7. INCOME The Company is subject to U.S. federal, state and local income taxes with respect to its taxable income, including its allocable share of any taxable income of its subsidiaries, and is taxed at prevailing corporate tax rates. Primary Care (ITC) Holdings, LLC is a multiple member limited liability company taxed as a partnership and accordingly any taxable income generated by Primary Care (ITC) Holdings, LLC is passed through to and included in the taxable income of its members, including the C Prior to the close of the Business Combination, the Company was treated as a pass-through entity for tax purposes and no provision, except for certain subsidiaries which are taxed under Subchapter C, was made in the condensed consolidated financial statements for income taxes. The following income tax items for the periods prior to the close of the Business Combination are related to the applicable subsidiary company that is subject to income tax. Following the close of the Business Combination, the Company is taxed as a corporation. The net income (loss) for the three months and six months ended June 30, 2021 and 2020 consisted of the following:
For the Three Months Ended For the Six Months Ended
(in thousands) 2021 2020 2021 2020
Jurisdictional earnings:
U.S . $ 6,255 $ (10,959 ) $ (4,851 ) $ (13,128 )
Foreign losses (3,331 ) (46 ) (1,981 ) (76 )
Total income (losses) 2,924 (11,005 ) (6,832 ) (13,204 )
Current:
U.S . — — — —
U.S. State and local 48 2 — 3
Foreign 591 17 — 29
Total current tax benefit 639 19 — 32
Deferred:
U.S . — — — —
U.S. State and local 502 — 502 —
Foreign 882 — 807 —
Total deferred tax benefit 1,384 — 1,309 —
Total tax benefit $ 2,023 $ 19 $ 1,309 $ 32
Our effective tax rate for the second quarter of 2021 was 19.16% compared to 0.89% for the year Deferred taxes for the applicable subsidiary companies are provided on an asset and liability method whereby deferred tax assets are recognized for deductible temporary differences, operating losses and other tax credit carryforwards. Temporary differences are the differences between the reported amounts of assets and liabilities and their tax basis. The Management continuously assesses the likelihood that it is more likely than not that the deferred tax assets generated will be realized. In making such determ i The Company does not have any unrecognized tax positions (“UTPs”) as of June 30, 2021. While the Company currently does not have any UTPs, it is foreseeable that the calculation of the Company’s tax liabilities may involve dealing with uncertainties in the application of complex tax laws and regulations in multiple jurisdictions across the Company’s operations. ASC 740, “ Income Taxes” , 740-10 The Company files income tax returns in the U.S. with Federal and State and local agencies, and in Puerto Rico. The Company is subject to U.S. Federal, state and local tax examinations for tax years starting in 2017. The Puerto Rico subsidiary group is subject to U.S. Federal, state and foreign tax examinations for tax years starting in 2019. The Company does not currently have any ongoing income tax examinations in any of its jurisdictions.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Inc. became a party to the Tax Receivable Agreement.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Tax Receivable Agreement Tax Receivable Agreement Tax Receivabl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18. NET INCOME (LOSS) PER SHARE The following table sets forth the net income (loss) for the three and six months ended June 30, 2021 and 2020 and the
Three months ended June 30, Six months ended June 30,
(in thousands, except shares and per share data) 2021 2020 2021 2020
Numerator:
Net income (loss) $ 4,947 $ (10,986 ) $ (5,523 ) $ (13,172 )
Less: net loss attributable to non-controlling (4,533 ) — (15,003 ) —
Net income (loss) attributable to Class A common s tock 9,480 — 9,480 —
Dilutive effect of warrants on net income (13,999 ) N/A (13,999 ) N/A
Net income attributable to Class A common stockholders - Diluted (4,519 ) N/A (4,519 ) N/A
Basic and Diluted Earnings Per Share denominator:
Weighted average common stock outstanding - basic 167,134,853 N/A 166,691,634 N/A
Net income per share - basic $ 0.06 N/A $ 0.06 N/A
Diluted Earnings Per Share:
Dilutive effect of warrants on weighted average common 1,749,462 N/A 879,564 N/A
Weighted average common stock outstanding - diluted 168,884,315 N/A 167,571,198 N/A
Net $ (0.03 ) N/A $ (0.03 ) N/A
Prior to the consummation of the Business Combination, the Company’s ownership structure included equity interests held solely by the Parent. The Company analyzed the calculation of earnings per share for comparative periods presented and determined that it resulted in values that would not be meaningful to the users of these condensed consolidated financial statements. Therefore, the The outstanding Company’s Class B common stock does not have an impact on the diluted net loss per share calculation. The Company’s dilutive securities are derived from the Company’s Public Warrants and Private Placement Warrants using the treasury method and excluding the Class A Stockholders’ income statement effect of the change in fair value in warrant liability. RSUs and stock options periods
Three and six months ended
Public Warrants 23,000,000
Private Placement Warrants 10,533,333
Restricted Stock Units 2,590,472
Stock Options 12,806,407
Potential Common Stock 48,930,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Disclosure of Entity's Reportable Segments [Abstract]</t>
        </is>
      </c>
    </row>
    <row r="4">
      <c r="A4" s="4" t="inlineStr">
        <is>
          <t>Segment Information</t>
        </is>
      </c>
      <c r="B4" s="4" t="inlineStr">
        <is>
          <t xml:space="preserve">19. SEGMENT 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nited States, and all of the Company’s long lived assets were locate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0. SUBSEQUENT EVENTS On July 2, 2021, the Company entered into a purchase agreement to acquire all of the assets of Doctor’s Medical Center (“DMC”) for $300.0 million. The acquisition of DMC was completed on July 2, 2021. Concurrent with the acquisition of DMC, the Company borrowed an additional $250.0 million The bridge loan entered into will bear interest at a rate equal to either (i) the alternative base rate plus 5.50% per annum or (ii) adjusted LIBOR plus 6.50% per annum, at our election; provided, however, that the margin applicable to the alternative base rate and adjusted LIBOR loan shall increase by 0.25% on the date occurring 90 days after July 2, 2021 and on each date occurring 90 days thereafter, subject to a total cap. The bridge loan will mature on July 2, 2022. The bridge loan may be repaid from time to time and at any time, in whole or in part without premium or penal, subject to customary indemnity for breakage costs related to the repayment of the bridge loan other than on the last day of the then-applicable interest period. In addition, the bridge term must be repaid with the proceeds of any debt for borrowed money incurred or any proceeds from the issuance of equity interests received by the Company or its subsidiaries after July 2, 2021. In addition, if the bridge loan has not been repaid in full by September 20, 2021, the administrative agent for the bridge loan lenders may issue one or more securities demands to us. If the bridge loan is not repaid on July 2, 2022, the outstanding bridge loan will be automatically converted into a rollover term loan, or the conversion term loan, which will mature on July 2, 2028. In addition, at the election of the lenders holding the conversion term loan, subject to the terms and conditions set forth in the bridge loan agreement, the conversion term loan may be exchanged for our senior unsecured notes, having an aggregate principal amount equal to the unpaid principal amount of the conversion term loan. The senior notes will contain terms, conditions, incurrence-based covenants and events of default customary for high-yield senior notes, as modified to reflect then-prevailing market conditions as reasonably determined by the administrative agent and the financial condition and prospects of PCIH and its subsidiaries, and be issued in a Rule 144A offering or pursuant to another private placement exception, in each case, without registration rights. The senior notes will not have a financial maintenance coven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21 and December 31, 2020, and the results of operations, cash flows and changes in equity for the three and six months ended June 30, 2021 and 2020 have been included. The results of operations and cash flows for the three and six months ended June 30, 2021 are not necessarily indicative of the results of operations and cash flows that may be reported for the remainder of 2021 or any other future periods. These unaudited condensed consolidated financial statements should be read in conjunction with the consolidated financial statements and notes thereto included in the Company’s audited consolidated financial statements for the year ended December 31, 2020. The Company was deemed the accounting acquirer in the Business Combination of Jaws based on an analysis of the criteria outlined in Accounting Standards Codification (“ASC”) Topic 805, “ Business Combinations” Nature of Business” While Jaws was the legal acquirer in the Business Combination, because the Company was deemed the accounting acquirer, the historical financial statements of PCIH became the historical financial statements of the comb i</t>
        </is>
      </c>
    </row>
    <row r="5">
      <c r="A5" s="4" t="inlineStr">
        <is>
          <t>Warrant Liabilities</t>
        </is>
      </c>
      <c r="B5" s="4" t="inlineStr">
        <is>
          <t>Warrant Liabilities The Company assumed 23.0 million public warrants (“Public Warrants”) and 10.53 million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of the initial Business Combination, (iii) shall not be redeemable by the Company when the Class A ordinary shares equal or exceed $18.00, and (iv) shall only be redeemable by the Company when the Class A ordinary shares are less than $18.00 per share, subject to certain adjustments. The Company evaluated the Public Warrants and Private Placement Warrants and concluded that they do not meet the criteria to be classified as shareholders’ equity in accordance with ASC 815-40, Derivatives and Hedging–Contracts in Entity’s Own Equity sheets</t>
        </is>
      </c>
    </row>
    <row r="6">
      <c r="A6" s="4" t="inlineStr">
        <is>
          <t>Revenue Recognition</t>
        </is>
      </c>
      <c r="B6" s="4" t="inlineStr">
        <is>
          <t>Revenue Recognition In May 2014, the Financial Accounting Standards Board (“FASB”) issued Accounting Standards Update (“ASU”) No. 2014-09 “Revenue from Contracts with Customers”, Under ASC 606,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At contract inception, once the contract is determined to be within the scope of ASC 606, management reviews the contract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ts capitated fees for medical services provided under capitated arrangements, fee-for-service Capitated revenue is derived from fees for medical services provided by the Company under capitated arrangements with health maintenance organizations’ (“HMOs”) health plans. Capitated revenue consists of revenue earned through Medicare as well as through commercial and other non-Medicare Since contractual terms across these arrangements are similar, the Company groups them into one portfolio. The Company identifies a single performance obligation to stand-ready to provide healthcare services to enrolled members. Capitated revenues is In 2020, the Company entered into multi-year agreements with Humana, Inc. (“Humana”), a managed care organization, to provide services only to members covered by Humana in certain centers. The agreements contain an administrative payment from Humana in exchange for the Company providing certain care coordination services during the contract term. The care coordination payments are refundable to Humana on a pro-rata Fee-for-service fee-for-service Pharmacy revenues is generated from the sales of prescription medication to patients. These contracts contain a single performance obligation. The Company satisfies its performance obligation and recognizes revenue at the time the patient takes possession of the merchandise. The Company’s revenue from its revenue streams described in the preceding paragraphs for the three and six months ended June 30, 2021 and 2020 was as follows:
Three Months Ended June 30,
(in thousands) 2021 2020
Revenue $ Revenue % Revenue $ Revenue %
Capitated revenue:
Medicare $ 334,700 85.1 % $ 129,385 75.6 %
Other capitated revenue 44,510 11.4 % 34,542 20.2 %
Total capitated revenue 379,210 96.5 % 163,927 95.8 %
Fee-for-service
Fee-for-service 4,389 1.1 % 1,246 0.7 %
Pharmacy 8,217 2.1 % 5,718 3.3 %
Other 1,347 0.3 % 315 0.2 %
Total fee-for-service 13,953 3.5 % 7,279 4.2 %
Total revenue $ 393,163 100.0 % $ 171,206 100.0 %
Six Months Ended June 30,
2021 2020
(in thousands) Revenue $ Revenue % Revenue $ Revenue %
Capitated revenue:
Medicare $ 561,079 83.3 % $ 235,395 76.8 %
Other capitated revenue 85,182 12.7 % 56,248 18.4 %
Total capitated revenue 646,261 96.0 % 291,643 95.2 %
Fee-for-service
Fee-for-service 8,937 1.3 % 3,011 1.0 %
Pharmacy 15,523 2.3 % 11,054 3.6 %
Other 2,577 0.4 % 796 0.2 %
Total fee-for-service 27,037 4.0 % 14,861 4.8 %
Total revenue $ 673,298 100.0 % $ 306,504 100.0 %
As the performance obligations from the Company’s revenues recognized at a point in time and the revenues recognized over time relate to contracts with a duration of one year or less, the Company elected the practical expedient in ASC 606-10-50-14(a)</t>
        </is>
      </c>
    </row>
    <row r="7">
      <c r="A7" s="4" t="inlineStr">
        <is>
          <t>Third-Party Medical Costs</t>
        </is>
      </c>
      <c r="B7" s="4" t="inlineStr">
        <is>
          <t xml:space="preserve">Third-Party Medical Costs Third-party medical costs primarily consist of all medical expenses paid by the health plans or CMS, including inpatient and hospital care, specialists, and medicines for which the Company bears risk. </t>
        </is>
      </c>
    </row>
    <row r="8">
      <c r="A8" s="4" t="inlineStr">
        <is>
          <t>Direct Patient Expense</t>
        </is>
      </c>
      <c r="B8" s="4" t="inlineStr">
        <is>
          <t xml:space="preserve">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t>
        </is>
      </c>
    </row>
    <row r="9">
      <c r="A9" s="4" t="inlineStr">
        <is>
          <t>Significant Vendor</t>
        </is>
      </c>
      <c r="B9" s="4" t="inlineStr">
        <is>
          <t>Significant Vendor The Company’s primary provider of pharmaceutical drugs and pharmacy supplies accounted for approximately 96% and 100% of the Company’s pharmaceutical drugs and supplies expense for the three and six months ended June 30, 2021, and 2020 respectively. As a result of the University acquisition, described in Note 3, “ Business Acquisitions pharmaceutical vendor providing an insignificant amount of inventory.</t>
        </is>
      </c>
    </row>
    <row r="10">
      <c r="A10" s="4" t="inlineStr">
        <is>
          <t>Concentration of Risk</t>
        </is>
      </c>
      <c r="B10" s="4" t="inlineStr">
        <is>
          <t xml:space="preserve">Concentration of Risk Contracts with three of the HMOs accounted for approximately 64.9% and 68.6% of total revenues for the three and six months ended June 30, 2021, respectively, and approximately 60.0% of total accounts receivable as of June 30, 2021. Contracts with three of the HMOs accounted for approximately 68.0% and 65.1% of total revenues for the three and six months ended June 30, 2020, respectively, and approximately 67.1% of total accounts receivable as of December 31, 2020. The loss of revenue from these contracts could have a material adverse effect on the Company. Financial instruments which potentially subject the Company to concentrations of credit risk consist principally of cash deposits in excess of the Federal Deposit Insurance Corporation insured limit of $0.3 million. At times, such cash balances may be in excess of insured amounts. </t>
        </is>
      </c>
    </row>
    <row r="11">
      <c r="A11" s="4" t="inlineStr">
        <is>
          <t>Cash and Restricted Cash</t>
        </is>
      </c>
      <c r="B11" s="4" t="inlineStr">
        <is>
          <t xml:space="preserve">Cash and Restricted Cash Cash and cash equivalents are highly liquid investments purchased with original maturities of three months or less. During the second quarter of 2021, two health plans required the Company to maintain restricted cash balances for an aggregate amount of $0.6 million. These restricted cash balances are included within the caption cash and restricted cash in the accompanying condensed consolidated balance sheets. </t>
        </is>
      </c>
    </row>
    <row r="12">
      <c r="A12" s="4" t="inlineStr">
        <is>
          <t>Inventory</t>
        </is>
      </c>
      <c r="B12" s="4" t="inlineStr">
        <is>
          <t>Inventory Inventory consists entirely of pharmaceutical drugs and is valued at the lower of cost (under the first-in, first-out</t>
        </is>
      </c>
    </row>
    <row r="13">
      <c r="A13" s="4" t="inlineStr">
        <is>
          <t>Accounts Receivable, Net of Unpaid Service Provider Costs</t>
        </is>
      </c>
      <c r="B13" s="4" t="inlineStr">
        <is>
          <t xml:space="preserve">Accounts Receivable, Net of Unpaid Service Provider Costs Accounts receivable are carried at amounts the Company deems collectible. Accordingly, an allowance is provided in the event an account is considered uncollectible. As of June 30, 2021 and December 31, 2020, the Company believes no allowance is necessary. The ultimate collectability of accounts receivable may d i 606-10-32-18 Included in accounts receivable are Medicare Risk Adjustment (“MRA”) receivables which is an estimate derived from adjustments based on the health status of members and demographic characteristics of the plan. The health status of members is $82.0 million and $18.1 million as of June 30, 2021 and December 31, 2020, respectively, for MRA receivables. As of June 30, 2021 and December 31, 2020,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June 30, 2021 and December 31, 2020. Accounts receivable balances are summarized below:
As of,
(in thousands) June 30, 2021 December 31, 2020
Accounts receivable $ 130,641 $ 113,089
Medicare risk adjustment 82,030 18,144
Unpaid service provider costs (80,840 ) (54,524 )
Accounts receivable, net $ 131,831 $ 76,709
Activity in unpaid service provider cost for the six months ended June 30, 2021 and 2020 is summarized below:
For the six months ended June 30,
(in thousands) 2021 2020
Balance as at January 1, $ 54,524 $ 19,968
Incurred related to:
Current year 305,665 147,031
Prior years (519 ) (5,429 )
305,146 141,602
Paid related to:
Current year 224,825 79,331
Prior years 54,005 41,418
278,830 120,749
Balance as at June 30, $ 80,840 $ 40,821
The foregoing reconciliation reflects a change in estimate during the six months ended June 30, 2021 and June 30, 2020 favorable claims development driven by lower than expected utilization levels. </t>
        </is>
      </c>
    </row>
    <row r="14">
      <c r="A14" s="4" t="inlineStr">
        <is>
          <t>Unpaid Service Provider Cost</t>
        </is>
      </c>
      <c r="B14" s="4" t="inlineStr">
        <is>
          <t xml:space="preserve">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s accumulated statistical data, adjusted for current experience. These actuarially determined estimates are continually reviewed and updated. Differences between estimated IBNR and actual amounts incurred are adjusted as an increase or decrease to service provider cost in the condensed consolidated statements The Company believes the amounts accrued to cover claims incurred and unpaid as of June 30,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s of June 30, 2021 and December 31, 2020, the Company’s excess loss insurance deductible was $0.1 million and maximum coverage was $2.0 million per member per calendar year. The Company recorded excess loss insurance premiums of $1.8 million and $3.5 million, and insurance reimbursements of $0.8 million and $1.8 million, for the three and six months ended June 30, 2021, respectively. The Company recorded excess loss insurance premiums of $1.2 million and $2.3 million, and no insurance reimbursements, for the three and six months ended June 30, 2020, respectively. The Company recorded these amounts on a net basis in the caption third-party medical costs in the accompanying condensed consolidated statements of operations. The Company records excess loss insurance recoveries in accounts receivable on the accompanying condensed consolidated balance sheets. As of June 30, 2021 and December 31, 2020, the Company recorded insurance recoveries of $1.5 million and $2.5 million, respectively. </t>
        </is>
      </c>
    </row>
    <row r="15">
      <c r="A15" s="4" t="inlineStr">
        <is>
          <t>Debt Issuance Costs</t>
        </is>
      </c>
      <c r="B15" s="4" t="inlineStr">
        <is>
          <t xml:space="preserve">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densed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and other current assets and other assets on the accompanying condensed consolidated balance sheets. As of June 30, 2021 and December 31, 2020, the Company recorded capitalized described Long-Term Debt million in other assets on the accompanying condensed consolidated balance sheets. Of the balance as of December 31, 2020, $18.5 million is included in the caption notes payable, net of current portion and debt issuance costs, million in prepaid expenses and other current assets, and As described in Note 10, “Long-Term Debt” The Company recorded $1.1 million and $3.3 million of amortization of deferred financing costs for the three and six months ended June 30, 2021, respectively. The Company recorded amortization expense of $0.8 million and $0.8 million for the three and six months ended June 30, 2020. Amortization expense is reflected under the caption interest expense in the accompanying condensed consolidated statements of operations. </t>
        </is>
      </c>
    </row>
    <row r="16">
      <c r="A16" s="4" t="inlineStr">
        <is>
          <t>Property and Equipment, Net</t>
        </is>
      </c>
      <c r="B16" s="4" t="inlineStr">
        <is>
          <t xml:space="preserve">Property and Equipment, Net Property and equipment are stated at cost less accumulated depreciation and amortization. The Company capitalizes asset purchases as well as major improvements that extend the useful life or add functionality in amounts greater than one thousand dollars. Depreciation and amortization are computed using the straight-line method over the life of the assets, ranging from three Repairs and maintenance are expensed as incurred. Expenditures that increase the value or productive capacity of assets are capitalized. When property and equipment are retired, sold, or otherwise disposed of, the asset’s carrying amount and related accumulated depreciation and amortization are removed from the accounts and any gain or loss is included in the accompanying condensed consolidated statements of operations. </t>
        </is>
      </c>
    </row>
    <row r="17">
      <c r="A17" s="4" t="inlineStr">
        <is>
          <t>Impairment of Long-Lived Assets</t>
        </is>
      </c>
      <c r="B17" s="4" t="inlineStr">
        <is>
          <t>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8">
      <c r="A18" s="4" t="inlineStr">
        <is>
          <t>Goodwill</t>
        </is>
      </c>
      <c r="B18" s="4" t="inlineStr">
        <is>
          <t>Goodwill Goodwill represents the excess of the purchase price of an acquired business over the fair value of the underlying net tangible and intangible assets acquired. The goodwill arising from acquisitions is a r e The Company considered the effect of the COVID-19</t>
        </is>
      </c>
    </row>
    <row r="19">
      <c r="A19" s="4" t="inlineStr">
        <is>
          <t>Intangibles, Net</t>
        </is>
      </c>
      <c r="B19" s="4" t="inlineStr">
        <is>
          <t>Intangibles, Net The Company’s intangibles consist of trade names, brand, non-compete,</t>
        </is>
      </c>
    </row>
    <row r="20">
      <c r="A20" s="4" t="inlineStr">
        <is>
          <t>Deferred Rent</t>
        </is>
      </c>
      <c r="B20" s="4" t="inlineStr">
        <is>
          <t>Deferred Rent Minimum rent, including fixed escalations, is recorded on a straight-line basis over the lease term. The lease term commences when the Company takes possession of the leased premises and, in most cases, ends upon expiration of the initial non-cancelable</t>
        </is>
      </c>
    </row>
    <row r="21">
      <c r="A21" s="4" t="inlineStr">
        <is>
          <t>Professional and General Liability</t>
        </is>
      </c>
      <c r="B21" s="4" t="inlineStr">
        <is>
          <t xml:space="preserve">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ctice insurance policy with a coverage limit of $1.0 million per occurrence and $3.0 million aggregate coverage, with an umbrella policy coverage of $5.0 million. Any amounts over that threshold, or for which the insurance policy will not cover, will be borne by the Company and may materially affect the Company’s future consolidated financial position, results of operations, and cash flows. As of June 30, 2021 and December 31, 2020, the Company has recorded claims liabilities of $0.4 million and $0.1 million, respectively, in other liabilities. Insurance recoverables were immaterial as of June 30, 2021 and December 31, 2020, and are recorded in other assets on the accompanying condensed consolidated balance sheets. </t>
        </is>
      </c>
    </row>
    <row r="22">
      <c r="A22" s="4" t="inlineStr">
        <is>
          <t>Advertising and Marketing Costs</t>
        </is>
      </c>
      <c r="B22" s="4" t="inlineStr">
        <is>
          <t xml:space="preserve">Advertising and Marketing Costs Advertising and marketing costs are expensed as incurred. Advertising and marketing costs expensed totaled approximately $3.1 million and $1.2 million for the three months ended June 30, 2021 and 2020, respectively, and $5.6 million and $2.6 million for the six months ended June 30, 2021 and 2020, respectively. Advertising and marketing costs are included in the caption selling, general and administrative expenses in the accompanying condensed consolidated statements of operations. </t>
        </is>
      </c>
    </row>
    <row r="23">
      <c r="A23" s="4" t="inlineStr">
        <is>
          <t>Management Estimates</t>
        </is>
      </c>
      <c r="B23" s="4" t="inlineStr">
        <is>
          <t>Management Estimates The preparation of the condensed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On March 11, 2020, the World Health Organization designated COVID-19 COVID-19 COVID-19 COVID-19, supplies and personal protective equipment. Due to these and other uncertainties, management cannot estimate the length or severity of the impact of the pandemic on the Company. Additionally, because of the Company’s business model, the full impact of the COVID-19 COVID-19</t>
        </is>
      </c>
    </row>
    <row r="24">
      <c r="A24" s="4" t="inlineStr">
        <is>
          <t>Income Taxes</t>
        </is>
      </c>
      <c r="B24" s="4" t="inlineStr">
        <is>
          <t xml:space="preserve">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The Seller, the former sole owner and managing member of PCIH, holds approximately Investor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7, “Income Tax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densed consolidated The U.S. Federal jurisdiction and the State of Florida are the major tax jurisdictions where the Company files income tax returns. The Company is generally subject to U.S. Federal or State examinations by tax authorities for all years since inception. </t>
        </is>
      </c>
    </row>
    <row r="25">
      <c r="A25" s="4" t="inlineStr">
        <is>
          <t>Recent Accounting Pronouncements</t>
        </is>
      </c>
      <c r="B25" s="4" t="inlineStr">
        <is>
          <t>Recent Accounting Pronouncements In February 2016, the FASB established Topic 842, “ Leases”, No. 2016-02, on-balance No. 2018-01, Land Easement Practical Expedient for Transition to Topic 842” No. 2018-10, Codification Improvements to Topic 842, Leases”, No. 2018-11, Targeted Improvements” No. 2018-20, Leases (Topic 842): Narrow-Scope Improvements for Lessors” Under ASC 842, a modified retrospective transition approach is required, and entities may choose to use either the effective date or the beginning of the earliest period presented in the financial statements as the date of initial application, with certain practical expedients available. The Company is in the process of evaluating the practical expediency options for adoption. ASC 842 is effective for fiscal years beginning after December 15, 2021 and for interim periods within fiscal years beginning after December 15, 2022, with early application permitted, and the Company expects to adopt the new standard on the effective date or the date it no longer qualifies as an emerging growth company, whichever is earlier. The Company has identified and contracted with a software vendor for the technology to support compliance with the ASU. In addition, the Company is in the process of identifying the complete population of leases, which includes testing over contracts for any potential embedded leases. Based on the provisions of the ASU, the Company anticipates a material increase in both assets and liabilities when the current operating lease contracts are recorded on the balance sheet. The Company does not yet have a dollar estimate of the impact; however, the Company does not anticipate the update having a material effect on its condensed consolidated statements of operations or cash flows. In June 2016, the FASB issued ASU No. 2016-13, Financial Instruments - Credit Losses: Measurement of Credit Losses on Financial Instruments, No. 2019-10, condensed consolidated statements In June 2018, the FASB issued ASU No. 2018-07, Compensation – Stock Compensation (“Topic 718”) In August 2018, the FASB issued ASU No. 2018-13, Fair Value Measurement (“Topic 820”): Disclosure Framework – Changes to the Disclosure Requirements for Fair Value Measurement hierarchy levels and adds certain disclosures to related level 3 investments. The update is effective for fiscal years beginning after December 15, 2019 and interim periods within those fiscal years, with early adoption permitted. The Company adopted the standard on January 1, 2020 and it did not have a material effect on its condensed consolidated financial statements. In October 2018, the FASB issued ASU 2018-17, Consolidation (“Topic 810”) — Targeted Improvements to Related Party Guidance for Variable Interest Entities e U.S. In December 2019, the FASB issued ASU 201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ccounts receivable, net</t>
        </is>
      </c>
      <c r="B2" s="6" t="n">
        <v>123</v>
      </c>
      <c r="C2" s="6" t="n">
        <v>50015</v>
      </c>
    </row>
    <row r="3">
      <c r="A3" s="4" t="inlineStr">
        <is>
          <t>Property and equipment, net</t>
        </is>
      </c>
      <c r="B3" s="6" t="n">
        <v>15683</v>
      </c>
      <c r="C3" s="5" t="n">
        <v>22659</v>
      </c>
    </row>
    <row r="4">
      <c r="A4" s="4" t="inlineStr">
        <is>
          <t>Accounts payable and accrued expenses related parties current</t>
        </is>
      </c>
      <c r="C4" s="5" t="n">
        <v>112</v>
      </c>
    </row>
    <row r="5">
      <c r="A5" s="4" t="inlineStr">
        <is>
          <t>Deferred revenue due to related parties current</t>
        </is>
      </c>
      <c r="C5" s="5" t="n">
        <v>988</v>
      </c>
    </row>
    <row r="6">
      <c r="A6" s="4" t="inlineStr">
        <is>
          <t>Deferred rent due to related parties non-current</t>
        </is>
      </c>
      <c r="C6" s="5" t="n">
        <v>92</v>
      </c>
    </row>
    <row r="7">
      <c r="A7" s="4" t="inlineStr">
        <is>
          <t>Deferred revenue due to related parties non-current</t>
        </is>
      </c>
      <c r="C7" s="5" t="n">
        <v>4277</v>
      </c>
    </row>
    <row r="8">
      <c r="A8" s="4" t="inlineStr">
        <is>
          <t>Other liabilities related parties</t>
        </is>
      </c>
      <c r="C8" s="6" t="n">
        <v>8142</v>
      </c>
    </row>
    <row r="9">
      <c r="A9" s="4" t="inlineStr">
        <is>
          <t>Class A common stock</t>
        </is>
      </c>
    </row>
    <row r="10">
      <c r="A10" s="4" t="inlineStr">
        <is>
          <t>Common stock, par or stated value per share</t>
        </is>
      </c>
      <c r="B10" s="7" t="n">
        <v>0.0001</v>
      </c>
      <c r="C10" s="7" t="n">
        <v>0.0001</v>
      </c>
    </row>
    <row r="11">
      <c r="A11" s="4" t="inlineStr">
        <is>
          <t>Common stock, shares authorized</t>
        </is>
      </c>
      <c r="B11" s="5" t="n">
        <v>6000000000</v>
      </c>
      <c r="C11" s="5" t="n">
        <v>6000000000</v>
      </c>
    </row>
    <row r="12">
      <c r="A12" s="4" t="inlineStr">
        <is>
          <t>Common stock, shares, issued</t>
        </is>
      </c>
      <c r="B12" s="5" t="n">
        <v>170299189</v>
      </c>
    </row>
    <row r="13">
      <c r="A13" s="4" t="inlineStr">
        <is>
          <t>Common stock, shares, outstanding</t>
        </is>
      </c>
      <c r="B13" s="5" t="n">
        <v>170299189</v>
      </c>
    </row>
    <row r="14">
      <c r="A14" s="4" t="inlineStr">
        <is>
          <t>Class B common stock</t>
        </is>
      </c>
    </row>
    <row r="15">
      <c r="A15" s="4" t="inlineStr">
        <is>
          <t>Common stock, par or stated value per share</t>
        </is>
      </c>
      <c r="B15" s="7" t="n">
        <v>0.0001</v>
      </c>
      <c r="C15" s="7" t="n">
        <v>0.0001</v>
      </c>
    </row>
    <row r="16">
      <c r="A16" s="4" t="inlineStr">
        <is>
          <t>Common stock, shares authorized</t>
        </is>
      </c>
      <c r="B16" s="5" t="n">
        <v>1000000000</v>
      </c>
      <c r="C16" s="5" t="n">
        <v>1000000000</v>
      </c>
    </row>
    <row r="17">
      <c r="A17" s="4" t="inlineStr">
        <is>
          <t>Common stock, shares, issued</t>
        </is>
      </c>
      <c r="B17" s="5" t="n">
        <v>306843662</v>
      </c>
    </row>
    <row r="18">
      <c r="A18" s="4" t="inlineStr">
        <is>
          <t>Common stock, shares, outstanding</t>
        </is>
      </c>
      <c r="B18" s="5" t="n">
        <v>306843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Tables) - Jaws Acquisition Corp</t>
        </is>
      </c>
      <c r="B1" s="2" t="inlineStr">
        <is>
          <t>6 Months Ended</t>
        </is>
      </c>
    </row>
    <row r="2">
      <c r="B2" s="2" t="inlineStr">
        <is>
          <t>Jun. 30, 2021</t>
        </is>
      </c>
    </row>
    <row r="3">
      <c r="A3" s="3" t="inlineStr">
        <is>
          <t>Business Acquisition [Line Items]</t>
        </is>
      </c>
    </row>
    <row r="4">
      <c r="A4" s="4" t="inlineStr">
        <is>
          <t>Summary of Elements of Business Combination to the Consolidated Statement of Cash Flows</t>
        </is>
      </c>
      <c r="B4" s="4" t="inlineStr">
        <is>
          <t>The following table reconciles the elements of the Business Combination to the condensed consolidated statements of cash flows and the condensed consolidated statements of changes in equity for the three and six months ended June 30, 2021:
(in thousands) Recapitalization
Cash - Jaws’ trust and cash, net of redemptions $ 690,705
Cash - PIPE financing 800,000
Less: transaction costs and advisory fees paid (88,745 )
Less: Distribution to PCIH shareholders (466,598 )
Net Business Combination and PIPE financing 935,362
Plus: Non-cash 96
Plus: Accrued transaction costs 8,860
Less: Capitalized transaction costs (8,167 )
Less: Warrant liability assumed (163,058 )
Net contributions from Business Combination and PIPE financing $ 773,093</t>
        </is>
      </c>
    </row>
    <row r="5">
      <c r="A5" s="4" t="inlineStr">
        <is>
          <t>Summary of the Reconcile Number of Shares of Common Stock Issued Through Business Combination</t>
        </is>
      </c>
      <c r="B5" s="4" t="inlineStr">
        <is>
          <t>The number of shares of common stock issued immediately following the consummation of the Business Combination is as follows:
Class A Class B
Common stock outstanding prior to Business Combination 69,000,000 —
Less: redemption of Jaws shares (6,509 ) —
Ordinary shares of Jaws 68,993,491 —
Jaws Sponsor Shares 17,250,000 —
Shares issued in PIPE financing 80,000,000 —
Business Combination and PIPE financing shares 166,243,491 —
Shares to PCIH shareholders — 306,843,662
Total shares of common stock outstanding immediately after the Business Combination 166,243,491 306,843,6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Revenue from Contract with Customer [Abstract]</t>
        </is>
      </c>
    </row>
    <row r="4">
      <c r="A4" s="4" t="inlineStr">
        <is>
          <t>Summary of Revenue</t>
        </is>
      </c>
      <c r="B4" s="4" t="inlineStr">
        <is>
          <t>The Company’s revenue from its revenue streams described in the preceding paragraphs for the three and six months ended June 30, 2021 and 2020 was as follows:
Three Months Ended June 30,
(in thousands) 2021 2020
Revenue $ Revenue % Revenue $ Revenue %
Capitated revenue:
Medicare $ 334,700 85.1 % $ 129,385 75.6 %
Other capitated revenue 44,510 11.4 % 34,542 20.2 %
Total capitated revenue 379,210 96.5 % 163,927 95.8 %
Fee-for-service
Fee-for-service 4,389 1.1 % 1,246 0.7 %
Pharmacy 8,217 2.1 % 5,718 3.3 %
Other 1,347 0.3 % 315 0.2 %
Total fee-for-service 13,953 3.5 % 7,279 4.2 %
Total revenue $ 393,163 100.0 % $ 171,206 100.0 %
Six Months Ended June 30,
2021 2020
(in thousands) Revenue $ Revenue % Revenue $ Revenue %
Capitated revenue:
Medicare $ 561,079 83.3 % $ 235,395 76.8 %
Other capitated revenue 85,182 12.7 % 56,248 18.4 %
Total capitated revenue 646,261 96.0 % 291,643 95.2 %
Fee-for-service
Fee-for-service 8,937 1.3 % 3,011 1.0 %
Pharmacy 15,523 2.3 % 11,054 3.6 %
Other 2,577 0.4 % 796 0.2 %
Total fee-for-service 27,037 4.0 % 14,861 4.8 %
Total revenue $ 673,298 100.0 % $ 306,504 100.0 %</t>
        </is>
      </c>
    </row>
    <row r="5">
      <c r="A5" s="4" t="inlineStr">
        <is>
          <t>Summary of Account Receivable Balance</t>
        </is>
      </c>
      <c r="B5" s="4" t="inlineStr">
        <is>
          <t>Accounts receivable balances are summarized below:
As of,
(in thousands) June 30, 2021 December 31, 2020
Accounts receivable $ 130,641 $ 113,089
Medicare risk adjustment 82,030 18,144
Unpaid service provider costs (80,840 ) (54,524 )
Accounts receivable, net $ 131,831 $ 76,709</t>
        </is>
      </c>
    </row>
    <row r="6">
      <c r="A6" s="4" t="inlineStr">
        <is>
          <t>Summary of Activity in Unpaid Service Provider Cost For The Period</t>
        </is>
      </c>
      <c r="B6" s="4" t="inlineStr">
        <is>
          <t>Activity in unpaid service provider cost for the six months ended June 30, 2021 and 2020 is summarized below:
For the six months ended June 30,
(in thousands) 2021 2020
Balance as at January 1, $ 54,524 $ 19,968
Incurred related to:
Current year 305,665 147,031
Prior years (519 ) (5,429 )
305,146 141,602
Paid related to:
Current year 224,825 79,331
Prior years 54,005 41,418
278,830 120,749
Balance as at June 30, $ 80,840 $ 40,8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1</t>
        </is>
      </c>
    </row>
    <row r="3">
      <c r="A3" s="3" t="inlineStr">
        <is>
          <t>Business Acquisition [Line Items]</t>
        </is>
      </c>
    </row>
    <row r="4">
      <c r="A4" s="4" t="inlineStr">
        <is>
          <t>Summary of Company's Assets and Liabilities and Reconciliation of Cash Paid for Net Assets Acquired</t>
        </is>
      </c>
      <c r="B4" s="4" t="inlineStr">
        <is>
          <t>The net effect of acquisitions to the Company’s assets and liabilities and reconciliation of cash paid for net assets acquired for the six months ended June 30, 2021 and 2020, including amounts related to acquisitions not disclosed above, was as follows:
Six Months Ended June 30,
(in thousands) 2021 2020
Assets Acquired
Accounts receivable $ 185 $ 486
Other assets 2,601 433
Property and equipment 2,128 4,012
Goodwill 311,963 89,976
Intangibles 372,210 162,536
Total assets acquired 689,087 257,443
Liabilities Assumed
Due to sellers 295 16,288
Contingent consideration 9,600 —
Other liabilities 1,616 1,530
Total liabilities assumed 11,511 17,818
Net Assets Acquired 677,576 239,625
Issuance of Parent equity in connection with acquisitions 60,000 34,300
Acquisitions of subsidiaries, including non-compete intangibles, net of cash acquired $ 617,576 $ 205,325</t>
        </is>
      </c>
    </row>
    <row r="5">
      <c r="A5" s="4" t="inlineStr">
        <is>
          <t>Summary of Pro Forma Information of the Combined Results of Operations</t>
        </is>
      </c>
      <c r="B5" s="4" t="inlineStr">
        <is>
          <t>The following unaudited pro forma financial information summarizes the combined results of operations for the Company and its acquisitions of University and HP, as if the companies were combined as of January 1, 2020:
Three Months Ended June 30, Six Months Ended June 30,
(in thousands) 2021 2020 2021 2020
Revenue $ 446,873 $ 281,597 $ 815,143 $ 582,482
Net income (loss) $ 15,940 $ 7,821 $ 22,096 $ 21,073</t>
        </is>
      </c>
    </row>
    <row r="6">
      <c r="A6" s="4" t="inlineStr">
        <is>
          <t>University Health Care and Its Affiliates</t>
        </is>
      </c>
    </row>
    <row r="7">
      <c r="A7" s="3" t="inlineStr">
        <is>
          <t>Business Acquisition [Line Items]</t>
        </is>
      </c>
    </row>
    <row r="8">
      <c r="A8" s="4" t="inlineStr">
        <is>
          <t>Summary of Allocation of the Purchase Price</t>
        </is>
      </c>
      <c r="B8" s="4" t="inlineStr">
        <is>
          <t>The following table provides the allocation of the purchase price:
(in thousands)
Accounts receivable, net of unpaid service provider costs $ 2,217
Inventory 264
Property and equipment, net 1,636
Payor relationships 175,172
Non-compete intangibles 45,191
Other acquired intangibles 113,237
Other assets 116
Goodwill 273,427
Accounts payable and accrued expenses (140 )
Total purchase price, including non-compete intangibles $ 611,120</t>
        </is>
      </c>
    </row>
    <row r="9">
      <c r="A9" s="4" t="inlineStr">
        <is>
          <t>HP Enterprises II LLC and Related Entities</t>
        </is>
      </c>
    </row>
    <row r="10">
      <c r="A10" s="3" t="inlineStr">
        <is>
          <t>Business Acquisition [Line Items]</t>
        </is>
      </c>
    </row>
    <row r="11">
      <c r="A11" s="4" t="inlineStr">
        <is>
          <t>Summary of Allocation of the Purchase Price</t>
        </is>
      </c>
      <c r="B11" s="4" t="inlineStr">
        <is>
          <t>The following table provides the allocation of the purchase price:
(in thousands)
Property and equipment $ 2,409
Non-compete 1,022
Acquired intangibles 117,014
Goodwill 74,852
Other assets 87
Total purchase price, including non-compete intangibles $ 195,384</t>
        </is>
      </c>
    </row>
    <row r="12">
      <c r="A12" s="4" t="inlineStr">
        <is>
          <t>Primary Care Physicians and Related Entities</t>
        </is>
      </c>
    </row>
    <row r="13">
      <c r="A13" s="3" t="inlineStr">
        <is>
          <t>Business Acquisition [Line Items]</t>
        </is>
      </c>
    </row>
    <row r="14">
      <c r="A14" s="4" t="inlineStr">
        <is>
          <t>Summary of Allocation of the Purchase Price</t>
        </is>
      </c>
      <c r="B14" s="4" t="inlineStr">
        <is>
          <t>The following table provides the allocation of the purchase price:
(in thousands)
Cash and cash equivalents $ 191
Accounts receivable 486
Inventory 155
Property and equipment 1,518
Non-compete 846
Acquired intangibles 43,549
Goodwill 13,738
Accounts payable (274 )
Total purchase price, including non-compete intangibles $ 60,2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 And The Related Useful Lives</t>
        </is>
      </c>
      <c r="B4" s="4" t="inlineStr">
        <is>
          <t>The following is a summary of property and equipment, net and the related useful lives as of June 30, 2021 and December 31, 2020:
As of
(in thousands) June 30, 2021 December 31, 2020
Assets Classification Useful Life
Leasehold improvements Lesser of lease term or 15 years $ 29,779 $ 25,021
Machinery and equipment 3-12 11,012 8,288
Automobiles 3-5 6,546 4,900
Computer and equipment 5 years 5,376 4,475
Furniture and equipment 3-7 2,876 2,390
Construction in progress 6,582 4,155
Total 62,171 49,229
Less: Accumulated depreciation and amortization (15,813 ) (11,103 )
Property and equipment, net $ 46,358 $ 38,1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Net (Tables)</t>
        </is>
      </c>
      <c r="B1" s="2" t="inlineStr">
        <is>
          <t>6 Months Ended</t>
        </is>
      </c>
    </row>
    <row r="2">
      <c r="B2" s="2" t="inlineStr">
        <is>
          <t>Jun. 30, 2021</t>
        </is>
      </c>
    </row>
    <row r="3">
      <c r="A3" s="3" t="inlineStr">
        <is>
          <t>Goodwill and Intangible Assets Disclosure [Abstract]</t>
        </is>
      </c>
    </row>
    <row r="4">
      <c r="A4" s="4" t="inlineStr">
        <is>
          <t>Summary of Total Intangible, Net</t>
        </is>
      </c>
      <c r="B4" s="4" t="inlineStr">
        <is>
          <t>As of June 30, 2021, the Company’s total intangibles, net consisted of the following:
(in thousands) Gross Carrying Accumulated Net Carrying
Intangibles:
Trade names $ 1,409 $ (708 ) $ 701
Brand 141,073 (3,618 ) 137,455
Non-compete 54,061 (4,791 ) 49,270
Customer relationships 880 (159 ) 721
Payor relationships 412,958 (17,773 ) 395,185
Provider relationships 6,988 (820 ) 6,168
Total intangibles, net $ 617,369 $ (27,869 ) $ 589,500
As of December 31, 2020, the Company’s total intangibles, net consisted of the following:
(in thousands) Gross Carrying Accumulated Net Carrying
Intangibles:
Trade names $ 1,409 $ (630 ) $ 779
Brand 29,486 (2,171 ) 27,315
Non-compete 7,733 (3,373 ) 4,360
Customer relationships 880 (135 ) 745
Payor relationships 201,530 (11,960 ) 189,570
Provider relationships 4,119 (533 ) 3,586
Total intangibles, net $ 245,157 $ (18,802 ) $ 226,355</t>
        </is>
      </c>
    </row>
    <row r="5">
      <c r="A5" s="4" t="inlineStr">
        <is>
          <t>Summary of Expected Amortization Expense of The Intangible Assets</t>
        </is>
      </c>
      <c r="B5" s="4" t="inlineStr">
        <is>
          <t>Expected amortization expense for the Company’s existing amortizable intangibles for the next five years, and thereafter, as of June 30, 2021 is as follows:
Year ending December 31, Amount (in thousands)
Remainder of 2021 $ 21,085
2022 41,278
2023 39,504
2024 38,305
2025 37,900
Thereafter 411,428
Total $ 589,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Lease Obligations (Tables)</t>
        </is>
      </c>
      <c r="B1" s="2" t="inlineStr">
        <is>
          <t>6 Months Ended</t>
        </is>
      </c>
    </row>
    <row r="2">
      <c r="B2" s="2" t="inlineStr">
        <is>
          <t>Jun. 30, 2021</t>
        </is>
      </c>
    </row>
    <row r="3">
      <c r="A3" s="3" t="inlineStr">
        <is>
          <t>Capital Lease Obligations [Abstract]</t>
        </is>
      </c>
    </row>
    <row r="4">
      <c r="A4" s="4" t="inlineStr">
        <is>
          <t>Schedule of Future Minimum Lease Payments Under The Capital Leases</t>
        </is>
      </c>
      <c r="B4" s="4" t="inlineStr">
        <is>
          <t>Future minimum lease payments under the capital leases as of June 30, 2021 are due as noted below:
Year ending December 31, Amount (in thousands)
Remainder of 2021 $ 601
2022 1,110
2023 778
2024 472
2025 36
Total minimum lease payments 2,997
Less: amount representing interest (352 )
2,645
Less: current maturities (978 )
Total $ 1,667
Future minimum lease payments under the capital leases as of December 31, 2020 are due as noted below:
Year ending December 31, Amount (in thousands)
2021 $ 1,038
2022 919
2023 586
2024 271
Total minimum lease payments 2,814
Less: amount representing interest (358 )
2,456
Less: current maturities (876 )
$ 1,5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 (Tables)</t>
        </is>
      </c>
      <c r="B1" s="2" t="inlineStr">
        <is>
          <t>6 Months Ended</t>
        </is>
      </c>
    </row>
    <row r="2">
      <c r="B2" s="2" t="inlineStr">
        <is>
          <t>Jun. 30, 2021</t>
        </is>
      </c>
    </row>
    <row r="3">
      <c r="A3" s="3" t="inlineStr">
        <is>
          <t>Debt Disclosure [Abstract]</t>
        </is>
      </c>
    </row>
    <row r="4">
      <c r="A4" s="4" t="inlineStr">
        <is>
          <t>Summary of Equipment Loans</t>
        </is>
      </c>
      <c r="B4" s="4" t="inlineStr">
        <is>
          <t>The Company has entered into various equipment loans to finance the purchases of property and equipment. Equipment loans were as follows as of June 30, 2021 and December 31, 2020:
As of,
(in thousands) June 30, 2021 December 31, 2020
Notes payable bearing interest at 17.2%; due July 2022, secured by certain property and equipment $ 36 $ 51
Notes payable bearing interest at 12.5%, 12.8%, and 11.0%; all due June 2023, all secured by certain property and equipment 47 82
Notes payable bearing interest at 10.68%; due June 2023, secured by certain property and equipment 67 58
Notes payable bearing interest at 7.24%; due April 2025, secured by certain property and equipment 82 92
Notes payable bearing interest at 4.15%; due December 2024, secured by certain property and equipment 800 904
Other equipment financing 183 —
1,215 1,187
Less: Current portion (324 ) (314 )
$ 891 $ 8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6 Months Ended</t>
        </is>
      </c>
    </row>
    <row r="2">
      <c r="B2" s="2" t="inlineStr">
        <is>
          <t>Jun. 30, 2021</t>
        </is>
      </c>
    </row>
    <row r="3">
      <c r="A3" s="3" t="inlineStr">
        <is>
          <t>Change in Contract with Customer, Liability [Abstract]</t>
        </is>
      </c>
    </row>
    <row r="4">
      <c r="A4" s="4" t="inlineStr">
        <is>
          <t>Summary of Significant Changes In The Contract Liabilities</t>
        </is>
      </c>
      <c r="B4" s="4" t="inlineStr">
        <is>
          <t>A summary of significant changes in the contract liabilities balance during the period is as follows:
(in thousands) For the three months ended
Balance as at March 31, 2021 $ 6,264
Increases due to amounts collected —
Revenues recognized from current period increases (328 )
Balance as at June 30, 2021 $ 5,936
(in thousands) For the six months ended
Balance as at January 1, 2021 $ 5,265
Increases due to amounts collected 1,300
Revenues recognized from current period increases (629 )
Balance as at June 30, 2021 $ 5,9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Notes Payable</t>
        </is>
      </c>
      <c r="B4" s="4" t="inlineStr">
        <is>
          <t>The Company’s notes payable were as follows as of June 30, 2021 and December 31, 2020:
Long-Term Debt As of,
(in thousands) June 30, 2021 December 31, 2020
Term loan 3 $ 168,174 $ 480,000
Term loan 4 294,263 —
Delayed draw term loans 84,991 —
Less: Current portion of notes payable (5,488 ) (4,800 )
541,940 475,200
Less: debt issuance costs (16,110 ) (18,455 )
Notes payable, net of current portion $ 525,830 $ 456,745</t>
        </is>
      </c>
    </row>
    <row r="5">
      <c r="A5" s="4" t="inlineStr">
        <is>
          <t>Schedule of Maturities of Long-term Debt</t>
        </is>
      </c>
      <c r="B5" s="4" t="inlineStr">
        <is>
          <t>Following the partial extinguishment of Term Loan 3 and the issuance of the Term Loan 4, the following table sets forth the Company’s future principal payments as of June 30, 2021, assuming another mandatory prepayment does not occur:
(in thousands)
Year ending December 31, Amount
Remainder of 2021 $ 2,744
2022 5,488
2023 5,488
2024 5,488
2025 5,488
Thereafter 522,732
Total $ 547,4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 Inputs and Valuation Techniques [Line Items]</t>
        </is>
      </c>
    </row>
    <row r="4">
      <c r="A4" s="4" t="inlineStr">
        <is>
          <t>Schedule of Financial Assets and Liabilities Measured at Fair Value on Recurring Basis</t>
        </is>
      </c>
      <c r="B4" s="4" t="inlineStr">
        <is>
          <t>The following table non-recurring
(in thousands) Carrying Value Quoted Prices in Active Markets for Identical Items (Level 1) Significant Other Observable Inputs (Level 2) Significant Unobservable Inputs (Level 3)
Liabilities measured at fair value on a recurring basis:
Contingent consideration $ 12,347 $ — $ — $ 12,347
Public Warrant Liabilities 84,870 84,870 — —
Private Placement Warrant Liabilities 38,973 — — 38,973
Total Liabilities $ 136,190 $ 84,870 $ — $ 51,320
The following table sets forth by level, within the fair value hierarchy, the Company’s liabilities measured at fair value on a recurring and non-recurring
(in thousands) Carrying Value Quoted Prices in Active Markets for Identical Items (Level 1) Significant Other Observable Inputs (Level 2) Significant Unobservable Inputs (Level 3)
Liabilities measured at fair value on a recurring basis:
Contingent consideration $ 5,172 $ — $ — $ 5,172
Total Liabilities $ 5,172 $ — $ — $ 5,172</t>
        </is>
      </c>
    </row>
    <row r="5">
      <c r="A5" s="4" t="inlineStr">
        <is>
          <t>Summary of Liabilities Measured At Fair Value Using Significant Unobservable Inputs</t>
        </is>
      </c>
      <c r="B5" s="4" t="inlineStr">
        <is>
          <t>Activity of the assets and liabilities measured at fair value using significant unobservable inputs was as follows:
Fair Value Measurements
2021 2020
Opening Balance as at April 1, $ 5,457 $ 23,429
Embedded derivative recognized under Term Loan 2 — 51,328
Change in fair value of embedded derivative — 306
Change in fair value of contingent consideration (496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
Fair Value Measurements
2021 2020
Opening Balance as at January 1, $ 5,172 $ 23,429
Embedded derivative recognized under Term Loan 2 — 51,328
Change in fair value of embedded derivative — 306
Change in fair value of contingent consideration (211 ) —
Contingent consideration recognized due to acquisitions — 2,695
Warrants acquired in the Business Combination 163,058 —
Change in fair value of warrants (39,215 ) —
Contingent consideration settled through equity 9,600 (1,958 )
Contingent consideration payments (2,214 ) —
Closing Balance as at June 30, $ 136,190 $ 75,800</t>
        </is>
      </c>
    </row>
    <row r="6">
      <c r="A6" s="4" t="inlineStr">
        <is>
          <t>Embedded Derivative Liability</t>
        </is>
      </c>
    </row>
    <row r="7">
      <c r="A7" s="3" t="inlineStr">
        <is>
          <t>Fair Value Measurement Inputs and Valuation Techniques [Line Items]</t>
        </is>
      </c>
    </row>
    <row r="8">
      <c r="A8" s="4" t="inlineStr">
        <is>
          <t>Schedule of Quantitative Information Regarding Level 3 Fair Value Measurements</t>
        </is>
      </c>
      <c r="B8" s="4" t="inlineStr">
        <is>
          <t xml:space="preserve">The recurring Level 3 fair value measurements of the embedded derivative liability included the following significant unobservable inputs as of June 1, 2020 and June 30, 2020:
Range as of
Unobservable Input June 1, 2020 June 30, 2020
Probability of change of control 90 % 90 %
Probability of issuance of debt 5 % 5 %
Expected date of event Fourth Quarter 2020 Fourth Quarter 2020
Discount rate 39 % 38 % </t>
        </is>
      </c>
    </row>
    <row r="9">
      <c r="A9" s="4" t="inlineStr">
        <is>
          <t>Warrant Liabilities</t>
        </is>
      </c>
    </row>
    <row r="10">
      <c r="A10" s="3" t="inlineStr">
        <is>
          <t>Fair Value Measurement Inputs and Valuation Techniques [Line Items]</t>
        </is>
      </c>
    </row>
    <row r="11">
      <c r="A11" s="4" t="inlineStr">
        <is>
          <t>Schedule of Quantitative Information Regarding Level 3 Fair Value Measurements</t>
        </is>
      </c>
      <c r="B11" s="4" t="inlineStr">
        <is>
          <t xml:space="preserve">The following table provides quantitative information regarding the Level 3 inputs used for the fair value measurements of the warrants liabilities:
As of
Unobservable Input June 3, 2021 June 30, 2021
Exercise price $ 11.50 $ 11.50
Stock price $ 14.75 $ 12.10
Term (years) 5.0 4.9
Volatility 37.1 % 44.8 %
Rick free interest rate 0.8 % 0.9 %
Dividend yield None None
Public warrant price $ 4.85 $ 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apitated revenue (Related parties comprised $150,479 and $97,438, and $335,383 and $107,747, in the three months ended June 30, 2021 and 2020, and in the six months ended June 30, 2021 and 2020, respectively)</t>
        </is>
      </c>
      <c r="B4" s="6" t="n">
        <v>379210</v>
      </c>
      <c r="C4" s="6" t="n">
        <v>163927</v>
      </c>
      <c r="D4" s="6" t="n">
        <v>646261</v>
      </c>
      <c r="E4" s="6" t="n">
        <v>291643</v>
      </c>
    </row>
    <row r="5">
      <c r="A5" s="4" t="inlineStr">
        <is>
          <t>Fee-for-service and other revenue (Related parties comprised $219 and $213, and $631 and $344, in the three months ended June 30, 2021 and 2020, and in the six months ended June 30, 2021 and 2020, respectively)</t>
        </is>
      </c>
      <c r="B5" s="5" t="n">
        <v>13953</v>
      </c>
      <c r="C5" s="5" t="n">
        <v>7279</v>
      </c>
      <c r="D5" s="5" t="n">
        <v>27037</v>
      </c>
      <c r="E5" s="5" t="n">
        <v>14861</v>
      </c>
    </row>
    <row r="6">
      <c r="A6" s="4" t="inlineStr">
        <is>
          <t>Total revenue</t>
        </is>
      </c>
      <c r="B6" s="5" t="n">
        <v>393163</v>
      </c>
      <c r="C6" s="5" t="n">
        <v>171206</v>
      </c>
      <c r="D6" s="5" t="n">
        <v>673298</v>
      </c>
      <c r="E6" s="5" t="n">
        <v>306504</v>
      </c>
    </row>
    <row r="7">
      <c r="A7" s="3" t="inlineStr">
        <is>
          <t>Operating expenses:</t>
        </is>
      </c>
    </row>
    <row r="8">
      <c r="A8" s="4" t="inlineStr">
        <is>
          <t>Third-party medical costs (Related parties comprised $115,975 and $70,555, and $249,819 and $76,943, in the three months ended June 30, 2021 and 2020, and in the six months ended June 30, 2021 and 2020, respectively)</t>
        </is>
      </c>
      <c r="B8" s="5" t="n">
        <v>291816</v>
      </c>
      <c r="C8" s="5" t="n">
        <v>112040</v>
      </c>
      <c r="D8" s="5" t="n">
        <v>486862</v>
      </c>
      <c r="E8" s="5" t="n">
        <v>197353</v>
      </c>
    </row>
    <row r="9">
      <c r="A9" s="4" t="inlineStr">
        <is>
          <t>Direct patient expense (Related parties comprised $64 and $448, and $1,488 and $1,223, in the three months ended June 30, 2021 and 2020, and in the six months ended June 30, 2021 and 2020, respectively)</t>
        </is>
      </c>
      <c r="B9" s="5" t="n">
        <v>43782</v>
      </c>
      <c r="C9" s="5" t="n">
        <v>22554</v>
      </c>
      <c r="D9" s="5" t="n">
        <v>78069</v>
      </c>
      <c r="E9" s="5" t="n">
        <v>40333</v>
      </c>
    </row>
    <row r="10">
      <c r="A10" s="4" t="inlineStr">
        <is>
          <t>Selling, general, and administrative expenses (Related parties comprised $1,600 and $1,133, and $3,112 and $1,939, in the three months ended June 30, 2021 and 2020, and in the six months ended June 30, 2021 and 2020, respectively)</t>
        </is>
      </c>
      <c r="B10" s="5" t="n">
        <v>46574</v>
      </c>
      <c r="C10" s="5" t="n">
        <v>21859</v>
      </c>
      <c r="D10" s="5" t="n">
        <v>81422</v>
      </c>
      <c r="E10" s="5" t="n">
        <v>42843</v>
      </c>
    </row>
    <row r="11">
      <c r="A11" s="4" t="inlineStr">
        <is>
          <t>Depreciation and amortization expense</t>
        </is>
      </c>
      <c r="B11" s="5" t="n">
        <v>7945</v>
      </c>
      <c r="C11" s="5" t="n">
        <v>3977</v>
      </c>
      <c r="D11" s="5" t="n">
        <v>13791</v>
      </c>
      <c r="E11" s="5" t="n">
        <v>7362</v>
      </c>
    </row>
    <row r="12">
      <c r="A12" s="4" t="inlineStr">
        <is>
          <t>Transaction costs and other (Related parties comprised $1,465 and $4,209, and $1,483 and $5,369, in the three months ended June 30, 2021 and 2020, and in the six months ended June 30, 2021 and 2020, respectively)</t>
        </is>
      </c>
      <c r="B12" s="5" t="n">
        <v>16374</v>
      </c>
      <c r="C12" s="5" t="n">
        <v>15687</v>
      </c>
      <c r="D12" s="5" t="n">
        <v>25613</v>
      </c>
      <c r="E12" s="5" t="n">
        <v>22138</v>
      </c>
    </row>
    <row r="13">
      <c r="A13" s="4" t="inlineStr">
        <is>
          <t>Total operating expenses</t>
        </is>
      </c>
      <c r="B13" s="5" t="n">
        <v>406491</v>
      </c>
      <c r="C13" s="5" t="n">
        <v>176117</v>
      </c>
      <c r="D13" s="5" t="n">
        <v>685757</v>
      </c>
      <c r="E13" s="5" t="n">
        <v>310029</v>
      </c>
    </row>
    <row r="14">
      <c r="A14" s="4" t="inlineStr">
        <is>
          <t>Loss from operations</t>
        </is>
      </c>
      <c r="B14" s="5" t="n">
        <v>-13328</v>
      </c>
      <c r="C14" s="5" t="n">
        <v>-4911</v>
      </c>
      <c r="D14" s="5" t="n">
        <v>-12459</v>
      </c>
      <c r="E14" s="5" t="n">
        <v>-3525</v>
      </c>
    </row>
    <row r="15">
      <c r="A15" s="3" t="inlineStr">
        <is>
          <t>Other income and expense:</t>
        </is>
      </c>
    </row>
    <row r="16">
      <c r="A16" s="4" t="inlineStr">
        <is>
          <t>Interest expense</t>
        </is>
      </c>
      <c r="B16" s="5" t="n">
        <v>-9714</v>
      </c>
      <c r="C16" s="5" t="n">
        <v>-5717</v>
      </c>
      <c r="D16" s="5" t="n">
        <v>-20340</v>
      </c>
      <c r="E16" s="5" t="n">
        <v>-9382</v>
      </c>
    </row>
    <row r="17">
      <c r="A17" s="4" t="inlineStr">
        <is>
          <t>Interest income (Related parties comprised $79 and $157, in the three months ended June 30, 2020, and in the six months ended June 30, 2020, respectively)</t>
        </is>
      </c>
      <c r="B17" s="5" t="n">
        <v>1</v>
      </c>
      <c r="C17" s="5" t="n">
        <v>79</v>
      </c>
      <c r="D17" s="5" t="n">
        <v>2</v>
      </c>
      <c r="E17" s="5" t="n">
        <v>159</v>
      </c>
    </row>
    <row r="18">
      <c r="A18" s="4" t="inlineStr">
        <is>
          <t>Loss on extinguishment of debt</t>
        </is>
      </c>
      <c r="B18" s="5" t="n">
        <v>-13225</v>
      </c>
      <c r="D18" s="5" t="n">
        <v>-13225</v>
      </c>
    </row>
    <row r="19">
      <c r="A19" s="4" t="inlineStr">
        <is>
          <t>Change in fair value of embedded derivative</t>
        </is>
      </c>
      <c r="C19" s="5" t="n">
        <v>-306</v>
      </c>
      <c r="E19" s="5" t="n">
        <v>-306</v>
      </c>
    </row>
    <row r="20">
      <c r="A20" s="4" t="inlineStr">
        <is>
          <t>Change in fair value of warrant liabilities</t>
        </is>
      </c>
      <c r="B20" s="5" t="n">
        <v>39215</v>
      </c>
      <c r="D20" s="5" t="n">
        <v>39215</v>
      </c>
    </row>
    <row r="21">
      <c r="A21" s="4" t="inlineStr">
        <is>
          <t>Other expense</t>
        </is>
      </c>
      <c r="B21" s="5" t="n">
        <v>-25</v>
      </c>
      <c r="C21" s="5" t="n">
        <v>-150</v>
      </c>
      <c r="D21" s="5" t="n">
        <v>-25</v>
      </c>
      <c r="E21" s="5" t="n">
        <v>-150</v>
      </c>
    </row>
    <row r="22">
      <c r="A22" s="4" t="inlineStr">
        <is>
          <t>Total other income (expense)</t>
        </is>
      </c>
      <c r="B22" s="5" t="n">
        <v>16252</v>
      </c>
      <c r="C22" s="5" t="n">
        <v>-6094</v>
      </c>
      <c r="D22" s="5" t="n">
        <v>5627</v>
      </c>
      <c r="E22" s="5" t="n">
        <v>-9679</v>
      </c>
    </row>
    <row r="23">
      <c r="A23" s="4" t="inlineStr">
        <is>
          <t>Net income (loss) before income tax benefit</t>
        </is>
      </c>
      <c r="B23" s="5" t="n">
        <v>2924</v>
      </c>
      <c r="C23" s="5" t="n">
        <v>-11005</v>
      </c>
      <c r="D23" s="5" t="n">
        <v>-6832</v>
      </c>
      <c r="E23" s="5" t="n">
        <v>-13204</v>
      </c>
    </row>
    <row r="24">
      <c r="A24" s="4" t="inlineStr">
        <is>
          <t>Income tax benefit</t>
        </is>
      </c>
      <c r="B24" s="5" t="n">
        <v>2023</v>
      </c>
      <c r="C24" s="5" t="n">
        <v>19</v>
      </c>
      <c r="D24" s="5" t="n">
        <v>1309</v>
      </c>
      <c r="E24" s="5" t="n">
        <v>32</v>
      </c>
    </row>
    <row r="25">
      <c r="A25" s="4" t="inlineStr">
        <is>
          <t>Net income (loss)</t>
        </is>
      </c>
      <c r="B25" s="5" t="n">
        <v>4947</v>
      </c>
      <c r="C25" s="5" t="n">
        <v>-10986</v>
      </c>
      <c r="D25" s="5" t="n">
        <v>-5523</v>
      </c>
      <c r="E25" s="5" t="n">
        <v>-13172</v>
      </c>
    </row>
    <row r="26">
      <c r="A26" s="4" t="inlineStr">
        <is>
          <t>Net loss attributable to non-controlling interests</t>
        </is>
      </c>
      <c r="B26" s="5" t="n">
        <v>-4533</v>
      </c>
      <c r="C26" s="6" t="n">
        <v>0</v>
      </c>
      <c r="D26" s="5" t="n">
        <v>-15003</v>
      </c>
      <c r="E26" s="6" t="n">
        <v>0</v>
      </c>
    </row>
    <row r="27">
      <c r="A27" s="4" t="inlineStr">
        <is>
          <t>Net income attributable to Class A common stockholders</t>
        </is>
      </c>
      <c r="B27" s="6" t="n">
        <v>9480</v>
      </c>
      <c r="D27" s="6" t="n">
        <v>9480</v>
      </c>
    </row>
    <row r="28">
      <c r="A28" s="3" t="inlineStr">
        <is>
          <t>Net loss per common share:</t>
        </is>
      </c>
    </row>
    <row r="29">
      <c r="A29" s="4" t="inlineStr">
        <is>
          <t>Net income per share to Class A common stockholders, basic</t>
        </is>
      </c>
      <c r="B29" s="8" t="n">
        <v>0.06</v>
      </c>
      <c r="D29" s="8" t="n">
        <v>0.06</v>
      </c>
    </row>
    <row r="30">
      <c r="A30" s="4" t="inlineStr">
        <is>
          <t>Net loss per share to Class A common stockholders, diluted</t>
        </is>
      </c>
      <c r="B30" s="8" t="n">
        <v>-0.03</v>
      </c>
      <c r="D30" s="8" t="n">
        <v>-0.03</v>
      </c>
    </row>
    <row r="31">
      <c r="A31" s="3" t="inlineStr">
        <is>
          <t>Weighted-average shares used in computation of earnings per share:</t>
        </is>
      </c>
    </row>
    <row r="32">
      <c r="A32" s="4" t="inlineStr">
        <is>
          <t>Basic</t>
        </is>
      </c>
      <c r="B32" s="5" t="n">
        <v>167134853</v>
      </c>
      <c r="D32" s="5" t="n">
        <v>166691634</v>
      </c>
    </row>
    <row r="33">
      <c r="A33" s="4" t="inlineStr">
        <is>
          <t>Diluted</t>
        </is>
      </c>
      <c r="B33" s="5" t="n">
        <v>168884315</v>
      </c>
      <c r="D33" s="5" t="n">
        <v>167571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Aggregated VIE Assets and Liabilities and Performance</t>
        </is>
      </c>
      <c r="B4" s="4" t="inlineStr">
        <is>
          <t>The table below illustrates the aggregated VIE assets and liabilities and performance for Cano Texas and Cano Nevada:
As of,
(in thousands) June 30, 2021 December 31, 2020
Total Assets $ 11,979 $ 8,182
Total Liabilities $ 17,559 $ 12,371
Three Months Ended Six Months Ended
(in thousands) 2021 2020 2021 2020
Total revenue $ 1,309 $ — $ 2,300 $ —
Operating expenses:
Direct patient expense 1,585 — 2,790 —
Selling, general and administrative expenses 2,950 176 5,263 199
Depreciation and amortization expense 260 — 507 —
Total operating expenses 4,795 176 8,560 199
Net loss $ (3,486 ) $ (176 ) $ (6,260 ) $ (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Employee Benefit and Share-based Payment Arrangement, Noncash Expense [Abstract]</t>
        </is>
      </c>
    </row>
    <row r="4">
      <c r="A4" s="4" t="inlineStr">
        <is>
          <t>Schedule of Fair Value of Stock Options Granted Using e Monte-Carlo model</t>
        </is>
      </c>
      <c r="B4" s="4" t="inlineStr">
        <is>
          <t xml:space="preserve">The fair values were calculated using the Monte-Carlo model with the following assumptions as of the grant date on June 3, 2021:
As of June 3, 2021
Closing Cano share price as of valuation date $ 14.75
Risk-free interest rate 1.68% - 2.01 %
Expected volatility 45.0 %
Expected dividend yield 0.0 %
Expected cost of equity 9.0 % </t>
        </is>
      </c>
    </row>
    <row r="5">
      <c r="A5" s="4" t="inlineStr">
        <is>
          <t>Summary of Activity of Unvested Market Condition Awards Granted</t>
        </is>
      </c>
      <c r="B5" s="4" t="inlineStr">
        <is>
          <t xml:space="preserve">A summary of the status of unvested Market Condition Awards granted under the 2021 Plan from January 1, 2021 through June 30, 2021 is presented below:
Shares Weighted Average Grant
Balance, January 1, 2021 — —
Granted 12,806,407 $ 4.23
Vested — —
Forfeitures — —
Balance, June 30, 2021 12,806,407 $ 4.23 </t>
        </is>
      </c>
    </row>
    <row r="6">
      <c r="A6" s="4" t="inlineStr">
        <is>
          <t>Summary of Unvested Restricted Stock Units Activity</t>
        </is>
      </c>
      <c r="B6" s="4" t="inlineStr">
        <is>
          <t xml:space="preserve">A summary of the status of unvested RSUs granted under the 2021 Plan from January 1, 2021 through June 30, 2021 is presented below:
Shares Weighted Average Grant
Balance, January 1, 2021 — —
Granted 2,590,472 $ 14.75
Vested — —
Forfeitures — —
Balance, June 30, 2021 2,590,472 $ 14.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Operating Leases, Future Minimum Payments Due, Fiscal Year Maturity [Abstract]</t>
        </is>
      </c>
    </row>
    <row r="4">
      <c r="A4" s="4" t="inlineStr">
        <is>
          <t>Schedule of Minimum Future Payments</t>
        </is>
      </c>
      <c r="B4" s="4" t="inlineStr">
        <is>
          <t>Minimum future payments as of June 30, 2021 were approximately as follows:
Year ending December 31 Amount (in thousands)
Remainder of 2021 $ 6,120
2022 12,577
2023 11,210
2024 9,589
2025 8,005
Thereafter 22,436
Total $ 69,9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Income Tax Expense From Continuing Operations</t>
        </is>
      </c>
      <c r="B4" s="4" t="inlineStr">
        <is>
          <t>The net income (loss) for the three months and six months ended June 30, 2021 and 2020 consisted of the following:
For the Three Months Ended For the Six Months Ended
(in thousands) 2021 2020 2021 2020
Jurisdictional earnings:
U.S . $ 6,255 $ (10,959 ) $ (4,851 ) $ (13,128 )
Foreign losses (3,331 ) (46 ) (1,981 ) (76 )
Total income (losses) 2,924 (11,005 ) (6,832 ) (13,204 )
Current:
U.S . — — — —
U.S. State and local 48 2 — 3
Foreign 591 17 — 29
Total current tax benefit 639 19 — 32
Deferred:
U.S . — — — —
U.S. State and local 502 — 502 —
Foreign 882 — 807 —
Total deferred tax benefit 1,384 — 1,309 —
Total tax benefit $ 2,023 $ 19 $ 1,309 $ 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Basic and Diluted Net Loss Per Common Share</t>
        </is>
      </c>
      <c r="B4" s="4" t="inlineStr">
        <is>
          <t>The following table sets forth the net income (loss) for the three and six months ended June 30, 2021 and 2020 and the
Three months ended June 30, Six months ended June 30,
(in thousands, except shares and per share data) 2021 2020 2021 2020
Numerator:
Net income (loss) $ 4,947 $ (10,986 ) $ (5,523 ) $ (13,172 )
Less: net loss attributable to non-controlling (4,533 ) — (15,003 ) —
Net income (loss) attributable to Class A common s tock 9,480 — 9,480 —
Dilutive effect of warrants on net income (13,999 ) N/A (13,999 ) N/A
Net income attributable to Class A common stockholders - Diluted (4,519 ) N/A (4,519 ) N/A
Basic and Diluted Earnings Per Share denominator:
Weighted average common stock outstanding - basic 167,134,853 N/A 166,691,634 N/A
Net income per share - basic $ 0.06 N/A $ 0.06 N/A
Diluted Earnings Per Share:
Dilutive effect of warrants on weighted average common 1,749,462 N/A 879,564 N/A
Weighted average common stock outstanding - diluted 168,884,315 N/A 167,571,198 N/A
Net $ (0.03 ) N/A $ (0.03 ) N/A</t>
        </is>
      </c>
    </row>
    <row r="5">
      <c r="A5" s="4" t="inlineStr">
        <is>
          <t>Summary of Diluted Net Loss Per Share</t>
        </is>
      </c>
      <c r="B5" s="4" t="inlineStr">
        <is>
          <t xml:space="preserve"> The table below presents the Company’s potentially dilutive securities:
Three and six months ended
Public Warrants 23,000,000
Private Placement Warrants 10,533,333
Restricted Stock Units 2,590,472
Stock Options 12,806,407
Potential Common Stock 48,930,2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1" customWidth="1" min="5" max="5"/>
    <col width="33" customWidth="1" min="6" max="6"/>
    <col width="21" customWidth="1" min="7" max="7"/>
    <col width="21" customWidth="1" min="8" max="8"/>
  </cols>
  <sheetData>
    <row r="1">
      <c r="A1" s="1" t="inlineStr">
        <is>
          <t>Nature of Business And Operations - Additional Information (Details)</t>
        </is>
      </c>
      <c r="B1" s="2" t="inlineStr">
        <is>
          <t>Jun. 11, 2021USD ($)$ / sharesshares</t>
        </is>
      </c>
      <c r="C1" s="2" t="inlineStr">
        <is>
          <t>Jun. 03, 2021USD ($)$ / sharesshares</t>
        </is>
      </c>
      <c r="D1" s="2" t="inlineStr">
        <is>
          <t>Jun. 30, 2021USD ($)shares</t>
        </is>
      </c>
      <c r="E1" s="2" t="inlineStr">
        <is>
          <t>Jun. 30, 2020USD ($)</t>
        </is>
      </c>
      <c r="F1" s="2" t="inlineStr">
        <is>
          <t>Jun. 30, 2021USD ($)Numbershares</t>
        </is>
      </c>
      <c r="G1" s="2" t="inlineStr">
        <is>
          <t>Jun. 30, 2020USD ($)</t>
        </is>
      </c>
      <c r="H1" s="2" t="inlineStr">
        <is>
          <t>Dec. 31, 2020USD ($)</t>
        </is>
      </c>
    </row>
    <row r="2">
      <c r="A2" s="4" t="inlineStr">
        <is>
          <t>Number of owned medical centers | Number</t>
        </is>
      </c>
      <c r="F2" s="5" t="n">
        <v>90</v>
      </c>
    </row>
    <row r="3">
      <c r="A3" s="4" t="inlineStr">
        <is>
          <t>Number of service providers | Number</t>
        </is>
      </c>
      <c r="F3" s="5" t="n">
        <v>280</v>
      </c>
    </row>
    <row r="4">
      <c r="A4" s="4" t="inlineStr">
        <is>
          <t>Number of physicians | Number</t>
        </is>
      </c>
      <c r="F4" s="5" t="n">
        <v>800</v>
      </c>
    </row>
    <row r="5">
      <c r="A5" s="4" t="inlineStr">
        <is>
          <t>Revenues</t>
        </is>
      </c>
      <c r="D5" s="6" t="n">
        <v>393163000</v>
      </c>
      <c r="E5" s="6" t="n">
        <v>171206000</v>
      </c>
      <c r="F5" s="6" t="n">
        <v>673298000</v>
      </c>
      <c r="G5" s="6" t="n">
        <v>306504000</v>
      </c>
    </row>
    <row r="6">
      <c r="A6" s="4" t="inlineStr">
        <is>
          <t>Minimum | Emerging Growth Status Will Not Be Retained</t>
        </is>
      </c>
    </row>
    <row r="7">
      <c r="A7" s="4" t="inlineStr">
        <is>
          <t>Revenues</t>
        </is>
      </c>
      <c r="H7" s="6" t="n">
        <v>1070000000</v>
      </c>
    </row>
    <row r="8">
      <c r="A8" s="4" t="inlineStr">
        <is>
          <t>Minimum | Convertible Debt Securities | Emerging Growth Status Will Not Be Retained</t>
        </is>
      </c>
    </row>
    <row r="9">
      <c r="A9" s="4" t="inlineStr">
        <is>
          <t>Debt securities issued</t>
        </is>
      </c>
      <c r="H9" s="5" t="n">
        <v>1000000000</v>
      </c>
    </row>
    <row r="10">
      <c r="A10" s="4" t="inlineStr">
        <is>
          <t>Minimum | Non Convertible Debt Securities | Emerging Growth Status Will Not Be Retained</t>
        </is>
      </c>
    </row>
    <row r="11">
      <c r="A11" s="4" t="inlineStr">
        <is>
          <t>Debt securities issued</t>
        </is>
      </c>
      <c r="H11" s="6" t="n">
        <v>1000000000</v>
      </c>
    </row>
    <row r="12">
      <c r="A12" s="4" t="inlineStr">
        <is>
          <t>Minimum | Convertible and Non Convertible Debt | Emerging Growth Status Will Not Be Retained</t>
        </is>
      </c>
    </row>
    <row r="13">
      <c r="A13" s="4" t="inlineStr">
        <is>
          <t>Period over which the debt instruments are issued</t>
        </is>
      </c>
      <c r="H13" s="4" t="inlineStr">
        <is>
          <t>3 years</t>
        </is>
      </c>
    </row>
    <row r="14">
      <c r="A14" s="4" t="inlineStr">
        <is>
          <t>Primary Care ITC Intermediate Holdings LLC</t>
        </is>
      </c>
    </row>
    <row r="15">
      <c r="A15" s="4" t="inlineStr">
        <is>
          <t>Percentage of controlling ownership</t>
        </is>
      </c>
      <c r="C15" s="4" t="inlineStr">
        <is>
          <t>35.10%</t>
        </is>
      </c>
    </row>
    <row r="16">
      <c r="A16" s="4" t="inlineStr">
        <is>
          <t>Percentage of non controlling ownership</t>
        </is>
      </c>
      <c r="C16" s="4" t="inlineStr">
        <is>
          <t>64.90%</t>
        </is>
      </c>
    </row>
    <row r="17">
      <c r="A17" s="4" t="inlineStr">
        <is>
          <t>Business acquistion share price | $ / shares</t>
        </is>
      </c>
      <c r="C17" s="6" t="n">
        <v>10</v>
      </c>
    </row>
    <row r="18">
      <c r="A18" s="4" t="inlineStr">
        <is>
          <t>Business combination, consideration transferred</t>
        </is>
      </c>
      <c r="C18" s="6" t="n">
        <v>3534900000</v>
      </c>
    </row>
    <row r="19">
      <c r="A19" s="4" t="inlineStr">
        <is>
          <t>Payment to acquire business</t>
        </is>
      </c>
      <c r="C19" s="6" t="n">
        <v>466500000</v>
      </c>
    </row>
    <row r="20">
      <c r="A20" s="4" t="inlineStr">
        <is>
          <t>Business acquistion equity interests issued or issuable shares | shares</t>
        </is>
      </c>
      <c r="C20" s="5" t="n">
        <v>3068400000</v>
      </c>
    </row>
    <row r="21">
      <c r="A21" s="4" t="inlineStr">
        <is>
          <t>Jaws Acquisition Corp</t>
        </is>
      </c>
    </row>
    <row r="22">
      <c r="A22" s="4" t="inlineStr">
        <is>
          <t>Business combination, consideration transferred</t>
        </is>
      </c>
      <c r="F22" s="5" t="n">
        <v>935362000</v>
      </c>
    </row>
    <row r="23">
      <c r="A23" s="4" t="inlineStr">
        <is>
          <t>Payment to acquire business</t>
        </is>
      </c>
      <c r="F23" s="5" t="n">
        <v>690705000</v>
      </c>
    </row>
    <row r="24">
      <c r="A24" s="4" t="inlineStr">
        <is>
          <t>Stock shares redeemed during the period | shares</t>
        </is>
      </c>
      <c r="C24" s="5" t="n">
        <v>6509</v>
      </c>
    </row>
    <row r="25">
      <c r="A25" s="4" t="inlineStr">
        <is>
          <t>Payments for Repurchase of Redeemable Noncontrolling Interest</t>
        </is>
      </c>
      <c r="C25" s="6" t="n">
        <v>65090</v>
      </c>
    </row>
    <row r="26">
      <c r="A26" s="4" t="inlineStr">
        <is>
          <t>University Health Care And Its Affiliates</t>
        </is>
      </c>
    </row>
    <row r="27">
      <c r="A27" s="4" t="inlineStr">
        <is>
          <t>Business combination, consideration transferred</t>
        </is>
      </c>
      <c r="B27" s="6" t="n">
        <v>611120000</v>
      </c>
    </row>
    <row r="28">
      <c r="A28" s="4" t="inlineStr">
        <is>
          <t>Payment to acquire business</t>
        </is>
      </c>
      <c r="B28" s="6" t="n">
        <v>541500000</v>
      </c>
    </row>
    <row r="29">
      <c r="A29" s="4" t="inlineStr">
        <is>
          <t>Revenues</t>
        </is>
      </c>
      <c r="D29" s="6" t="n">
        <v>30600000</v>
      </c>
      <c r="F29" s="6" t="n">
        <v>16100000</v>
      </c>
    </row>
    <row r="30">
      <c r="A30" s="4" t="inlineStr">
        <is>
          <t>University Health Care And Its Affiliates | Primary Care ITC Intermediate Holdings LLC</t>
        </is>
      </c>
    </row>
    <row r="31">
      <c r="A31" s="4" t="inlineStr">
        <is>
          <t>Percentage of controlling ownership</t>
        </is>
      </c>
      <c r="B31" s="4" t="inlineStr">
        <is>
          <t>35.70%</t>
        </is>
      </c>
      <c r="D31" s="4" t="inlineStr">
        <is>
          <t>35.70%</t>
        </is>
      </c>
      <c r="F31" s="4" t="inlineStr">
        <is>
          <t>35.70%</t>
        </is>
      </c>
    </row>
    <row r="32">
      <c r="A32" s="4" t="inlineStr">
        <is>
          <t>Percentage of non controlling ownership</t>
        </is>
      </c>
      <c r="B32" s="4" t="inlineStr">
        <is>
          <t>64.30%</t>
        </is>
      </c>
      <c r="D32" s="4" t="inlineStr">
        <is>
          <t>64.30%</t>
        </is>
      </c>
      <c r="F32" s="4" t="inlineStr">
        <is>
          <t>64.30%</t>
        </is>
      </c>
    </row>
    <row r="33">
      <c r="A33" s="4" t="inlineStr">
        <is>
          <t>Business acquistion share price | $ / shares</t>
        </is>
      </c>
      <c r="B33" s="8" t="n">
        <v>14.79</v>
      </c>
    </row>
    <row r="34">
      <c r="A34" s="4" t="inlineStr">
        <is>
          <t>Business combination, consideration transferred</t>
        </is>
      </c>
      <c r="B34" s="6" t="n">
        <v>611100000</v>
      </c>
    </row>
    <row r="35">
      <c r="A35" s="4" t="inlineStr">
        <is>
          <t>Business acquistion equity interests issued or issuable shares | shares</t>
        </is>
      </c>
      <c r="B35" s="5" t="n">
        <v>4100000</v>
      </c>
    </row>
    <row r="36">
      <c r="A36" s="4" t="inlineStr">
        <is>
          <t>Class B common stock | Primary Care ITC Intermediate Holdings LLC</t>
        </is>
      </c>
    </row>
    <row r="37">
      <c r="A37" s="4" t="inlineStr">
        <is>
          <t>Business acquistion equity interests issued or issuable shares | shares</t>
        </is>
      </c>
      <c r="C37" s="5" t="n">
        <v>306800000</v>
      </c>
    </row>
    <row r="38">
      <c r="A38" s="4" t="inlineStr">
        <is>
          <t>Class B common stock | Primary Care ITC Intermediate Holdings LLC</t>
        </is>
      </c>
    </row>
    <row r="39">
      <c r="A39" s="4" t="inlineStr">
        <is>
          <t>Business acquisition, Number of shares exchanged | shares</t>
        </is>
      </c>
      <c r="D39" s="5" t="n">
        <v>17250000</v>
      </c>
      <c r="F39" s="5" t="n">
        <v>17250000</v>
      </c>
    </row>
    <row r="40">
      <c r="A40" s="4" t="inlineStr">
        <is>
          <t>Stock issued during period, acquisitions | shares</t>
        </is>
      </c>
      <c r="F40" s="5" t="n">
        <v>306800000</v>
      </c>
    </row>
    <row r="41">
      <c r="A41" s="4" t="inlineStr">
        <is>
          <t>Common stock, voting rights</t>
        </is>
      </c>
      <c r="F41" s="4" t="inlineStr">
        <is>
          <t>one vote</t>
        </is>
      </c>
    </row>
    <row r="42">
      <c r="A42" s="4" t="inlineStr">
        <is>
          <t>Class A common stock | Private Placement</t>
        </is>
      </c>
    </row>
    <row r="43">
      <c r="A43" s="4" t="inlineStr">
        <is>
          <t>Stock issued during period shares | shares</t>
        </is>
      </c>
      <c r="F43" s="5" t="n">
        <v>80000000</v>
      </c>
    </row>
    <row r="44">
      <c r="A44" s="4" t="inlineStr">
        <is>
          <t>Proceeds from private placement</t>
        </is>
      </c>
      <c r="F44" s="6" t="n">
        <v>800000000</v>
      </c>
    </row>
    <row r="45">
      <c r="A45" s="4" t="inlineStr">
        <is>
          <t>Class A common stock | Primary Care ITC Intermediate Holdings LLC</t>
        </is>
      </c>
    </row>
    <row r="46">
      <c r="A46" s="4" t="inlineStr">
        <is>
          <t>Business acquisition, Number of shares exchanged | shares</t>
        </is>
      </c>
      <c r="D46" s="5" t="n">
        <v>69000000</v>
      </c>
      <c r="F46" s="5" t="n">
        <v>69000000</v>
      </c>
    </row>
    <row r="47">
      <c r="A47" s="4" t="inlineStr">
        <is>
          <t>Class A common stock | Jaws Acquisition Corp</t>
        </is>
      </c>
    </row>
    <row r="48">
      <c r="A48" s="4" t="inlineStr">
        <is>
          <t>Stock shares redeemed during the period | shares</t>
        </is>
      </c>
      <c r="F48" s="5" t="n">
        <v>6509</v>
      </c>
    </row>
    <row r="49">
      <c r="A49" s="4" t="inlineStr">
        <is>
          <t>Class A common stock | University Health Care And Its Affiliates</t>
        </is>
      </c>
    </row>
    <row r="50">
      <c r="A50" s="4" t="inlineStr">
        <is>
          <t>Business acquistion equity interests issued or issuable shares | shares</t>
        </is>
      </c>
      <c r="B50" s="5" t="n">
        <v>40556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Operations - Summary of Elements of Business Combination to the Consolidated Statement of Cash Flows (Details) - Jaws Acquisition Corp $ in Thousands</t>
        </is>
      </c>
      <c r="B1" s="2" t="inlineStr">
        <is>
          <t>6 Months Ended</t>
        </is>
      </c>
    </row>
    <row r="2">
      <c r="B2" s="2" t="inlineStr">
        <is>
          <t>Jun. 30, 2021USD ($)</t>
        </is>
      </c>
    </row>
    <row r="3">
      <c r="A3" s="3" t="inlineStr">
        <is>
          <t>Schedule Of Elements Of Business Combination To The Consolidated Statement Of Cash Flow [Line Items]</t>
        </is>
      </c>
    </row>
    <row r="4">
      <c r="A4" s="4" t="inlineStr">
        <is>
          <t>Cash</t>
        </is>
      </c>
      <c r="B4" s="6" t="n">
        <v>690705</v>
      </c>
    </row>
    <row r="5">
      <c r="A5" s="4" t="inlineStr">
        <is>
          <t>Less: transaction costs and advisory fees paid</t>
        </is>
      </c>
      <c r="B5" s="5" t="n">
        <v>-88745</v>
      </c>
    </row>
    <row r="6">
      <c r="A6" s="4" t="inlineStr">
        <is>
          <t>Less: Distribution to PCIH shareholders</t>
        </is>
      </c>
      <c r="B6" s="5" t="n">
        <v>-466598</v>
      </c>
    </row>
    <row r="7">
      <c r="A7" s="4" t="inlineStr">
        <is>
          <t>Net Business Combination and PIPE financing</t>
        </is>
      </c>
      <c r="B7" s="5" t="n">
        <v>935362</v>
      </c>
    </row>
    <row r="8">
      <c r="A8" s="4" t="inlineStr">
        <is>
          <t>Plus: Non-cash net assets assumed</t>
        </is>
      </c>
      <c r="B8" s="5" t="n">
        <v>96</v>
      </c>
    </row>
    <row r="9">
      <c r="A9" s="4" t="inlineStr">
        <is>
          <t>Plus: Accrued transaction costs</t>
        </is>
      </c>
      <c r="B9" s="5" t="n">
        <v>8860</v>
      </c>
    </row>
    <row r="10">
      <c r="A10" s="4" t="inlineStr">
        <is>
          <t>Less: Capitalized transaction costs</t>
        </is>
      </c>
      <c r="B10" s="5" t="n">
        <v>-8167</v>
      </c>
    </row>
    <row r="11">
      <c r="A11" s="4" t="inlineStr">
        <is>
          <t>Less: Warrant liability assumed</t>
        </is>
      </c>
      <c r="B11" s="5" t="n">
        <v>-163058</v>
      </c>
    </row>
    <row r="12">
      <c r="A12" s="4" t="inlineStr">
        <is>
          <t>Net contributions from Business Combination and PIPE financing</t>
        </is>
      </c>
      <c r="B12" s="5" t="n">
        <v>773093</v>
      </c>
    </row>
    <row r="13">
      <c r="A13" s="4" t="inlineStr">
        <is>
          <t>PIPE Financing</t>
        </is>
      </c>
    </row>
    <row r="14">
      <c r="A14" s="3" t="inlineStr">
        <is>
          <t>Schedule Of Elements Of Business Combination To The Consolidated Statement Of Cash Flow [Line Items]</t>
        </is>
      </c>
    </row>
    <row r="15">
      <c r="A15" s="4" t="inlineStr">
        <is>
          <t>Cash</t>
        </is>
      </c>
      <c r="B15" s="6" t="n">
        <v>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Operations - Summary of the Reconcile Number of Shares of Common Stock Issued Through Business Combination (Details) - shares</t>
        </is>
      </c>
      <c r="B1" s="2" t="inlineStr">
        <is>
          <t>Jun. 03, 2021</t>
        </is>
      </c>
      <c r="C1" s="2" t="inlineStr">
        <is>
          <t>Jun. 30, 2021</t>
        </is>
      </c>
      <c r="D1" s="2" t="inlineStr">
        <is>
          <t>Jun. 30, 2021</t>
        </is>
      </c>
    </row>
    <row r="2">
      <c r="A2" s="4" t="inlineStr">
        <is>
          <t>Class A common stock</t>
        </is>
      </c>
    </row>
    <row r="3">
      <c r="A3" s="3" t="inlineStr">
        <is>
          <t>Schedule Of Reconcile Number Of Shares Of Common Stock Issued Through Business Combination [Line Items]</t>
        </is>
      </c>
    </row>
    <row r="4">
      <c r="A4" s="4" t="inlineStr">
        <is>
          <t>Common stock outstanding</t>
        </is>
      </c>
      <c r="C4" s="5" t="n">
        <v>170299189</v>
      </c>
      <c r="D4" s="5" t="n">
        <v>170299189</v>
      </c>
    </row>
    <row r="5">
      <c r="A5" s="4" t="inlineStr">
        <is>
          <t>Class B common stock</t>
        </is>
      </c>
    </row>
    <row r="6">
      <c r="A6" s="3" t="inlineStr">
        <is>
          <t>Schedule Of Reconcile Number Of Shares Of Common Stock Issued Through Business Combination [Line Items]</t>
        </is>
      </c>
    </row>
    <row r="7">
      <c r="A7" s="4" t="inlineStr">
        <is>
          <t>Common stock outstanding</t>
        </is>
      </c>
      <c r="C7" s="5" t="n">
        <v>306843662</v>
      </c>
      <c r="D7" s="5" t="n">
        <v>306843662</v>
      </c>
    </row>
    <row r="8">
      <c r="A8" s="4" t="inlineStr">
        <is>
          <t>Jaws Acquisition Corp</t>
        </is>
      </c>
    </row>
    <row r="9">
      <c r="A9" s="3" t="inlineStr">
        <is>
          <t>Schedule Of Reconcile Number Of Shares Of Common Stock Issued Through Business Combination [Line Items]</t>
        </is>
      </c>
    </row>
    <row r="10">
      <c r="A10" s="4" t="inlineStr">
        <is>
          <t>Less: redemption of Jaws shares</t>
        </is>
      </c>
      <c r="B10" s="5" t="n">
        <v>-6509</v>
      </c>
    </row>
    <row r="11">
      <c r="A11" s="4" t="inlineStr">
        <is>
          <t>Jaws Acquisition Corp | Class A common stock</t>
        </is>
      </c>
    </row>
    <row r="12">
      <c r="A12" s="3" t="inlineStr">
        <is>
          <t>Schedule Of Reconcile Number Of Shares Of Common Stock Issued Through Business Combination [Line Items]</t>
        </is>
      </c>
    </row>
    <row r="13">
      <c r="A13" s="4" t="inlineStr">
        <is>
          <t>Less: redemption of Jaws shares</t>
        </is>
      </c>
      <c r="D13" s="5" t="n">
        <v>-6509</v>
      </c>
    </row>
    <row r="14">
      <c r="A14" s="4" t="inlineStr">
        <is>
          <t>Jaws Acquisition Corp | PCIH Shareholders | Class B common stock</t>
        </is>
      </c>
    </row>
    <row r="15">
      <c r="A15" s="3" t="inlineStr">
        <is>
          <t>Schedule Of Reconcile Number Of Shares Of Common Stock Issued Through Business Combination [Line Items]</t>
        </is>
      </c>
    </row>
    <row r="16">
      <c r="A16" s="4" t="inlineStr">
        <is>
          <t>Stock issued during period, shares acquisitions</t>
        </is>
      </c>
      <c r="D16" s="5" t="n">
        <v>306843662</v>
      </c>
    </row>
    <row r="17">
      <c r="A17" s="4" t="inlineStr">
        <is>
          <t>Jaws Acquisition Corp | PIPE Financing | Class A common stock</t>
        </is>
      </c>
    </row>
    <row r="18">
      <c r="A18" s="3" t="inlineStr">
        <is>
          <t>Schedule Of Reconcile Number Of Shares Of Common Stock Issued Through Business Combination [Line Items]</t>
        </is>
      </c>
    </row>
    <row r="19">
      <c r="A19" s="4" t="inlineStr">
        <is>
          <t>Shares issued in PIPE financing</t>
        </is>
      </c>
      <c r="D19" s="5" t="n">
        <v>80000000</v>
      </c>
    </row>
    <row r="20">
      <c r="A20" s="4" t="inlineStr">
        <is>
          <t>Common Stock | Class A common stock</t>
        </is>
      </c>
    </row>
    <row r="21">
      <c r="A21" s="3" t="inlineStr">
        <is>
          <t>Schedule Of Reconcile Number Of Shares Of Common Stock Issued Through Business Combination [Line Items]</t>
        </is>
      </c>
    </row>
    <row r="22">
      <c r="A22" s="4" t="inlineStr">
        <is>
          <t>Stock issued during period, shares acquisitions</t>
        </is>
      </c>
      <c r="C22" s="5" t="n">
        <v>4055698</v>
      </c>
      <c r="D22" s="5" t="n">
        <v>4055698</v>
      </c>
    </row>
    <row r="23">
      <c r="A23" s="4" t="inlineStr">
        <is>
          <t>Common Stock | Jaws Acquisition Corp | Class A common stock</t>
        </is>
      </c>
    </row>
    <row r="24">
      <c r="A24" s="3" t="inlineStr">
        <is>
          <t>Schedule Of Reconcile Number Of Shares Of Common Stock Issued Through Business Combination [Line Items]</t>
        </is>
      </c>
    </row>
    <row r="25">
      <c r="A25" s="4" t="inlineStr">
        <is>
          <t>Common stock outstanding</t>
        </is>
      </c>
      <c r="C25" s="5" t="n">
        <v>68993491</v>
      </c>
      <c r="D25" s="5" t="n">
        <v>68993491</v>
      </c>
    </row>
    <row r="26">
      <c r="A26" s="4" t="inlineStr">
        <is>
          <t>Founder Shares | Jaws Acquisition Corp | Class A common stock</t>
        </is>
      </c>
    </row>
    <row r="27">
      <c r="A27" s="3" t="inlineStr">
        <is>
          <t>Schedule Of Reconcile Number Of Shares Of Common Stock Issued Through Business Combination [Line Items]</t>
        </is>
      </c>
    </row>
    <row r="28">
      <c r="A28" s="4" t="inlineStr">
        <is>
          <t>Common stock outstanding</t>
        </is>
      </c>
      <c r="C28" s="5" t="n">
        <v>17250000</v>
      </c>
      <c r="D28" s="5" t="n">
        <v>17250000</v>
      </c>
    </row>
    <row r="29">
      <c r="A29" s="4" t="inlineStr">
        <is>
          <t>PIPE Financing Shares | Jaws Acquisition Corp | Class A common stock</t>
        </is>
      </c>
    </row>
    <row r="30">
      <c r="A30" s="3" t="inlineStr">
        <is>
          <t>Schedule Of Reconcile Number Of Shares Of Common Stock Issued Through Business Combination [Line Items]</t>
        </is>
      </c>
    </row>
    <row r="31">
      <c r="A31" s="4" t="inlineStr">
        <is>
          <t>Stock issued during period, shares acquisitions</t>
        </is>
      </c>
      <c r="D31" s="5" t="n">
        <v>166243491</v>
      </c>
    </row>
    <row r="32">
      <c r="A32" s="4" t="inlineStr">
        <is>
          <t>Stock Outstanding Prior To Business Combination | Jaws Acquisition Corp | Class A common stock</t>
        </is>
      </c>
    </row>
    <row r="33">
      <c r="A33" s="3" t="inlineStr">
        <is>
          <t>Schedule Of Reconcile Number Of Shares Of Common Stock Issued Through Business Combination [Line Items]</t>
        </is>
      </c>
    </row>
    <row r="34">
      <c r="A34" s="4" t="inlineStr">
        <is>
          <t>Common stock outstanding</t>
        </is>
      </c>
      <c r="C34" s="5" t="n">
        <v>69000000</v>
      </c>
      <c r="D34" s="5" t="n">
        <v>69000000</v>
      </c>
    </row>
    <row r="35">
      <c r="A35" s="4" t="inlineStr">
        <is>
          <t>Stock Outstanding After Business Combination | Jaws Acquisition Corp | Class A common stock</t>
        </is>
      </c>
    </row>
    <row r="36">
      <c r="A36" s="3" t="inlineStr">
        <is>
          <t>Schedule Of Reconcile Number Of Shares Of Common Stock Issued Through Business Combination [Line Items]</t>
        </is>
      </c>
    </row>
    <row r="37">
      <c r="A37" s="4" t="inlineStr">
        <is>
          <t>Common stock outstanding</t>
        </is>
      </c>
      <c r="C37" s="5" t="n">
        <v>166243491</v>
      </c>
      <c r="D37" s="5" t="n">
        <v>166243491</v>
      </c>
    </row>
    <row r="38">
      <c r="A38" s="4" t="inlineStr">
        <is>
          <t>Stock Outstanding After Business Combination | Jaws Acquisition Corp | Class B common stock</t>
        </is>
      </c>
    </row>
    <row r="39">
      <c r="A39" s="3" t="inlineStr">
        <is>
          <t>Schedule Of Reconcile Number Of Shares Of Common Stock Issued Through Business Combination [Line Items]</t>
        </is>
      </c>
    </row>
    <row r="40">
      <c r="A40" s="4" t="inlineStr">
        <is>
          <t>Common stock outstanding</t>
        </is>
      </c>
      <c r="C40" s="5" t="n">
        <v>306843662</v>
      </c>
      <c r="D40" s="5" t="n">
        <v>306843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21" customWidth="1" min="6" max="6"/>
    <col width="20" customWidth="1" min="7" max="7"/>
  </cols>
  <sheetData>
    <row r="1">
      <c r="A1" s="1" t="inlineStr">
        <is>
          <t>Summary of Significant Accounting Policies - Additional Information (Details) $ / shares in Units, shares in Thousands</t>
        </is>
      </c>
      <c r="B1" s="2" t="inlineStr">
        <is>
          <t>3 Months Ended</t>
        </is>
      </c>
      <c r="D1" s="2" t="inlineStr">
        <is>
          <t>6 Months Ended</t>
        </is>
      </c>
      <c r="F1" s="2" t="inlineStr">
        <is>
          <t>12 Months Ended</t>
        </is>
      </c>
    </row>
    <row r="2">
      <c r="B2" s="2" t="inlineStr">
        <is>
          <t>Jun. 30, 2021USD ($)Plan$ / sharesshares</t>
        </is>
      </c>
      <c r="C2" s="2" t="inlineStr">
        <is>
          <t>Jun. 30, 2020USD ($)</t>
        </is>
      </c>
      <c r="D2" s="2" t="inlineStr">
        <is>
          <t>Jun. 30, 2021USD ($)Plan$ / sharesshares</t>
        </is>
      </c>
      <c r="E2" s="2" t="inlineStr">
        <is>
          <t>Jun. 30, 2020USD ($)</t>
        </is>
      </c>
      <c r="F2" s="2" t="inlineStr">
        <is>
          <t>Dec. 31, 2020USD ($)</t>
        </is>
      </c>
      <c r="G2" s="2" t="inlineStr">
        <is>
          <t>Jun. 03, 2021shares</t>
        </is>
      </c>
    </row>
    <row r="3">
      <c r="A3" s="4" t="inlineStr">
        <is>
          <t>Number of days from which warrants become exercisable after the consummation of business combination</t>
        </is>
      </c>
      <c r="D3" s="4" t="inlineStr">
        <is>
          <t>30 days</t>
        </is>
      </c>
    </row>
    <row r="4">
      <c r="A4" s="4" t="inlineStr">
        <is>
          <t>Warrants and rights outstanding term</t>
        </is>
      </c>
      <c r="B4" s="4" t="inlineStr">
        <is>
          <t>5 years</t>
        </is>
      </c>
      <c r="D4" s="4" t="inlineStr">
        <is>
          <t>5 years</t>
        </is>
      </c>
    </row>
    <row r="5">
      <c r="A5" s="4" t="inlineStr">
        <is>
          <t>Number of days from which warrants cannot be exercisable saleable after the completion of business combination</t>
        </is>
      </c>
      <c r="D5" s="4" t="inlineStr">
        <is>
          <t>30 days</t>
        </is>
      </c>
    </row>
    <row r="6">
      <c r="A6" s="4" t="inlineStr">
        <is>
          <t>Share price | $ / shares</t>
        </is>
      </c>
      <c r="B6" s="6" t="n">
        <v>18</v>
      </c>
      <c r="D6" s="6" t="n">
        <v>18</v>
      </c>
    </row>
    <row r="7">
      <c r="A7" s="4" t="inlineStr">
        <is>
          <t>Concentration risk percentage</t>
        </is>
      </c>
      <c r="B7" s="4" t="inlineStr">
        <is>
          <t>100.00%</t>
        </is>
      </c>
      <c r="C7" s="4" t="inlineStr">
        <is>
          <t>100.00%</t>
        </is>
      </c>
      <c r="D7" s="4" t="inlineStr">
        <is>
          <t>100.00%</t>
        </is>
      </c>
      <c r="E7" s="4" t="inlineStr">
        <is>
          <t>100.00%</t>
        </is>
      </c>
    </row>
    <row r="8">
      <c r="A8" s="4" t="inlineStr">
        <is>
          <t>Cash FDIC Insured Amount</t>
        </is>
      </c>
      <c r="B8" s="6" t="n">
        <v>300000</v>
      </c>
      <c r="D8" s="6" t="n">
        <v>300000</v>
      </c>
    </row>
    <row r="9">
      <c r="A9" s="4" t="inlineStr">
        <is>
          <t>Restricted cash balances</t>
        </is>
      </c>
      <c r="B9" s="6" t="n">
        <v>600000</v>
      </c>
      <c r="D9" s="6" t="n">
        <v>600000</v>
      </c>
    </row>
    <row r="10">
      <c r="A10" s="4" t="inlineStr">
        <is>
          <t>Number of health plan | Plan</t>
        </is>
      </c>
      <c r="B10" s="5" t="n">
        <v>2</v>
      </c>
      <c r="D10" s="5" t="n">
        <v>2</v>
      </c>
    </row>
    <row r="11">
      <c r="A11" s="4" t="inlineStr">
        <is>
          <t>Accounts receivable</t>
        </is>
      </c>
      <c r="B11" s="6" t="n">
        <v>131831000</v>
      </c>
      <c r="D11" s="6" t="n">
        <v>131831000</v>
      </c>
      <c r="F11" s="6" t="n">
        <v>76709000</v>
      </c>
    </row>
    <row r="12">
      <c r="A12" s="4" t="inlineStr">
        <is>
          <t>Allowance for doubtful accounts receivable</t>
        </is>
      </c>
      <c r="B12" s="5" t="n">
        <v>0</v>
      </c>
      <c r="D12" s="5" t="n">
        <v>0</v>
      </c>
      <c r="F12" s="5" t="n">
        <v>0</v>
      </c>
    </row>
    <row r="13">
      <c r="A13" s="4" t="inlineStr">
        <is>
          <t>Unpaid service provider cost</t>
        </is>
      </c>
      <c r="B13" s="5" t="n">
        <v>500000</v>
      </c>
      <c r="D13" s="5" t="n">
        <v>5400000</v>
      </c>
    </row>
    <row r="14">
      <c r="A14" s="4" t="inlineStr">
        <is>
          <t>Loss contingency insurance policy, deductible</t>
        </is>
      </c>
      <c r="D14" s="5" t="n">
        <v>100000</v>
      </c>
    </row>
    <row r="15">
      <c r="A15" s="4" t="inlineStr">
        <is>
          <t>Loss contingency insurance policy, insurance reimbursements</t>
        </is>
      </c>
      <c r="B15" s="5" t="n">
        <v>800000</v>
      </c>
      <c r="C15" s="6" t="n">
        <v>0</v>
      </c>
      <c r="D15" s="5" t="n">
        <v>1800000</v>
      </c>
      <c r="E15" s="6" t="n">
        <v>0</v>
      </c>
    </row>
    <row r="16">
      <c r="A16" s="4" t="inlineStr">
        <is>
          <t>Loss contingency insurance policy, Premiums</t>
        </is>
      </c>
      <c r="B16" s="5" t="n">
        <v>1800000</v>
      </c>
      <c r="C16" s="5" t="n">
        <v>1200000</v>
      </c>
      <c r="D16" s="5" t="n">
        <v>3500000</v>
      </c>
      <c r="E16" s="5" t="n">
        <v>2300000</v>
      </c>
    </row>
    <row r="17">
      <c r="A17" s="4" t="inlineStr">
        <is>
          <t>Insurance recoveries</t>
        </is>
      </c>
      <c r="D17" s="5" t="n">
        <v>1500000</v>
      </c>
      <c r="F17" s="5" t="n">
        <v>2500000</v>
      </c>
    </row>
    <row r="18">
      <c r="A18" s="4" t="inlineStr">
        <is>
          <t>Loss on extinguishment of debt</t>
        </is>
      </c>
      <c r="B18" s="5" t="n">
        <v>-13225000</v>
      </c>
      <c r="D18" s="5" t="n">
        <v>-13225000</v>
      </c>
    </row>
    <row r="19">
      <c r="A19" s="4" t="inlineStr">
        <is>
          <t>Amortization of debt issuance costs</t>
        </is>
      </c>
      <c r="B19" s="5" t="n">
        <v>1100000</v>
      </c>
      <c r="C19" s="5" t="n">
        <v>800000</v>
      </c>
      <c r="D19" s="5" t="n">
        <v>3300000</v>
      </c>
      <c r="E19" s="5" t="n">
        <v>800000</v>
      </c>
    </row>
    <row r="20">
      <c r="A20" s="4" t="inlineStr">
        <is>
          <t>Impairment to goodwill</t>
        </is>
      </c>
      <c r="D20" s="5" t="n">
        <v>0</v>
      </c>
      <c r="E20" s="5" t="n">
        <v>0</v>
      </c>
    </row>
    <row r="21">
      <c r="A21" s="4" t="inlineStr">
        <is>
          <t>Debt issuance costs and debt discounts premium, Net</t>
        </is>
      </c>
      <c r="B21" s="6" t="n">
        <v>16800000</v>
      </c>
      <c r="D21" s="5" t="n">
        <v>16800000</v>
      </c>
      <c r="F21" s="5" t="n">
        <v>24900000</v>
      </c>
    </row>
    <row r="22">
      <c r="A22" s="4" t="inlineStr">
        <is>
          <t>Extinguishment of debt, amount</t>
        </is>
      </c>
      <c r="D22" s="6" t="n">
        <v>400000000</v>
      </c>
    </row>
    <row r="23">
      <c r="A23" s="4" t="inlineStr">
        <is>
          <t>Former Owner And Sole Managing Member of PCIH</t>
        </is>
      </c>
    </row>
    <row r="24">
      <c r="A24" s="4" t="inlineStr">
        <is>
          <t>Percentage of voting rights held</t>
        </is>
      </c>
      <c r="B24" s="4" t="inlineStr">
        <is>
          <t>64.30%</t>
        </is>
      </c>
      <c r="D24" s="4" t="inlineStr">
        <is>
          <t>64.30%</t>
        </is>
      </c>
    </row>
    <row r="25">
      <c r="A25" s="4" t="inlineStr">
        <is>
          <t>Percentage of economic rights held</t>
        </is>
      </c>
      <c r="B25" s="4" t="inlineStr">
        <is>
          <t>64.30%</t>
        </is>
      </c>
      <c r="D25" s="4" t="inlineStr">
        <is>
          <t>64.30%</t>
        </is>
      </c>
    </row>
    <row r="26">
      <c r="A26" s="4" t="inlineStr">
        <is>
          <t>Former Stock Holders Of Jaws And Pipe Investors</t>
        </is>
      </c>
    </row>
    <row r="27">
      <c r="A27" s="4" t="inlineStr">
        <is>
          <t>Percentage of voting rights held</t>
        </is>
      </c>
      <c r="B27" s="4" t="inlineStr">
        <is>
          <t>35.70%</t>
        </is>
      </c>
      <c r="D27" s="4" t="inlineStr">
        <is>
          <t>35.70%</t>
        </is>
      </c>
    </row>
    <row r="28">
      <c r="A28" s="4" t="inlineStr">
        <is>
          <t>Percentage of economic rights held</t>
        </is>
      </c>
      <c r="B28" s="4" t="inlineStr">
        <is>
          <t>35.70%</t>
        </is>
      </c>
      <c r="D28" s="4" t="inlineStr">
        <is>
          <t>35.70%</t>
        </is>
      </c>
    </row>
    <row r="29">
      <c r="A29" s="4" t="inlineStr">
        <is>
          <t>Percentage of managing rights</t>
        </is>
      </c>
      <c r="B29" s="4" t="inlineStr">
        <is>
          <t>100.00%</t>
        </is>
      </c>
      <c r="D29" s="4" t="inlineStr">
        <is>
          <t>100.00%</t>
        </is>
      </c>
    </row>
    <row r="30">
      <c r="A30" s="4" t="inlineStr">
        <is>
          <t>Leaseholds and Leasehold Improvements</t>
        </is>
      </c>
    </row>
    <row r="31">
      <c r="A31" s="4" t="inlineStr">
        <is>
          <t>Property plant and equipment useful life</t>
        </is>
      </c>
      <c r="D31" s="4" t="inlineStr">
        <is>
          <t>15 years</t>
        </is>
      </c>
    </row>
    <row r="32">
      <c r="A32" s="4" t="inlineStr">
        <is>
          <t>Selling, General and Administrative Expenses</t>
        </is>
      </c>
    </row>
    <row r="33">
      <c r="A33" s="4" t="inlineStr">
        <is>
          <t>Advertising and Marketing expense</t>
        </is>
      </c>
      <c r="B33" s="6" t="n">
        <v>3100000</v>
      </c>
      <c r="C33" s="6" t="n">
        <v>1200000</v>
      </c>
      <c r="D33" s="6" t="n">
        <v>5600000</v>
      </c>
      <c r="E33" s="6" t="n">
        <v>2600000</v>
      </c>
    </row>
    <row r="34">
      <c r="A34" s="4" t="inlineStr">
        <is>
          <t>Professional and General Liability</t>
        </is>
      </c>
    </row>
    <row r="35">
      <c r="A35" s="4" t="inlineStr">
        <is>
          <t>Malpractice insurance policy with a coverage limit</t>
        </is>
      </c>
      <c r="D35" s="5" t="n">
        <v>1000000</v>
      </c>
    </row>
    <row r="36">
      <c r="A36" s="4" t="inlineStr">
        <is>
          <t>Malpractice insurance policy with a aggregate coverage limit</t>
        </is>
      </c>
      <c r="D36" s="5" t="n">
        <v>3000000</v>
      </c>
    </row>
    <row r="37">
      <c r="A37" s="4" t="inlineStr">
        <is>
          <t>Umbrella Insurance policy coverage</t>
        </is>
      </c>
      <c r="D37" s="5" t="n">
        <v>5000000</v>
      </c>
    </row>
    <row r="38">
      <c r="A38" s="4" t="inlineStr">
        <is>
          <t>Insurance claim liabilities</t>
        </is>
      </c>
      <c r="B38" s="5" t="n">
        <v>400000</v>
      </c>
      <c r="D38" s="5" t="n">
        <v>400000</v>
      </c>
      <c r="F38" s="5" t="n">
        <v>100000</v>
      </c>
    </row>
    <row r="39">
      <c r="A39" s="4" t="inlineStr">
        <is>
          <t>Notes Payable</t>
        </is>
      </c>
    </row>
    <row r="40">
      <c r="A40" s="4" t="inlineStr">
        <is>
          <t>Debt issuance costs and debt discounts premium, Net</t>
        </is>
      </c>
      <c r="B40" s="5" t="n">
        <v>16100000</v>
      </c>
      <c r="D40" s="5" t="n">
        <v>16100000</v>
      </c>
      <c r="F40" s="5" t="n">
        <v>18500000</v>
      </c>
    </row>
    <row r="41">
      <c r="A41" s="4" t="inlineStr">
        <is>
          <t>Prepaid Expenses and Other Current Assets</t>
        </is>
      </c>
    </row>
    <row r="42">
      <c r="A42" s="4" t="inlineStr">
        <is>
          <t>Debt issuance costs and debt discounts premium, Net</t>
        </is>
      </c>
      <c r="B42" s="5" t="n">
        <v>200000</v>
      </c>
      <c r="D42" s="5" t="n">
        <v>200000</v>
      </c>
      <c r="F42" s="5" t="n">
        <v>5800000</v>
      </c>
    </row>
    <row r="43">
      <c r="A43" s="4" t="inlineStr">
        <is>
          <t>Other Assets</t>
        </is>
      </c>
    </row>
    <row r="44">
      <c r="A44" s="4" t="inlineStr">
        <is>
          <t>Debt issuance costs and debt discounts premium, Net</t>
        </is>
      </c>
      <c r="B44" s="5" t="n">
        <v>500000</v>
      </c>
      <c r="D44" s="6" t="n">
        <v>500000</v>
      </c>
      <c r="F44" s="5" t="n">
        <v>600000</v>
      </c>
    </row>
    <row r="45">
      <c r="A45" s="4" t="inlineStr">
        <is>
          <t>Maximum</t>
        </is>
      </c>
    </row>
    <row r="46">
      <c r="A46" s="4" t="inlineStr">
        <is>
          <t>Loss contingency insurance policy, Maximum Coverage limit</t>
        </is>
      </c>
      <c r="F46" s="5" t="n">
        <v>2000000</v>
      </c>
    </row>
    <row r="47">
      <c r="A47" s="4" t="inlineStr">
        <is>
          <t>Property plant and equipment useful life</t>
        </is>
      </c>
      <c r="D47" s="4" t="inlineStr">
        <is>
          <t>15 years</t>
        </is>
      </c>
    </row>
    <row r="48">
      <c r="A48" s="4" t="inlineStr">
        <is>
          <t>Estimated useful life of intangible assets</t>
        </is>
      </c>
      <c r="D48" s="4" t="inlineStr">
        <is>
          <t>20 years</t>
        </is>
      </c>
    </row>
    <row r="49">
      <c r="A49" s="4" t="inlineStr">
        <is>
          <t>Minimum</t>
        </is>
      </c>
    </row>
    <row r="50">
      <c r="A50" s="4" t="inlineStr">
        <is>
          <t>Property plant and equipment useful life</t>
        </is>
      </c>
      <c r="D50" s="4" t="inlineStr">
        <is>
          <t>3 years</t>
        </is>
      </c>
    </row>
    <row r="51">
      <c r="A51" s="4" t="inlineStr">
        <is>
          <t>Estimated useful life of intangible assets</t>
        </is>
      </c>
      <c r="D51" s="4" t="inlineStr">
        <is>
          <t>1 year</t>
        </is>
      </c>
    </row>
    <row r="52">
      <c r="A52" s="4" t="inlineStr">
        <is>
          <t>Medicare risk adjustment</t>
        </is>
      </c>
    </row>
    <row r="53">
      <c r="A53" s="4" t="inlineStr">
        <is>
          <t>Accounts receivable</t>
        </is>
      </c>
      <c r="B53" s="6" t="n">
        <v>82000000</v>
      </c>
      <c r="D53" s="6" t="n">
        <v>82000000</v>
      </c>
      <c r="F53" s="6" t="n">
        <v>18100000</v>
      </c>
    </row>
    <row r="54">
      <c r="A54" s="4" t="inlineStr">
        <is>
          <t>Revenue Benchmark</t>
        </is>
      </c>
    </row>
    <row r="55">
      <c r="A55" s="4" t="inlineStr">
        <is>
          <t>Concentration risk percentage</t>
        </is>
      </c>
      <c r="B55" s="4" t="inlineStr">
        <is>
          <t>64.90%</t>
        </is>
      </c>
      <c r="C55" s="4" t="inlineStr">
        <is>
          <t>68.00%</t>
        </is>
      </c>
      <c r="D55" s="4" t="inlineStr">
        <is>
          <t>68.60%</t>
        </is>
      </c>
      <c r="E55" s="4" t="inlineStr">
        <is>
          <t>65.10%</t>
        </is>
      </c>
    </row>
    <row r="56">
      <c r="A56" s="4" t="inlineStr">
        <is>
          <t>Accounts Receivable</t>
        </is>
      </c>
    </row>
    <row r="57">
      <c r="A57" s="4" t="inlineStr">
        <is>
          <t>Concentration risk percentage</t>
        </is>
      </c>
      <c r="D57" s="4" t="inlineStr">
        <is>
          <t>60.00%</t>
        </is>
      </c>
      <c r="F57" s="4" t="inlineStr">
        <is>
          <t>67.10%</t>
        </is>
      </c>
    </row>
    <row r="58">
      <c r="A58" s="4" t="inlineStr">
        <is>
          <t>Significant Vendor</t>
        </is>
      </c>
    </row>
    <row r="59">
      <c r="A59" s="4" t="inlineStr">
        <is>
          <t>Concentration risk percentage</t>
        </is>
      </c>
      <c r="B59" s="4" t="inlineStr">
        <is>
          <t>96.00%</t>
        </is>
      </c>
      <c r="C59" s="4" t="inlineStr">
        <is>
          <t>100.00%</t>
        </is>
      </c>
      <c r="D59" s="4" t="inlineStr">
        <is>
          <t>96.00%</t>
        </is>
      </c>
      <c r="E59" s="4" t="inlineStr">
        <is>
          <t>100.00%</t>
        </is>
      </c>
    </row>
    <row r="60">
      <c r="A60" s="4" t="inlineStr">
        <is>
          <t>Public Warrants</t>
        </is>
      </c>
    </row>
    <row r="61">
      <c r="A61" s="4" t="inlineStr">
        <is>
          <t>Warrants outstanding | shares</t>
        </is>
      </c>
      <c r="B61" s="5" t="n">
        <v>23000</v>
      </c>
      <c r="D61" s="5" t="n">
        <v>23000</v>
      </c>
      <c r="G61" s="5" t="n">
        <v>23000</v>
      </c>
    </row>
    <row r="62">
      <c r="A62" s="4" t="inlineStr">
        <is>
          <t>Private Placement Warrants</t>
        </is>
      </c>
    </row>
    <row r="63">
      <c r="A63" s="4" t="inlineStr">
        <is>
          <t>Warrants outstanding | shares</t>
        </is>
      </c>
      <c r="B63" s="5" t="n">
        <v>10530</v>
      </c>
      <c r="D63" s="5" t="n">
        <v>10530</v>
      </c>
      <c r="G63" s="5" t="n">
        <v>105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apital revenue</t>
        </is>
      </c>
      <c r="B4" s="6" t="n">
        <v>379210</v>
      </c>
      <c r="C4" s="6" t="n">
        <v>163927</v>
      </c>
      <c r="D4" s="6" t="n">
        <v>646261</v>
      </c>
      <c r="E4" s="6" t="n">
        <v>291643</v>
      </c>
    </row>
    <row r="5">
      <c r="A5" s="4" t="inlineStr">
        <is>
          <t>Fee for service and other revenue</t>
        </is>
      </c>
      <c r="B5" s="5" t="n">
        <v>13953</v>
      </c>
      <c r="C5" s="5" t="n">
        <v>7279</v>
      </c>
      <c r="D5" s="5" t="n">
        <v>27037</v>
      </c>
      <c r="E5" s="5" t="n">
        <v>14861</v>
      </c>
    </row>
    <row r="6">
      <c r="A6" s="4" t="inlineStr">
        <is>
          <t>Total revenue</t>
        </is>
      </c>
      <c r="B6" s="6" t="n">
        <v>393163</v>
      </c>
      <c r="C6" s="6" t="n">
        <v>171206</v>
      </c>
      <c r="D6" s="6" t="n">
        <v>673298</v>
      </c>
      <c r="E6" s="6" t="n">
        <v>306504</v>
      </c>
    </row>
    <row r="7">
      <c r="A7" s="4" t="inlineStr">
        <is>
          <t>Percentage of capital revenue</t>
        </is>
      </c>
      <c r="B7" s="4" t="inlineStr">
        <is>
          <t>96.50%</t>
        </is>
      </c>
      <c r="C7" s="4" t="inlineStr">
        <is>
          <t>95.80%</t>
        </is>
      </c>
      <c r="D7" s="4" t="inlineStr">
        <is>
          <t>96.00%</t>
        </is>
      </c>
      <c r="E7" s="4" t="inlineStr">
        <is>
          <t>95.20%</t>
        </is>
      </c>
    </row>
    <row r="8">
      <c r="A8" s="4" t="inlineStr">
        <is>
          <t>Percentage of fee for service and other revenue</t>
        </is>
      </c>
      <c r="B8" s="4" t="inlineStr">
        <is>
          <t>3.50%</t>
        </is>
      </c>
      <c r="C8" s="4" t="inlineStr">
        <is>
          <t>4.20%</t>
        </is>
      </c>
      <c r="D8" s="4" t="inlineStr">
        <is>
          <t>4.00%</t>
        </is>
      </c>
      <c r="E8" s="4" t="inlineStr">
        <is>
          <t>4.80%</t>
        </is>
      </c>
    </row>
    <row r="9">
      <c r="A9" s="4" t="inlineStr">
        <is>
          <t>Total revenue</t>
        </is>
      </c>
      <c r="B9" s="4" t="inlineStr">
        <is>
          <t>100.00%</t>
        </is>
      </c>
      <c r="C9" s="4" t="inlineStr">
        <is>
          <t>100.00%</t>
        </is>
      </c>
      <c r="D9" s="4" t="inlineStr">
        <is>
          <t>100.00%</t>
        </is>
      </c>
      <c r="E9" s="4" t="inlineStr">
        <is>
          <t>100.00%</t>
        </is>
      </c>
    </row>
    <row r="10">
      <c r="A10" s="4" t="inlineStr">
        <is>
          <t>Medicare</t>
        </is>
      </c>
    </row>
    <row r="11">
      <c r="A11" s="3" t="inlineStr">
        <is>
          <t>Disaggregation of Revenue [Line Items]</t>
        </is>
      </c>
    </row>
    <row r="12">
      <c r="A12" s="4" t="inlineStr">
        <is>
          <t>Capital revenue</t>
        </is>
      </c>
      <c r="B12" s="6" t="n">
        <v>334700</v>
      </c>
      <c r="C12" s="6" t="n">
        <v>129385</v>
      </c>
      <c r="D12" s="6" t="n">
        <v>561079</v>
      </c>
      <c r="E12" s="6" t="n">
        <v>235395</v>
      </c>
    </row>
    <row r="13">
      <c r="A13" s="4" t="inlineStr">
        <is>
          <t>Percentage of capital revenue</t>
        </is>
      </c>
      <c r="B13" s="4" t="inlineStr">
        <is>
          <t>85.10%</t>
        </is>
      </c>
      <c r="C13" s="4" t="inlineStr">
        <is>
          <t>75.60%</t>
        </is>
      </c>
      <c r="D13" s="4" t="inlineStr">
        <is>
          <t>83.30%</t>
        </is>
      </c>
      <c r="E13" s="4" t="inlineStr">
        <is>
          <t>76.80%</t>
        </is>
      </c>
    </row>
    <row r="14">
      <c r="A14" s="4" t="inlineStr">
        <is>
          <t>Other capitated revenue</t>
        </is>
      </c>
    </row>
    <row r="15">
      <c r="A15" s="3" t="inlineStr">
        <is>
          <t>Disaggregation of Revenue [Line Items]</t>
        </is>
      </c>
    </row>
    <row r="16">
      <c r="A16" s="4" t="inlineStr">
        <is>
          <t>Capital revenue</t>
        </is>
      </c>
      <c r="B16" s="6" t="n">
        <v>44510</v>
      </c>
      <c r="C16" s="6" t="n">
        <v>34542</v>
      </c>
      <c r="D16" s="6" t="n">
        <v>85182</v>
      </c>
      <c r="E16" s="6" t="n">
        <v>56248</v>
      </c>
    </row>
    <row r="17">
      <c r="A17" s="4" t="inlineStr">
        <is>
          <t>Percentage of capital revenue</t>
        </is>
      </c>
      <c r="B17" s="4" t="inlineStr">
        <is>
          <t>11.40%</t>
        </is>
      </c>
      <c r="C17" s="4" t="inlineStr">
        <is>
          <t>20.20%</t>
        </is>
      </c>
      <c r="D17" s="4" t="inlineStr">
        <is>
          <t>12.70%</t>
        </is>
      </c>
      <c r="E17" s="4" t="inlineStr">
        <is>
          <t>18.40%</t>
        </is>
      </c>
    </row>
    <row r="18">
      <c r="A18" s="4" t="inlineStr">
        <is>
          <t>Fee-for-service</t>
        </is>
      </c>
    </row>
    <row r="19">
      <c r="A19" s="3" t="inlineStr">
        <is>
          <t>Disaggregation of Revenue [Line Items]</t>
        </is>
      </c>
    </row>
    <row r="20">
      <c r="A20" s="4" t="inlineStr">
        <is>
          <t>Fee for service and other revenue</t>
        </is>
      </c>
      <c r="B20" s="6" t="n">
        <v>4389</v>
      </c>
      <c r="C20" s="6" t="n">
        <v>1246</v>
      </c>
      <c r="D20" s="6" t="n">
        <v>8937</v>
      </c>
      <c r="E20" s="6" t="n">
        <v>3011</v>
      </c>
    </row>
    <row r="21">
      <c r="A21" s="4" t="inlineStr">
        <is>
          <t>Percentage of fee for service and other revenue</t>
        </is>
      </c>
      <c r="B21" s="4" t="inlineStr">
        <is>
          <t>1.10%</t>
        </is>
      </c>
      <c r="C21" s="4" t="inlineStr">
        <is>
          <t>0.70%</t>
        </is>
      </c>
      <c r="D21" s="4" t="inlineStr">
        <is>
          <t>1.30%</t>
        </is>
      </c>
      <c r="E21" s="4" t="inlineStr">
        <is>
          <t>1.00%</t>
        </is>
      </c>
    </row>
    <row r="22">
      <c r="A22" s="4" t="inlineStr">
        <is>
          <t>Pharmacy</t>
        </is>
      </c>
    </row>
    <row r="23">
      <c r="A23" s="3" t="inlineStr">
        <is>
          <t>Disaggregation of Revenue [Line Items]</t>
        </is>
      </c>
    </row>
    <row r="24">
      <c r="A24" s="4" t="inlineStr">
        <is>
          <t>Fee for service and other revenue</t>
        </is>
      </c>
      <c r="B24" s="6" t="n">
        <v>8217</v>
      </c>
      <c r="C24" s="6" t="n">
        <v>5718</v>
      </c>
      <c r="D24" s="6" t="n">
        <v>15523</v>
      </c>
      <c r="E24" s="6" t="n">
        <v>11054</v>
      </c>
    </row>
    <row r="25">
      <c r="A25" s="4" t="inlineStr">
        <is>
          <t>Percentage of fee for service and other revenue</t>
        </is>
      </c>
      <c r="B25" s="4" t="inlineStr">
        <is>
          <t>2.10%</t>
        </is>
      </c>
      <c r="C25" s="4" t="inlineStr">
        <is>
          <t>3.30%</t>
        </is>
      </c>
      <c r="D25" s="4" t="inlineStr">
        <is>
          <t>2.30%</t>
        </is>
      </c>
      <c r="E25" s="4" t="inlineStr">
        <is>
          <t>3.60%</t>
        </is>
      </c>
    </row>
    <row r="26">
      <c r="A26" s="4" t="inlineStr">
        <is>
          <t>Other</t>
        </is>
      </c>
    </row>
    <row r="27">
      <c r="A27" s="3" t="inlineStr">
        <is>
          <t>Disaggregation of Revenue [Line Items]</t>
        </is>
      </c>
    </row>
    <row r="28">
      <c r="A28" s="4" t="inlineStr">
        <is>
          <t>Fee for service and other revenue</t>
        </is>
      </c>
      <c r="B28" s="6" t="n">
        <v>1347</v>
      </c>
      <c r="C28" s="6" t="n">
        <v>315</v>
      </c>
      <c r="D28" s="6" t="n">
        <v>2577</v>
      </c>
      <c r="E28" s="6" t="n">
        <v>796</v>
      </c>
    </row>
    <row r="29">
      <c r="A29" s="4" t="inlineStr">
        <is>
          <t>Percentage of fee for service and other revenue</t>
        </is>
      </c>
      <c r="B29" s="4" t="inlineStr">
        <is>
          <t>0.30%</t>
        </is>
      </c>
      <c r="C29" s="4" t="inlineStr">
        <is>
          <t>0.20%</t>
        </is>
      </c>
      <c r="D29" s="4" t="inlineStr">
        <is>
          <t>0.40%</t>
        </is>
      </c>
      <c r="E29" s="4" t="inlineStr">
        <is>
          <t>0.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pitation revenues related parties</t>
        </is>
      </c>
      <c r="B3" s="6" t="n">
        <v>150479</v>
      </c>
      <c r="C3" s="6" t="n">
        <v>97438</v>
      </c>
      <c r="D3" s="6" t="n">
        <v>335383</v>
      </c>
      <c r="E3" s="6" t="n">
        <v>107747</v>
      </c>
    </row>
    <row r="4">
      <c r="A4" s="4" t="inlineStr">
        <is>
          <t>Revenue from service and other revenue related parties</t>
        </is>
      </c>
      <c r="B4" s="5" t="n">
        <v>219</v>
      </c>
      <c r="C4" s="5" t="n">
        <v>213</v>
      </c>
      <c r="D4" s="5" t="n">
        <v>631</v>
      </c>
      <c r="E4" s="5" t="n">
        <v>344</v>
      </c>
    </row>
    <row r="5">
      <c r="A5" s="4" t="inlineStr">
        <is>
          <t>Medical costs related parties</t>
        </is>
      </c>
      <c r="B5" s="5" t="n">
        <v>115975</v>
      </c>
      <c r="C5" s="5" t="n">
        <v>70555</v>
      </c>
      <c r="D5" s="5" t="n">
        <v>249819</v>
      </c>
      <c r="E5" s="5" t="n">
        <v>76943</v>
      </c>
    </row>
    <row r="6">
      <c r="A6" s="4" t="inlineStr">
        <is>
          <t>Direct patient expense related parties</t>
        </is>
      </c>
      <c r="B6" s="5" t="n">
        <v>64</v>
      </c>
      <c r="C6" s="5" t="n">
        <v>448</v>
      </c>
      <c r="D6" s="5" t="n">
        <v>1488</v>
      </c>
      <c r="E6" s="5" t="n">
        <v>1223</v>
      </c>
    </row>
    <row r="7">
      <c r="A7" s="4" t="inlineStr">
        <is>
          <t>Selling general and administrative expense related parties</t>
        </is>
      </c>
      <c r="B7" s="5" t="n">
        <v>1600</v>
      </c>
      <c r="C7" s="5" t="n">
        <v>1133</v>
      </c>
      <c r="D7" s="5" t="n">
        <v>3112</v>
      </c>
      <c r="E7" s="5" t="n">
        <v>1939</v>
      </c>
    </row>
    <row r="8">
      <c r="A8" s="4" t="inlineStr">
        <is>
          <t>Transaction costs and other related parties</t>
        </is>
      </c>
      <c r="B8" s="6" t="n">
        <v>1465</v>
      </c>
      <c r="C8" s="5" t="n">
        <v>4209</v>
      </c>
      <c r="D8" s="6" t="n">
        <v>1483</v>
      </c>
      <c r="E8" s="5" t="n">
        <v>5369</v>
      </c>
    </row>
    <row r="9">
      <c r="A9" s="4" t="inlineStr">
        <is>
          <t>Interest income related party</t>
        </is>
      </c>
      <c r="C9" s="6" t="n">
        <v>79</v>
      </c>
      <c r="E9" s="6" t="n">
        <v>1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 Receivable Balance (Details) - USD ($) $ in Thousands</t>
        </is>
      </c>
      <c r="B1" s="2" t="inlineStr">
        <is>
          <t>Jun. 30, 2021</t>
        </is>
      </c>
      <c r="C1" s="2" t="inlineStr">
        <is>
          <t>Dec. 31, 2020</t>
        </is>
      </c>
    </row>
    <row r="2">
      <c r="A2" s="3" t="inlineStr">
        <is>
          <t>Schedule of Account Receivable [Line Items]</t>
        </is>
      </c>
    </row>
    <row r="3">
      <c r="A3" s="4" t="inlineStr">
        <is>
          <t>Accounts receivable, net</t>
        </is>
      </c>
      <c r="B3" s="6" t="n">
        <v>131831</v>
      </c>
      <c r="C3" s="6" t="n">
        <v>76709</v>
      </c>
    </row>
    <row r="4">
      <c r="A4" s="4" t="inlineStr">
        <is>
          <t>Accounts receivable</t>
        </is>
      </c>
    </row>
    <row r="5">
      <c r="A5" s="3" t="inlineStr">
        <is>
          <t>Schedule of Account Receivable [Line Items]</t>
        </is>
      </c>
    </row>
    <row r="6">
      <c r="A6" s="4" t="inlineStr">
        <is>
          <t>Accounts receivable, net</t>
        </is>
      </c>
      <c r="B6" s="5" t="n">
        <v>130641</v>
      </c>
      <c r="C6" s="5" t="n">
        <v>113089</v>
      </c>
    </row>
    <row r="7">
      <c r="A7" s="4" t="inlineStr">
        <is>
          <t>Medicare risk adjustment</t>
        </is>
      </c>
    </row>
    <row r="8">
      <c r="A8" s="3" t="inlineStr">
        <is>
          <t>Schedule of Account Receivable [Line Items]</t>
        </is>
      </c>
    </row>
    <row r="9">
      <c r="A9" s="4" t="inlineStr">
        <is>
          <t>Accounts receivable, net</t>
        </is>
      </c>
      <c r="B9" s="5" t="n">
        <v>82030</v>
      </c>
      <c r="C9" s="5" t="n">
        <v>18144</v>
      </c>
    </row>
    <row r="10">
      <c r="A10" s="4" t="inlineStr">
        <is>
          <t>Unpaid service provider costs</t>
        </is>
      </c>
    </row>
    <row r="11">
      <c r="A11" s="3" t="inlineStr">
        <is>
          <t>Schedule of Account Receivable [Line Items]</t>
        </is>
      </c>
    </row>
    <row r="12">
      <c r="A12" s="4" t="inlineStr">
        <is>
          <t>Accounts receivable, net</t>
        </is>
      </c>
      <c r="B12" s="6" t="n">
        <v>-80840</v>
      </c>
      <c r="C12" s="6" t="n">
        <v>-54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ctivity in Unpaid Service Provider Cost For The Period (Details) - USD ($) $ in Thousands</t>
        </is>
      </c>
      <c r="B1" s="2" t="inlineStr">
        <is>
          <t>6 Months Ended</t>
        </is>
      </c>
    </row>
    <row r="2">
      <c r="B2" s="2" t="inlineStr">
        <is>
          <t>Jun. 30, 2021</t>
        </is>
      </c>
      <c r="C2" s="2" t="inlineStr">
        <is>
          <t>Jun. 30, 2020</t>
        </is>
      </c>
    </row>
    <row r="3">
      <c r="A3" s="3" t="inlineStr">
        <is>
          <t>Receivables [Abstract]</t>
        </is>
      </c>
    </row>
    <row r="4">
      <c r="A4" s="4" t="inlineStr">
        <is>
          <t>Beginning balance</t>
        </is>
      </c>
      <c r="B4" s="6" t="n">
        <v>54524</v>
      </c>
      <c r="C4" s="6" t="n">
        <v>19968</v>
      </c>
    </row>
    <row r="5">
      <c r="A5" s="4" t="inlineStr">
        <is>
          <t>Unpaid service cost incurred in current year</t>
        </is>
      </c>
      <c r="B5" s="5" t="n">
        <v>305665</v>
      </c>
      <c r="C5" s="5" t="n">
        <v>147031</v>
      </c>
    </row>
    <row r="6">
      <c r="A6" s="4" t="inlineStr">
        <is>
          <t>Unpaid service cost incurred in previous year</t>
        </is>
      </c>
      <c r="B6" s="5" t="n">
        <v>-519</v>
      </c>
      <c r="C6" s="5" t="n">
        <v>-5429</v>
      </c>
    </row>
    <row r="7">
      <c r="A7" s="4" t="inlineStr">
        <is>
          <t>Total</t>
        </is>
      </c>
      <c r="B7" s="5" t="n">
        <v>305146</v>
      </c>
      <c r="C7" s="5" t="n">
        <v>141602</v>
      </c>
    </row>
    <row r="8">
      <c r="A8" s="4" t="inlineStr">
        <is>
          <t>Unpaid service cost paid in current year</t>
        </is>
      </c>
      <c r="B8" s="5" t="n">
        <v>224825</v>
      </c>
      <c r="C8" s="5" t="n">
        <v>79331</v>
      </c>
    </row>
    <row r="9">
      <c r="A9" s="4" t="inlineStr">
        <is>
          <t>Unpaid service cost paid in previous year</t>
        </is>
      </c>
      <c r="B9" s="5" t="n">
        <v>54005</v>
      </c>
      <c r="C9" s="5" t="n">
        <v>41418</v>
      </c>
    </row>
    <row r="10">
      <c r="A10" s="4" t="inlineStr">
        <is>
          <t>Total</t>
        </is>
      </c>
      <c r="B10" s="5" t="n">
        <v>278830</v>
      </c>
      <c r="C10" s="5" t="n">
        <v>120749</v>
      </c>
    </row>
    <row r="11">
      <c r="A11" s="4" t="inlineStr">
        <is>
          <t>Ending balance</t>
        </is>
      </c>
      <c r="B11" s="6" t="n">
        <v>80840</v>
      </c>
      <c r="C11" s="6" t="n">
        <v>408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Allocation of the Purchase Price (Details) - USD ($) $ in Thousands</t>
        </is>
      </c>
      <c r="B1" s="2" t="inlineStr">
        <is>
          <t>Jun. 11, 2021</t>
        </is>
      </c>
      <c r="C1" s="2" t="inlineStr">
        <is>
          <t>Jun. 01, 2020</t>
        </is>
      </c>
      <c r="D1" s="2" t="inlineStr">
        <is>
          <t>Jan. 02, 2020</t>
        </is>
      </c>
      <c r="E1" s="2" t="inlineStr">
        <is>
          <t>Jun. 30, 2021</t>
        </is>
      </c>
      <c r="F1" s="2" t="inlineStr">
        <is>
          <t>Dec. 31, 2020</t>
        </is>
      </c>
      <c r="G1" s="2" t="inlineStr">
        <is>
          <t>Jun. 30, 2020</t>
        </is>
      </c>
    </row>
    <row r="2">
      <c r="A2" s="3" t="inlineStr">
        <is>
          <t>Business Combination, Recognized Identifiable Assets Acquired, Goodwill, and Liabilities Assumed, Net [Line Items]</t>
        </is>
      </c>
    </row>
    <row r="3">
      <c r="A3" s="4" t="inlineStr">
        <is>
          <t>Goodwill</t>
        </is>
      </c>
      <c r="E3" s="6" t="n">
        <v>546312</v>
      </c>
      <c r="F3" s="6" t="n">
        <v>234328</v>
      </c>
    </row>
    <row r="4">
      <c r="A4" s="4" t="inlineStr">
        <is>
          <t>University Health Care and Its Affiliates</t>
        </is>
      </c>
    </row>
    <row r="5">
      <c r="A5" s="3" t="inlineStr">
        <is>
          <t>Business Combination, Recognized Identifiable Assets Acquired, Goodwill, and Liabilities Assumed, Net [Line Items]</t>
        </is>
      </c>
    </row>
    <row r="6">
      <c r="A6" s="4" t="inlineStr">
        <is>
          <t>Accounts receivable, net of unpaid service provider costs</t>
        </is>
      </c>
      <c r="B6" s="6" t="n">
        <v>2217</v>
      </c>
    </row>
    <row r="7">
      <c r="A7" s="4" t="inlineStr">
        <is>
          <t>Inventory</t>
        </is>
      </c>
      <c r="B7" s="5" t="n">
        <v>264</v>
      </c>
    </row>
    <row r="8">
      <c r="A8" s="4" t="inlineStr">
        <is>
          <t>Property and equipment, net</t>
        </is>
      </c>
      <c r="B8" s="5" t="n">
        <v>1636</v>
      </c>
    </row>
    <row r="9">
      <c r="A9" s="4" t="inlineStr">
        <is>
          <t>Payor relationships</t>
        </is>
      </c>
      <c r="B9" s="5" t="n">
        <v>175172</v>
      </c>
    </row>
    <row r="10">
      <c r="A10" s="4" t="inlineStr">
        <is>
          <t>Non-compete intangibles</t>
        </is>
      </c>
      <c r="B10" s="5" t="n">
        <v>45191</v>
      </c>
    </row>
    <row r="11">
      <c r="A11" s="4" t="inlineStr">
        <is>
          <t>Other acquired intangibles</t>
        </is>
      </c>
      <c r="B11" s="5" t="n">
        <v>113237</v>
      </c>
    </row>
    <row r="12">
      <c r="A12" s="4" t="inlineStr">
        <is>
          <t>Other assets</t>
        </is>
      </c>
      <c r="B12" s="5" t="n">
        <v>116</v>
      </c>
    </row>
    <row r="13">
      <c r="A13" s="4" t="inlineStr">
        <is>
          <t>Goodwill</t>
        </is>
      </c>
      <c r="B13" s="5" t="n">
        <v>273427</v>
      </c>
    </row>
    <row r="14">
      <c r="A14" s="4" t="inlineStr">
        <is>
          <t>Accounts payable and accrued expenses</t>
        </is>
      </c>
      <c r="B14" s="5" t="n">
        <v>-140</v>
      </c>
    </row>
    <row r="15">
      <c r="A15" s="4" t="inlineStr">
        <is>
          <t>Total purchase price, including non-compete intangibles</t>
        </is>
      </c>
      <c r="B15" s="6" t="n">
        <v>611120</v>
      </c>
    </row>
    <row r="16">
      <c r="A16" s="4" t="inlineStr">
        <is>
          <t>HP Enterprises II LLC and Related Entities</t>
        </is>
      </c>
    </row>
    <row r="17">
      <c r="A17" s="3" t="inlineStr">
        <is>
          <t>Business Combination, Recognized Identifiable Assets Acquired, Goodwill, and Liabilities Assumed, Net [Line Items]</t>
        </is>
      </c>
    </row>
    <row r="18">
      <c r="A18" s="4" t="inlineStr">
        <is>
          <t>Property and equipment, net</t>
        </is>
      </c>
      <c r="C18" s="6" t="n">
        <v>2409</v>
      </c>
    </row>
    <row r="19">
      <c r="A19" s="4" t="inlineStr">
        <is>
          <t>Non-compete intangibles</t>
        </is>
      </c>
      <c r="C19" s="5" t="n">
        <v>1022</v>
      </c>
    </row>
    <row r="20">
      <c r="A20" s="4" t="inlineStr">
        <is>
          <t>Other acquired intangibles</t>
        </is>
      </c>
      <c r="C20" s="5" t="n">
        <v>117014</v>
      </c>
    </row>
    <row r="21">
      <c r="A21" s="4" t="inlineStr">
        <is>
          <t>Other assets</t>
        </is>
      </c>
      <c r="C21" s="5" t="n">
        <v>87</v>
      </c>
    </row>
    <row r="22">
      <c r="A22" s="4" t="inlineStr">
        <is>
          <t>Goodwill</t>
        </is>
      </c>
      <c r="C22" s="5" t="n">
        <v>74852</v>
      </c>
    </row>
    <row r="23">
      <c r="A23" s="4" t="inlineStr">
        <is>
          <t>Total purchase price, including non-compete intangibles</t>
        </is>
      </c>
      <c r="C23" s="6" t="n">
        <v>195384</v>
      </c>
    </row>
    <row r="24">
      <c r="A24" s="4" t="inlineStr">
        <is>
          <t>Primary Care Physicians and Related Entities</t>
        </is>
      </c>
    </row>
    <row r="25">
      <c r="A25" s="3" t="inlineStr">
        <is>
          <t>Business Combination, Recognized Identifiable Assets Acquired, Goodwill, and Liabilities Assumed, Net [Line Items]</t>
        </is>
      </c>
    </row>
    <row r="26">
      <c r="A26" s="4" t="inlineStr">
        <is>
          <t>Cash and cash equivalents</t>
        </is>
      </c>
      <c r="D26" s="6" t="n">
        <v>191</v>
      </c>
    </row>
    <row r="27">
      <c r="A27" s="4" t="inlineStr">
        <is>
          <t>Accounts receivable, net of unpaid service provider costs</t>
        </is>
      </c>
      <c r="D27" s="5" t="n">
        <v>486</v>
      </c>
      <c r="E27" s="5" t="n">
        <v>185</v>
      </c>
      <c r="G27" s="6" t="n">
        <v>486</v>
      </c>
    </row>
    <row r="28">
      <c r="A28" s="4" t="inlineStr">
        <is>
          <t>Inventory</t>
        </is>
      </c>
      <c r="D28" s="5" t="n">
        <v>155</v>
      </c>
    </row>
    <row r="29">
      <c r="A29" s="4" t="inlineStr">
        <is>
          <t>Property and equipment, net</t>
        </is>
      </c>
      <c r="D29" s="5" t="n">
        <v>1518</v>
      </c>
      <c r="E29" s="5" t="n">
        <v>2128</v>
      </c>
      <c r="G29" s="5" t="n">
        <v>4012</v>
      </c>
    </row>
    <row r="30">
      <c r="A30" s="4" t="inlineStr">
        <is>
          <t>Non-compete intangibles</t>
        </is>
      </c>
      <c r="D30" s="5" t="n">
        <v>846</v>
      </c>
    </row>
    <row r="31">
      <c r="A31" s="4" t="inlineStr">
        <is>
          <t>Other acquired intangibles</t>
        </is>
      </c>
      <c r="D31" s="5" t="n">
        <v>43549</v>
      </c>
      <c r="E31" s="5" t="n">
        <v>372210</v>
      </c>
      <c r="G31" s="5" t="n">
        <v>162536</v>
      </c>
    </row>
    <row r="32">
      <c r="A32" s="4" t="inlineStr">
        <is>
          <t>Other assets</t>
        </is>
      </c>
      <c r="E32" s="5" t="n">
        <v>2601</v>
      </c>
      <c r="G32" s="5" t="n">
        <v>433</v>
      </c>
    </row>
    <row r="33">
      <c r="A33" s="4" t="inlineStr">
        <is>
          <t>Goodwill</t>
        </is>
      </c>
      <c r="D33" s="5" t="n">
        <v>13738</v>
      </c>
      <c r="E33" s="5" t="n">
        <v>311963</v>
      </c>
      <c r="G33" s="5" t="n">
        <v>89976</v>
      </c>
    </row>
    <row r="34">
      <c r="A34" s="4" t="inlineStr">
        <is>
          <t>Accounts payable and accrued expenses</t>
        </is>
      </c>
      <c r="D34" s="5" t="n">
        <v>-274</v>
      </c>
      <c r="E34" s="6" t="n">
        <v>-295</v>
      </c>
      <c r="G34" s="6" t="n">
        <v>-16288</v>
      </c>
    </row>
    <row r="35">
      <c r="A35" s="4" t="inlineStr">
        <is>
          <t>Total purchase price, including non-compete intangibles</t>
        </is>
      </c>
      <c r="D35" s="6" t="n">
        <v>602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6" customWidth="1" min="5" max="5"/>
    <col width="14" customWidth="1" min="6" max="6"/>
    <col width="14" customWidth="1" min="7" max="7"/>
    <col width="14" customWidth="1" min="8" max="8"/>
    <col width="14" customWidth="1" min="9" max="9"/>
    <col width="14" customWidth="1" min="10" max="10"/>
  </cols>
  <sheetData>
    <row r="1">
      <c r="A1" s="1" t="inlineStr">
        <is>
          <t>Business Acquisitions - Additional Information (Details) - USD ($) $ in Thousands</t>
        </is>
      </c>
      <c r="B1" s="2" t="inlineStr">
        <is>
          <t>Jun. 01, 2022</t>
        </is>
      </c>
      <c r="C1" s="2" t="inlineStr">
        <is>
          <t>Jun. 11, 2021</t>
        </is>
      </c>
      <c r="D1" s="2" t="inlineStr">
        <is>
          <t>Jan. 13, 2021</t>
        </is>
      </c>
      <c r="E1" s="2" t="inlineStr">
        <is>
          <t>Jun. 01, 2020</t>
        </is>
      </c>
      <c r="F1" s="2" t="inlineStr">
        <is>
          <t>Jan. 02, 2020</t>
        </is>
      </c>
      <c r="G1" s="2" t="inlineStr">
        <is>
          <t>Jun. 30, 2021</t>
        </is>
      </c>
      <c r="H1" s="2" t="inlineStr">
        <is>
          <t>Jun. 30, 2020</t>
        </is>
      </c>
      <c r="I1" s="2" t="inlineStr">
        <is>
          <t>Jun. 30, 2021</t>
        </is>
      </c>
      <c r="J1" s="2" t="inlineStr">
        <is>
          <t>Jun. 30, 2020</t>
        </is>
      </c>
    </row>
    <row r="2">
      <c r="A2" s="3" t="inlineStr">
        <is>
          <t>Business Acquisition [Line Items]</t>
        </is>
      </c>
    </row>
    <row r="3">
      <c r="A3" s="4" t="inlineStr">
        <is>
          <t>Revenues</t>
        </is>
      </c>
      <c r="G3" s="6" t="n">
        <v>393163</v>
      </c>
      <c r="H3" s="6" t="n">
        <v>171206</v>
      </c>
      <c r="I3" s="6" t="n">
        <v>673298</v>
      </c>
      <c r="J3" s="6" t="n">
        <v>306504</v>
      </c>
    </row>
    <row r="4">
      <c r="A4" s="4" t="inlineStr">
        <is>
          <t>Net income (loss)</t>
        </is>
      </c>
      <c r="G4" s="5" t="n">
        <v>9480</v>
      </c>
      <c r="I4" s="5" t="n">
        <v>9480</v>
      </c>
    </row>
    <row r="5">
      <c r="A5" s="4" t="inlineStr">
        <is>
          <t>University Health Care and Its Affiliates</t>
        </is>
      </c>
    </row>
    <row r="6">
      <c r="A6" s="3" t="inlineStr">
        <is>
          <t>Business Acquisition [Line Items]</t>
        </is>
      </c>
    </row>
    <row r="7">
      <c r="A7" s="4" t="inlineStr">
        <is>
          <t>Business combination, consideration transferred</t>
        </is>
      </c>
      <c r="C7" s="6" t="n">
        <v>611120</v>
      </c>
    </row>
    <row r="8">
      <c r="A8" s="4" t="inlineStr">
        <is>
          <t>Cash consideration paid</t>
        </is>
      </c>
      <c r="C8" s="5" t="n">
        <v>541500</v>
      </c>
    </row>
    <row r="9">
      <c r="A9" s="4" t="inlineStr">
        <is>
          <t>Business combination, contingent consideration</t>
        </is>
      </c>
      <c r="C9" s="5" t="n">
        <v>9600</v>
      </c>
    </row>
    <row r="10">
      <c r="A10" s="4" t="inlineStr">
        <is>
          <t>Finite-lived Intangible Assets Acquired</t>
        </is>
      </c>
      <c r="C10" s="6" t="n">
        <v>45200</v>
      </c>
    </row>
    <row r="11">
      <c r="A11" s="4" t="inlineStr">
        <is>
          <t>Weighted-average amortization period</t>
        </is>
      </c>
      <c r="C11" s="4" t="inlineStr">
        <is>
          <t>5 years</t>
        </is>
      </c>
    </row>
    <row r="12">
      <c r="A12" s="4" t="inlineStr">
        <is>
          <t>Revenues</t>
        </is>
      </c>
      <c r="G12" s="5" t="n">
        <v>30600</v>
      </c>
      <c r="I12" s="5" t="n">
        <v>16100</v>
      </c>
    </row>
    <row r="13">
      <c r="A13" s="4" t="inlineStr">
        <is>
          <t>Net income (loss)</t>
        </is>
      </c>
      <c r="G13" s="5" t="n">
        <v>30600</v>
      </c>
      <c r="I13" s="5" t="n">
        <v>16100</v>
      </c>
    </row>
    <row r="14">
      <c r="A14" s="4" t="inlineStr">
        <is>
          <t>University Health Care and Its Affiliates | University Brand</t>
        </is>
      </c>
    </row>
    <row r="15">
      <c r="A15" s="3" t="inlineStr">
        <is>
          <t>Business Acquisition [Line Items]</t>
        </is>
      </c>
    </row>
    <row r="16">
      <c r="A16" s="4" t="inlineStr">
        <is>
          <t>Finite-lived Intangible Assets Acquired</t>
        </is>
      </c>
      <c r="I16" s="5" t="n">
        <v>110400</v>
      </c>
    </row>
    <row r="17">
      <c r="A17" s="4" t="inlineStr">
        <is>
          <t>University Health Care and Its Affiliates | Provider Relationship</t>
        </is>
      </c>
    </row>
    <row r="18">
      <c r="A18" s="3" t="inlineStr">
        <is>
          <t>Business Acquisition [Line Items]</t>
        </is>
      </c>
    </row>
    <row r="19">
      <c r="A19" s="4" t="inlineStr">
        <is>
          <t>Finite-lived Intangible Assets Acquired</t>
        </is>
      </c>
      <c r="I19" s="5" t="n">
        <v>2900</v>
      </c>
    </row>
    <row r="20">
      <c r="A20" s="4" t="inlineStr">
        <is>
          <t>University Health Care and Its Affiliates | Class A common stock</t>
        </is>
      </c>
    </row>
    <row r="21">
      <c r="A21" s="3" t="inlineStr">
        <is>
          <t>Business Acquisition [Line Items]</t>
        </is>
      </c>
    </row>
    <row r="22">
      <c r="A22" s="4" t="inlineStr">
        <is>
          <t>Number of shares of equity interests issued to acquire entity</t>
        </is>
      </c>
      <c r="C22" s="5" t="n">
        <v>4055698</v>
      </c>
    </row>
    <row r="23">
      <c r="A23" s="4" t="inlineStr">
        <is>
          <t>Business acquisition, equity interest issued value assigned</t>
        </is>
      </c>
      <c r="C23" s="6" t="n">
        <v>60000</v>
      </c>
    </row>
    <row r="24">
      <c r="A24" s="4" t="inlineStr">
        <is>
          <t>HP Enterprises II LLC and Related Entities</t>
        </is>
      </c>
    </row>
    <row r="25">
      <c r="A25" s="3" t="inlineStr">
        <is>
          <t>Business Acquisition [Line Items]</t>
        </is>
      </c>
    </row>
    <row r="26">
      <c r="A26" s="4" t="inlineStr">
        <is>
          <t>Business combination, consideration transferred</t>
        </is>
      </c>
      <c r="E26" s="6" t="n">
        <v>195384</v>
      </c>
    </row>
    <row r="27">
      <c r="A27" s="4" t="inlineStr">
        <is>
          <t>Cash consideration paid</t>
        </is>
      </c>
      <c r="E27" s="5" t="n">
        <v>149300</v>
      </c>
    </row>
    <row r="28">
      <c r="A28" s="4" t="inlineStr">
        <is>
          <t>Finite-lived Intangible Assets Acquired</t>
        </is>
      </c>
      <c r="E28" s="6" t="n">
        <v>1000</v>
      </c>
    </row>
    <row r="29">
      <c r="A29" s="4" t="inlineStr">
        <is>
          <t>Weighted-average amortization period</t>
        </is>
      </c>
      <c r="E29" s="4" t="inlineStr">
        <is>
          <t>5 years</t>
        </is>
      </c>
    </row>
    <row r="30">
      <c r="A30" s="4" t="inlineStr">
        <is>
          <t>Revenues</t>
        </is>
      </c>
      <c r="G30" s="5" t="n">
        <v>98700</v>
      </c>
      <c r="H30" s="5" t="n">
        <v>33600</v>
      </c>
      <c r="I30" s="5" t="n">
        <v>179000</v>
      </c>
      <c r="J30" s="5" t="n">
        <v>33600</v>
      </c>
    </row>
    <row r="31">
      <c r="A31" s="4" t="inlineStr">
        <is>
          <t>Net income (loss)</t>
        </is>
      </c>
      <c r="G31" s="5" t="n">
        <v>10300</v>
      </c>
      <c r="H31" s="5" t="n">
        <v>2200</v>
      </c>
      <c r="I31" s="5" t="n">
        <v>23300</v>
      </c>
      <c r="J31" s="5" t="n">
        <v>2200</v>
      </c>
    </row>
    <row r="32">
      <c r="A32" s="4" t="inlineStr">
        <is>
          <t>Payments made for an escrow agent</t>
        </is>
      </c>
      <c r="D32" s="6" t="n">
        <v>18000</v>
      </c>
    </row>
    <row r="33">
      <c r="A33" s="4" t="inlineStr">
        <is>
          <t>Other payments to acquire businesses</t>
        </is>
      </c>
      <c r="D33" s="6" t="n">
        <v>17100</v>
      </c>
    </row>
    <row r="34">
      <c r="A34" s="4" t="inlineStr">
        <is>
          <t>Business combination, consideration transferred, liabilities incurred</t>
        </is>
      </c>
      <c r="E34" s="6" t="n">
        <v>16100</v>
      </c>
    </row>
    <row r="35">
      <c r="A35" s="4" t="inlineStr">
        <is>
          <t>Business combination, contingent consideration arrangements, description</t>
        </is>
      </c>
      <c r="E35" s="4" t="inlineStr">
        <is>
          <t>due no later than five days following January 31, 2022.</t>
        </is>
      </c>
    </row>
    <row r="36">
      <c r="A36" s="4" t="inlineStr">
        <is>
          <t>HP Enterprises II LLC and Related Entities | Subsequent Event</t>
        </is>
      </c>
    </row>
    <row r="37">
      <c r="A37" s="3" t="inlineStr">
        <is>
          <t>Business Acquisition [Line Items]</t>
        </is>
      </c>
    </row>
    <row r="38">
      <c r="A38" s="4" t="inlineStr">
        <is>
          <t>Other payments to acquire businesses</t>
        </is>
      </c>
      <c r="B38" s="6" t="n">
        <v>900</v>
      </c>
    </row>
    <row r="39">
      <c r="A39" s="4" t="inlineStr">
        <is>
          <t>HP Enterprises II LLC and Related Entities | HP Brand</t>
        </is>
      </c>
    </row>
    <row r="40">
      <c r="A40" s="3" t="inlineStr">
        <is>
          <t>Business Acquisition [Line Items]</t>
        </is>
      </c>
    </row>
    <row r="41">
      <c r="A41" s="4" t="inlineStr">
        <is>
          <t>Finite-lived Intangible Assets Acquired</t>
        </is>
      </c>
      <c r="I41" s="5" t="n">
        <v>20600</v>
      </c>
    </row>
    <row r="42">
      <c r="A42" s="4" t="inlineStr">
        <is>
          <t>HP Enterprises II LLC and Related Entities | Payor relationships</t>
        </is>
      </c>
    </row>
    <row r="43">
      <c r="A43" s="3" t="inlineStr">
        <is>
          <t>Business Acquisition [Line Items]</t>
        </is>
      </c>
    </row>
    <row r="44">
      <c r="A44" s="4" t="inlineStr">
        <is>
          <t>Finite-lived Intangible Assets Acquired</t>
        </is>
      </c>
      <c r="I44" s="5" t="n">
        <v>96400</v>
      </c>
    </row>
    <row r="45">
      <c r="A45" s="4" t="inlineStr">
        <is>
          <t>HP Enterprises II LLC and Related Entities | Class A-4 Units</t>
        </is>
      </c>
    </row>
    <row r="46">
      <c r="A46" s="3" t="inlineStr">
        <is>
          <t>Business Acquisition [Line Items]</t>
        </is>
      </c>
    </row>
    <row r="47">
      <c r="A47" s="4" t="inlineStr">
        <is>
          <t>Number of shares of equity interests issued to acquire entity</t>
        </is>
      </c>
      <c r="E47" s="5" t="n">
        <v>923076</v>
      </c>
    </row>
    <row r="48">
      <c r="A48" s="4" t="inlineStr">
        <is>
          <t>Business acquisition, equity interest issued value assigned</t>
        </is>
      </c>
      <c r="B48" s="6" t="n">
        <v>30000</v>
      </c>
    </row>
    <row r="49">
      <c r="A49" s="4" t="inlineStr">
        <is>
          <t>Primary Care Physicians and Related Entities</t>
        </is>
      </c>
    </row>
    <row r="50">
      <c r="A50" s="3" t="inlineStr">
        <is>
          <t>Business Acquisition [Line Items]</t>
        </is>
      </c>
    </row>
    <row r="51">
      <c r="A51" s="4" t="inlineStr">
        <is>
          <t>Business combination, consideration transferred</t>
        </is>
      </c>
      <c r="F51" s="6" t="n">
        <v>60209</v>
      </c>
    </row>
    <row r="52">
      <c r="A52" s="4" t="inlineStr">
        <is>
          <t>Cash consideration paid</t>
        </is>
      </c>
      <c r="F52" s="5" t="n">
        <v>53600</v>
      </c>
    </row>
    <row r="53">
      <c r="A53" s="4" t="inlineStr">
        <is>
          <t>Finite-lived Intangible Assets Acquired</t>
        </is>
      </c>
      <c r="F53" s="6" t="n">
        <v>800</v>
      </c>
    </row>
    <row r="54">
      <c r="A54" s="4" t="inlineStr">
        <is>
          <t>Weighted-average amortization period</t>
        </is>
      </c>
      <c r="F54" s="4" t="inlineStr">
        <is>
          <t>3 years</t>
        </is>
      </c>
    </row>
    <row r="55">
      <c r="A55" s="4" t="inlineStr">
        <is>
          <t>Revenues</t>
        </is>
      </c>
      <c r="G55" s="5" t="n">
        <v>12800</v>
      </c>
      <c r="H55" s="5" t="n">
        <v>4200</v>
      </c>
      <c r="I55" s="5" t="n">
        <v>23600</v>
      </c>
      <c r="J55" s="5" t="n">
        <v>12600</v>
      </c>
    </row>
    <row r="56">
      <c r="A56" s="4" t="inlineStr">
        <is>
          <t>Net income (loss)</t>
        </is>
      </c>
      <c r="G56" s="6" t="n">
        <v>5100</v>
      </c>
      <c r="H56" s="6" t="n">
        <v>500</v>
      </c>
      <c r="I56" s="5" t="n">
        <v>8100</v>
      </c>
      <c r="J56" s="6" t="n">
        <v>3700</v>
      </c>
    </row>
    <row r="57">
      <c r="A57" s="4" t="inlineStr">
        <is>
          <t>Business combination, pay-down of long-term debt</t>
        </is>
      </c>
      <c r="F57" s="6" t="n">
        <v>1500</v>
      </c>
    </row>
    <row r="58">
      <c r="A58" s="4" t="inlineStr">
        <is>
          <t>Pay down of accounts payable and accrued expenses</t>
        </is>
      </c>
      <c r="F58" s="6" t="n">
        <v>1100</v>
      </c>
    </row>
    <row r="59">
      <c r="A59" s="4" t="inlineStr">
        <is>
          <t>Primary Care Physicians and Related Entities | Primary Care Physicians Brand</t>
        </is>
      </c>
    </row>
    <row r="60">
      <c r="A60" s="3" t="inlineStr">
        <is>
          <t>Business Acquisition [Line Items]</t>
        </is>
      </c>
    </row>
    <row r="61">
      <c r="A61" s="4" t="inlineStr">
        <is>
          <t>Finite-lived Intangible Assets Acquired</t>
        </is>
      </c>
      <c r="I61" s="5" t="n">
        <v>4000</v>
      </c>
    </row>
    <row r="62">
      <c r="A62" s="4" t="inlineStr">
        <is>
          <t>Primary Care Physicians and Related Entities | Payor relationships</t>
        </is>
      </c>
    </row>
    <row r="63">
      <c r="A63" s="3" t="inlineStr">
        <is>
          <t>Business Acquisition [Line Items]</t>
        </is>
      </c>
    </row>
    <row r="64">
      <c r="A64" s="4" t="inlineStr">
        <is>
          <t>Finite-lived Intangible Assets Acquired</t>
        </is>
      </c>
      <c r="I64" s="6" t="n">
        <v>39500</v>
      </c>
    </row>
    <row r="65">
      <c r="A65" s="4" t="inlineStr">
        <is>
          <t>Primary Care Physicians and Related Entities | Class A-4 Units</t>
        </is>
      </c>
    </row>
    <row r="66">
      <c r="A66" s="3" t="inlineStr">
        <is>
          <t>Business Acquisition [Line Items]</t>
        </is>
      </c>
    </row>
    <row r="67">
      <c r="A67" s="4" t="inlineStr">
        <is>
          <t>Number of shares of equity interests issued to acquire entity</t>
        </is>
      </c>
      <c r="F67" s="5" t="n">
        <v>123077</v>
      </c>
    </row>
    <row r="68">
      <c r="A68" s="4" t="inlineStr">
        <is>
          <t>Business acquisition, equity interest issued value assigned</t>
        </is>
      </c>
      <c r="F68" s="6"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 Summary of Company's Assets and Liabilities and Reconciliation of Cash Paid for Net Assets Acquired (Details) - USD ($) $ in Thousands</t>
        </is>
      </c>
      <c r="B1" s="2" t="inlineStr">
        <is>
          <t>6 Months Ended</t>
        </is>
      </c>
    </row>
    <row r="2">
      <c r="B2" s="2" t="inlineStr">
        <is>
          <t>Jun. 30, 2021</t>
        </is>
      </c>
      <c r="C2" s="2" t="inlineStr">
        <is>
          <t>Jun. 30, 2020</t>
        </is>
      </c>
      <c r="D2" s="2" t="inlineStr">
        <is>
          <t>Dec. 31, 2020</t>
        </is>
      </c>
      <c r="E2" s="2" t="inlineStr">
        <is>
          <t>Jan. 02, 2020</t>
        </is>
      </c>
    </row>
    <row r="3">
      <c r="A3" s="3" t="inlineStr">
        <is>
          <t>Business Acquisition [Line Items]</t>
        </is>
      </c>
    </row>
    <row r="4">
      <c r="A4" s="4" t="inlineStr">
        <is>
          <t>Goodwill</t>
        </is>
      </c>
      <c r="B4" s="6" t="n">
        <v>546312</v>
      </c>
      <c r="D4" s="6" t="n">
        <v>234328</v>
      </c>
    </row>
    <row r="5">
      <c r="A5" s="4" t="inlineStr">
        <is>
          <t>Acquisitions of subsidiaries, including non-compete intangibles, net of cash acquired</t>
        </is>
      </c>
      <c r="B5" s="5" t="n">
        <v>617576</v>
      </c>
      <c r="C5" s="6" t="n">
        <v>205325</v>
      </c>
    </row>
    <row r="6">
      <c r="A6" s="4" t="inlineStr">
        <is>
          <t>Primary Care Physicians and Related Entities</t>
        </is>
      </c>
    </row>
    <row r="7">
      <c r="A7" s="3" t="inlineStr">
        <is>
          <t>Business Acquisition [Line Items]</t>
        </is>
      </c>
    </row>
    <row r="8">
      <c r="A8" s="4" t="inlineStr">
        <is>
          <t>Accounts receivable</t>
        </is>
      </c>
      <c r="B8" s="5" t="n">
        <v>185</v>
      </c>
      <c r="C8" s="5" t="n">
        <v>486</v>
      </c>
      <c r="E8" s="6" t="n">
        <v>486</v>
      </c>
    </row>
    <row r="9">
      <c r="A9" s="4" t="inlineStr">
        <is>
          <t>Other assets</t>
        </is>
      </c>
      <c r="B9" s="5" t="n">
        <v>2601</v>
      </c>
      <c r="C9" s="5" t="n">
        <v>433</v>
      </c>
    </row>
    <row r="10">
      <c r="A10" s="4" t="inlineStr">
        <is>
          <t>Property and equipment</t>
        </is>
      </c>
      <c r="B10" s="5" t="n">
        <v>2128</v>
      </c>
      <c r="C10" s="5" t="n">
        <v>4012</v>
      </c>
      <c r="E10" s="5" t="n">
        <v>1518</v>
      </c>
    </row>
    <row r="11">
      <c r="A11" s="4" t="inlineStr">
        <is>
          <t>Goodwill</t>
        </is>
      </c>
      <c r="B11" s="5" t="n">
        <v>311963</v>
      </c>
      <c r="C11" s="5" t="n">
        <v>89976</v>
      </c>
      <c r="E11" s="5" t="n">
        <v>13738</v>
      </c>
    </row>
    <row r="12">
      <c r="A12" s="4" t="inlineStr">
        <is>
          <t>Intangibles</t>
        </is>
      </c>
      <c r="B12" s="5" t="n">
        <v>372210</v>
      </c>
      <c r="C12" s="5" t="n">
        <v>162536</v>
      </c>
      <c r="E12" s="5" t="n">
        <v>43549</v>
      </c>
    </row>
    <row r="13">
      <c r="A13" s="4" t="inlineStr">
        <is>
          <t>Total assets acquired</t>
        </is>
      </c>
      <c r="B13" s="5" t="n">
        <v>689087</v>
      </c>
      <c r="C13" s="5" t="n">
        <v>257443</v>
      </c>
    </row>
    <row r="14">
      <c r="A14" s="4" t="inlineStr">
        <is>
          <t>Due to sellers</t>
        </is>
      </c>
      <c r="B14" s="5" t="n">
        <v>295</v>
      </c>
      <c r="C14" s="5" t="n">
        <v>16288</v>
      </c>
      <c r="E14" s="6" t="n">
        <v>274</v>
      </c>
    </row>
    <row r="15">
      <c r="A15" s="4" t="inlineStr">
        <is>
          <t>Contingent consideration</t>
        </is>
      </c>
      <c r="B15" s="5" t="n">
        <v>9600</v>
      </c>
    </row>
    <row r="16">
      <c r="A16" s="4" t="inlineStr">
        <is>
          <t>Other liabilities</t>
        </is>
      </c>
      <c r="B16" s="5" t="n">
        <v>1616</v>
      </c>
      <c r="C16" s="5" t="n">
        <v>1530</v>
      </c>
    </row>
    <row r="17">
      <c r="A17" s="4" t="inlineStr">
        <is>
          <t>Total liabilities assumed</t>
        </is>
      </c>
      <c r="B17" s="5" t="n">
        <v>11511</v>
      </c>
      <c r="C17" s="5" t="n">
        <v>17818</v>
      </c>
    </row>
    <row r="18">
      <c r="A18" s="4" t="inlineStr">
        <is>
          <t>Net Assets Acquired</t>
        </is>
      </c>
      <c r="B18" s="5" t="n">
        <v>677576</v>
      </c>
      <c r="C18" s="5" t="n">
        <v>239625</v>
      </c>
    </row>
    <row r="19">
      <c r="A19" s="4" t="inlineStr">
        <is>
          <t>Issuance of Parent equity in connection with acquisitions</t>
        </is>
      </c>
      <c r="B19" s="5" t="n">
        <v>60000</v>
      </c>
      <c r="C19" s="5" t="n">
        <v>34300</v>
      </c>
    </row>
    <row r="20">
      <c r="A20" s="4" t="inlineStr">
        <is>
          <t>Acquisitions of subsidiaries, including non-compete intangibles, net of cash acquired</t>
        </is>
      </c>
      <c r="B20" s="6" t="n">
        <v>617576</v>
      </c>
      <c r="C20" s="6" t="n">
        <v>2053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Pro Forma Information of the Combined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Pro Forma Information [Abstract]</t>
        </is>
      </c>
    </row>
    <row r="4">
      <c r="A4" s="4" t="inlineStr">
        <is>
          <t>Revenue</t>
        </is>
      </c>
      <c r="B4" s="6" t="n">
        <v>446873</v>
      </c>
      <c r="C4" s="6" t="n">
        <v>281597</v>
      </c>
      <c r="D4" s="6" t="n">
        <v>815143</v>
      </c>
      <c r="E4" s="6" t="n">
        <v>582482</v>
      </c>
    </row>
    <row r="5">
      <c r="A5" s="4" t="inlineStr">
        <is>
          <t>Net income (loss)</t>
        </is>
      </c>
      <c r="B5" s="6" t="n">
        <v>15940</v>
      </c>
      <c r="C5" s="6" t="n">
        <v>7821</v>
      </c>
      <c r="D5" s="6" t="n">
        <v>22096</v>
      </c>
      <c r="E5" s="6" t="n">
        <v>2107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Property And Equipment, Net - Summary of Property And Equipment, Net And The Related Useful Lives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62171</v>
      </c>
      <c r="C4" s="6" t="n">
        <v>49229</v>
      </c>
    </row>
    <row r="5">
      <c r="A5" s="4" t="inlineStr">
        <is>
          <t>Less: Accumulated depreciation and amortization</t>
        </is>
      </c>
      <c r="B5" s="5" t="n">
        <v>-15813</v>
      </c>
      <c r="C5" s="5" t="n">
        <v>-11103</v>
      </c>
    </row>
    <row r="6">
      <c r="A6" s="4" t="inlineStr">
        <is>
          <t>Property and equipment, net</t>
        </is>
      </c>
      <c r="B6" s="6" t="n">
        <v>46358</v>
      </c>
      <c r="C6" s="5" t="n">
        <v>38126</v>
      </c>
    </row>
    <row r="7">
      <c r="A7" s="4" t="inlineStr">
        <is>
          <t>Maximum</t>
        </is>
      </c>
    </row>
    <row r="8">
      <c r="A8" s="3" t="inlineStr">
        <is>
          <t>Property, Plant and Equipment [Line Items]</t>
        </is>
      </c>
    </row>
    <row r="9">
      <c r="A9" s="4" t="inlineStr">
        <is>
          <t>Useful Life</t>
        </is>
      </c>
      <c r="B9" s="4" t="inlineStr">
        <is>
          <t>15 years</t>
        </is>
      </c>
    </row>
    <row r="10">
      <c r="A10" s="4" t="inlineStr">
        <is>
          <t>Minimum</t>
        </is>
      </c>
    </row>
    <row r="11">
      <c r="A11" s="3" t="inlineStr">
        <is>
          <t>Property, Plant and Equipment [Line Items]</t>
        </is>
      </c>
    </row>
    <row r="12">
      <c r="A12" s="4" t="inlineStr">
        <is>
          <t>Useful Life</t>
        </is>
      </c>
      <c r="B12" s="4" t="inlineStr">
        <is>
          <t>3 years</t>
        </is>
      </c>
    </row>
    <row r="13">
      <c r="A13" s="4" t="inlineStr">
        <is>
          <t>Leasehold improvements</t>
        </is>
      </c>
    </row>
    <row r="14">
      <c r="A14" s="3" t="inlineStr">
        <is>
          <t>Property, Plant and Equipment [Line Items]</t>
        </is>
      </c>
    </row>
    <row r="15">
      <c r="A15" s="4" t="inlineStr">
        <is>
          <t>Useful Life</t>
        </is>
      </c>
      <c r="B15" s="4" t="inlineStr">
        <is>
          <t>Lesser of lease term or 15 years</t>
        </is>
      </c>
    </row>
    <row r="16">
      <c r="A16" s="4" t="inlineStr">
        <is>
          <t>Property, Plant and Equipment, Gross</t>
        </is>
      </c>
      <c r="B16" s="6" t="n">
        <v>29779</v>
      </c>
      <c r="C16" s="5" t="n">
        <v>25021</v>
      </c>
    </row>
    <row r="17">
      <c r="A17" s="4" t="inlineStr">
        <is>
          <t>Machinery and equipment</t>
        </is>
      </c>
    </row>
    <row r="18">
      <c r="A18" s="3" t="inlineStr">
        <is>
          <t>Property, Plant and Equipment [Line Items]</t>
        </is>
      </c>
    </row>
    <row r="19">
      <c r="A19" s="4" t="inlineStr">
        <is>
          <t>Property, Plant and Equipment, Gross</t>
        </is>
      </c>
      <c r="B19" s="6" t="n">
        <v>11012</v>
      </c>
      <c r="C19" s="5" t="n">
        <v>8288</v>
      </c>
    </row>
    <row r="20">
      <c r="A20" s="4" t="inlineStr">
        <is>
          <t>Machinery and equipment | Maximum</t>
        </is>
      </c>
    </row>
    <row r="21">
      <c r="A21" s="3" t="inlineStr">
        <is>
          <t>Property, Plant and Equipment [Line Items]</t>
        </is>
      </c>
    </row>
    <row r="22">
      <c r="A22" s="4" t="inlineStr">
        <is>
          <t>Useful Life</t>
        </is>
      </c>
      <c r="B22" s="4" t="inlineStr">
        <is>
          <t>12 years</t>
        </is>
      </c>
    </row>
    <row r="23">
      <c r="A23" s="4" t="inlineStr">
        <is>
          <t>Machinery and equipment | Minimum</t>
        </is>
      </c>
    </row>
    <row r="24">
      <c r="A24" s="3" t="inlineStr">
        <is>
          <t>Property, Plant and Equipment [Line Items]</t>
        </is>
      </c>
    </row>
    <row r="25">
      <c r="A25" s="4" t="inlineStr">
        <is>
          <t>Useful Life</t>
        </is>
      </c>
      <c r="B25" s="4" t="inlineStr">
        <is>
          <t>3 years</t>
        </is>
      </c>
    </row>
    <row r="26">
      <c r="A26" s="4" t="inlineStr">
        <is>
          <t>Automobiles</t>
        </is>
      </c>
    </row>
    <row r="27">
      <c r="A27" s="3" t="inlineStr">
        <is>
          <t>Property, Plant and Equipment [Line Items]</t>
        </is>
      </c>
    </row>
    <row r="28">
      <c r="A28" s="4" t="inlineStr">
        <is>
          <t>Property, Plant and Equipment, Gross</t>
        </is>
      </c>
      <c r="B28" s="6" t="n">
        <v>6546</v>
      </c>
      <c r="C28" s="5" t="n">
        <v>4900</v>
      </c>
    </row>
    <row r="29">
      <c r="A29" s="4" t="inlineStr">
        <is>
          <t>Automobiles | Maximum</t>
        </is>
      </c>
    </row>
    <row r="30">
      <c r="A30" s="3" t="inlineStr">
        <is>
          <t>Property, Plant and Equipment [Line Items]</t>
        </is>
      </c>
    </row>
    <row r="31">
      <c r="A31" s="4" t="inlineStr">
        <is>
          <t>Useful Life</t>
        </is>
      </c>
      <c r="B31" s="4" t="inlineStr">
        <is>
          <t>5 years</t>
        </is>
      </c>
    </row>
    <row r="32">
      <c r="A32" s="4" t="inlineStr">
        <is>
          <t>Automobiles | Minimum</t>
        </is>
      </c>
    </row>
    <row r="33">
      <c r="A33" s="3" t="inlineStr">
        <is>
          <t>Property, Plant and Equipment [Line Items]</t>
        </is>
      </c>
    </row>
    <row r="34">
      <c r="A34" s="4" t="inlineStr">
        <is>
          <t>Useful Life</t>
        </is>
      </c>
      <c r="B34" s="4" t="inlineStr">
        <is>
          <t>3 years</t>
        </is>
      </c>
    </row>
    <row r="35">
      <c r="A35" s="4" t="inlineStr">
        <is>
          <t>Computer and equipment</t>
        </is>
      </c>
    </row>
    <row r="36">
      <c r="A36" s="3" t="inlineStr">
        <is>
          <t>Property, Plant and Equipment [Line Items]</t>
        </is>
      </c>
    </row>
    <row r="37">
      <c r="A37" s="4" t="inlineStr">
        <is>
          <t>Useful Life</t>
        </is>
      </c>
      <c r="B37" s="4" t="inlineStr">
        <is>
          <t>5 years</t>
        </is>
      </c>
    </row>
    <row r="38">
      <c r="A38" s="4" t="inlineStr">
        <is>
          <t>Property, Plant and Equipment, Gross</t>
        </is>
      </c>
      <c r="B38" s="6" t="n">
        <v>5376</v>
      </c>
      <c r="C38" s="5" t="n">
        <v>4475</v>
      </c>
    </row>
    <row r="39">
      <c r="A39" s="4" t="inlineStr">
        <is>
          <t>Furniture and equipment</t>
        </is>
      </c>
    </row>
    <row r="40">
      <c r="A40" s="3" t="inlineStr">
        <is>
          <t>Property, Plant and Equipment [Line Items]</t>
        </is>
      </c>
    </row>
    <row r="41">
      <c r="A41" s="4" t="inlineStr">
        <is>
          <t>Property, Plant and Equipment, Gross</t>
        </is>
      </c>
      <c r="B41" s="6" t="n">
        <v>2876</v>
      </c>
      <c r="C41" s="5" t="n">
        <v>2390</v>
      </c>
    </row>
    <row r="42">
      <c r="A42" s="4" t="inlineStr">
        <is>
          <t>Furniture and equipment | Maximum</t>
        </is>
      </c>
    </row>
    <row r="43">
      <c r="A43" s="3" t="inlineStr">
        <is>
          <t>Property, Plant and Equipment [Line Items]</t>
        </is>
      </c>
    </row>
    <row r="44">
      <c r="A44" s="4" t="inlineStr">
        <is>
          <t>Useful Life</t>
        </is>
      </c>
      <c r="B44" s="4" t="inlineStr">
        <is>
          <t>7 years</t>
        </is>
      </c>
    </row>
    <row r="45">
      <c r="A45" s="4" t="inlineStr">
        <is>
          <t>Furniture and equipment | Minimum</t>
        </is>
      </c>
    </row>
    <row r="46">
      <c r="A46" s="3" t="inlineStr">
        <is>
          <t>Property, Plant and Equipment [Line Items]</t>
        </is>
      </c>
    </row>
    <row r="47">
      <c r="A47" s="4" t="inlineStr">
        <is>
          <t>Useful Life</t>
        </is>
      </c>
      <c r="B47" s="4" t="inlineStr">
        <is>
          <t>3 years</t>
        </is>
      </c>
    </row>
    <row r="48">
      <c r="A48" s="4" t="inlineStr">
        <is>
          <t>Construction in progress</t>
        </is>
      </c>
    </row>
    <row r="49">
      <c r="A49" s="3" t="inlineStr">
        <is>
          <t>Property, Plant and Equipment [Line Items]</t>
        </is>
      </c>
    </row>
    <row r="50">
      <c r="A50" s="4" t="inlineStr">
        <is>
          <t>Property, Plant and Equipment, Gross</t>
        </is>
      </c>
      <c r="B50" s="6" t="n">
        <v>6582</v>
      </c>
      <c r="C50" s="6" t="n">
        <v>41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t>
        </is>
      </c>
      <c r="B4" s="9" t="n">
        <v>2.5</v>
      </c>
      <c r="C4" s="9" t="n">
        <v>1.4</v>
      </c>
      <c r="D4" s="9" t="n">
        <v>4.7</v>
      </c>
      <c r="E4" s="9" t="n">
        <v>2.7</v>
      </c>
    </row>
    <row r="5">
      <c r="A5" s="4" t="inlineStr">
        <is>
          <t>Construction in Progress and Leasehold Improvements [Member]</t>
        </is>
      </c>
    </row>
    <row r="6">
      <c r="A6" s="3" t="inlineStr">
        <is>
          <t>Property, Plant and Equipment [Line Items]</t>
        </is>
      </c>
    </row>
    <row r="7">
      <c r="A7" s="4" t="inlineStr">
        <is>
          <t>Transactions with related party</t>
        </is>
      </c>
      <c r="B7" s="10" t="n">
        <v>1.1</v>
      </c>
      <c r="C7" s="9" t="n">
        <v>1.2</v>
      </c>
      <c r="D7" s="10" t="n">
        <v>2.5</v>
      </c>
      <c r="E7" s="9" t="n">
        <v>3.2</v>
      </c>
    </row>
    <row r="8">
      <c r="A8" s="4" t="inlineStr">
        <is>
          <t>Due to related party</t>
        </is>
      </c>
      <c r="B8" s="9" t="n">
        <v>0.1</v>
      </c>
      <c r="D8" s="9" t="n">
        <v>0.1</v>
      </c>
      <c r="F8" s="9"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ummary of Total Intangible, Net (Details) - USD ($) $ in Thousands</t>
        </is>
      </c>
      <c r="B1" s="2" t="inlineStr">
        <is>
          <t>Jun. 30, 2021</t>
        </is>
      </c>
      <c r="C1" s="2" t="inlineStr">
        <is>
          <t>Dec. 31, 2020</t>
        </is>
      </c>
    </row>
    <row r="2">
      <c r="A2" s="3" t="inlineStr">
        <is>
          <t>Finite-Lived Intangible Assets [Line Items]</t>
        </is>
      </c>
    </row>
    <row r="3">
      <c r="A3" s="4" t="inlineStr">
        <is>
          <t>Gross Carrying Amount</t>
        </is>
      </c>
      <c r="B3" s="6" t="n">
        <v>617369</v>
      </c>
      <c r="C3" s="6" t="n">
        <v>245157</v>
      </c>
    </row>
    <row r="4">
      <c r="A4" s="4" t="inlineStr">
        <is>
          <t>Accumulated Amortization</t>
        </is>
      </c>
      <c r="B4" s="5" t="n">
        <v>-27869</v>
      </c>
      <c r="C4" s="5" t="n">
        <v>-18802</v>
      </c>
    </row>
    <row r="5">
      <c r="A5" s="4" t="inlineStr">
        <is>
          <t>Net Carrying Amount</t>
        </is>
      </c>
      <c r="B5" s="5" t="n">
        <v>589500</v>
      </c>
      <c r="C5" s="5" t="n">
        <v>226355</v>
      </c>
    </row>
    <row r="6">
      <c r="A6" s="4" t="inlineStr">
        <is>
          <t>Trade names</t>
        </is>
      </c>
    </row>
    <row r="7">
      <c r="A7" s="3" t="inlineStr">
        <is>
          <t>Finite-Lived Intangible Assets [Line Items]</t>
        </is>
      </c>
    </row>
    <row r="8">
      <c r="A8" s="4" t="inlineStr">
        <is>
          <t>Gross Carrying Amount</t>
        </is>
      </c>
      <c r="B8" s="5" t="n">
        <v>1409</v>
      </c>
      <c r="C8" s="5" t="n">
        <v>1409</v>
      </c>
    </row>
    <row r="9">
      <c r="A9" s="4" t="inlineStr">
        <is>
          <t>Accumulated Amortization</t>
        </is>
      </c>
      <c r="B9" s="5" t="n">
        <v>-708</v>
      </c>
      <c r="C9" s="5" t="n">
        <v>-630</v>
      </c>
    </row>
    <row r="10">
      <c r="A10" s="4" t="inlineStr">
        <is>
          <t>Net Carrying Amount</t>
        </is>
      </c>
      <c r="B10" s="5" t="n">
        <v>701</v>
      </c>
      <c r="C10" s="5" t="n">
        <v>779</v>
      </c>
    </row>
    <row r="11">
      <c r="A11" s="4" t="inlineStr">
        <is>
          <t>Brand</t>
        </is>
      </c>
    </row>
    <row r="12">
      <c r="A12" s="3" t="inlineStr">
        <is>
          <t>Finite-Lived Intangible Assets [Line Items]</t>
        </is>
      </c>
    </row>
    <row r="13">
      <c r="A13" s="4" t="inlineStr">
        <is>
          <t>Gross Carrying Amount</t>
        </is>
      </c>
      <c r="B13" s="5" t="n">
        <v>141073</v>
      </c>
      <c r="C13" s="5" t="n">
        <v>29486</v>
      </c>
    </row>
    <row r="14">
      <c r="A14" s="4" t="inlineStr">
        <is>
          <t>Accumulated Amortization</t>
        </is>
      </c>
      <c r="B14" s="5" t="n">
        <v>-3618</v>
      </c>
      <c r="C14" s="5" t="n">
        <v>-2171</v>
      </c>
    </row>
    <row r="15">
      <c r="A15" s="4" t="inlineStr">
        <is>
          <t>Net Carrying Amount</t>
        </is>
      </c>
      <c r="B15" s="5" t="n">
        <v>137455</v>
      </c>
      <c r="C15" s="5" t="n">
        <v>27315</v>
      </c>
    </row>
    <row r="16">
      <c r="A16" s="4" t="inlineStr">
        <is>
          <t>Non-compete</t>
        </is>
      </c>
    </row>
    <row r="17">
      <c r="A17" s="3" t="inlineStr">
        <is>
          <t>Finite-Lived Intangible Assets [Line Items]</t>
        </is>
      </c>
    </row>
    <row r="18">
      <c r="A18" s="4" t="inlineStr">
        <is>
          <t>Gross Carrying Amount</t>
        </is>
      </c>
      <c r="B18" s="5" t="n">
        <v>54061</v>
      </c>
      <c r="C18" s="5" t="n">
        <v>7733</v>
      </c>
    </row>
    <row r="19">
      <c r="A19" s="4" t="inlineStr">
        <is>
          <t>Accumulated Amortization</t>
        </is>
      </c>
      <c r="B19" s="5" t="n">
        <v>-4791</v>
      </c>
      <c r="C19" s="5" t="n">
        <v>-3373</v>
      </c>
    </row>
    <row r="20">
      <c r="A20" s="4" t="inlineStr">
        <is>
          <t>Net Carrying Amount</t>
        </is>
      </c>
      <c r="B20" s="5" t="n">
        <v>49270</v>
      </c>
      <c r="C20" s="5" t="n">
        <v>4360</v>
      </c>
    </row>
    <row r="21">
      <c r="A21" s="4" t="inlineStr">
        <is>
          <t>Customer relationships</t>
        </is>
      </c>
    </row>
    <row r="22">
      <c r="A22" s="3" t="inlineStr">
        <is>
          <t>Finite-Lived Intangible Assets [Line Items]</t>
        </is>
      </c>
    </row>
    <row r="23">
      <c r="A23" s="4" t="inlineStr">
        <is>
          <t>Gross Carrying Amount</t>
        </is>
      </c>
      <c r="B23" s="5" t="n">
        <v>880</v>
      </c>
      <c r="C23" s="5" t="n">
        <v>880</v>
      </c>
    </row>
    <row r="24">
      <c r="A24" s="4" t="inlineStr">
        <is>
          <t>Accumulated Amortization</t>
        </is>
      </c>
      <c r="B24" s="5" t="n">
        <v>-159</v>
      </c>
      <c r="C24" s="5" t="n">
        <v>-135</v>
      </c>
    </row>
    <row r="25">
      <c r="A25" s="4" t="inlineStr">
        <is>
          <t>Net Carrying Amount</t>
        </is>
      </c>
      <c r="B25" s="5" t="n">
        <v>721</v>
      </c>
      <c r="C25" s="5" t="n">
        <v>745</v>
      </c>
    </row>
    <row r="26">
      <c r="A26" s="4" t="inlineStr">
        <is>
          <t>Payor relationships</t>
        </is>
      </c>
    </row>
    <row r="27">
      <c r="A27" s="3" t="inlineStr">
        <is>
          <t>Finite-Lived Intangible Assets [Line Items]</t>
        </is>
      </c>
    </row>
    <row r="28">
      <c r="A28" s="4" t="inlineStr">
        <is>
          <t>Gross Carrying Amount</t>
        </is>
      </c>
      <c r="B28" s="5" t="n">
        <v>412958</v>
      </c>
      <c r="C28" s="5" t="n">
        <v>201530</v>
      </c>
    </row>
    <row r="29">
      <c r="A29" s="4" t="inlineStr">
        <is>
          <t>Accumulated Amortization</t>
        </is>
      </c>
      <c r="B29" s="5" t="n">
        <v>-17773</v>
      </c>
      <c r="C29" s="5" t="n">
        <v>-11960</v>
      </c>
    </row>
    <row r="30">
      <c r="A30" s="4" t="inlineStr">
        <is>
          <t>Net Carrying Amount</t>
        </is>
      </c>
      <c r="B30" s="5" t="n">
        <v>395185</v>
      </c>
      <c r="C30" s="5" t="n">
        <v>189570</v>
      </c>
    </row>
    <row r="31">
      <c r="A31" s="4" t="inlineStr">
        <is>
          <t>Provider relationships</t>
        </is>
      </c>
    </row>
    <row r="32">
      <c r="A32" s="3" t="inlineStr">
        <is>
          <t>Finite-Lived Intangible Assets [Line Items]</t>
        </is>
      </c>
    </row>
    <row r="33">
      <c r="A33" s="4" t="inlineStr">
        <is>
          <t>Gross Carrying Amount</t>
        </is>
      </c>
      <c r="B33" s="5" t="n">
        <v>6988</v>
      </c>
      <c r="C33" s="5" t="n">
        <v>4119</v>
      </c>
    </row>
    <row r="34">
      <c r="A34" s="4" t="inlineStr">
        <is>
          <t>Accumulated Amortization</t>
        </is>
      </c>
      <c r="B34" s="5" t="n">
        <v>-820</v>
      </c>
      <c r="C34" s="5" t="n">
        <v>-533</v>
      </c>
    </row>
    <row r="35">
      <c r="A35" s="4" t="inlineStr">
        <is>
          <t>Net Carrying Amount</t>
        </is>
      </c>
      <c r="B35" s="6" t="n">
        <v>6168</v>
      </c>
      <c r="C35" s="6" t="n">
        <v>35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ummary of Expected Amortization Expense of The Intangible Assets (Details)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t>
        </is>
      </c>
      <c r="B3" s="6" t="n">
        <v>21085</v>
      </c>
    </row>
    <row r="4">
      <c r="A4" s="4" t="inlineStr">
        <is>
          <t>2022</t>
        </is>
      </c>
      <c r="B4" s="5" t="n">
        <v>41278</v>
      </c>
    </row>
    <row r="5">
      <c r="A5" s="4" t="inlineStr">
        <is>
          <t>2023</t>
        </is>
      </c>
      <c r="B5" s="5" t="n">
        <v>39504</v>
      </c>
    </row>
    <row r="6">
      <c r="A6" s="4" t="inlineStr">
        <is>
          <t>2024</t>
        </is>
      </c>
      <c r="B6" s="5" t="n">
        <v>38305</v>
      </c>
    </row>
    <row r="7">
      <c r="A7" s="4" t="inlineStr">
        <is>
          <t>2025</t>
        </is>
      </c>
      <c r="B7" s="5" t="n">
        <v>37900</v>
      </c>
    </row>
    <row r="8">
      <c r="A8" s="4" t="inlineStr">
        <is>
          <t>Thereafter</t>
        </is>
      </c>
      <c r="B8" s="5" t="n">
        <v>411428</v>
      </c>
    </row>
    <row r="9">
      <c r="A9" s="4" t="inlineStr">
        <is>
          <t>Net Carrying Amount</t>
        </is>
      </c>
      <c r="B9" s="6" t="n">
        <v>589500</v>
      </c>
      <c r="C9" s="6" t="n">
        <v>226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3" customWidth="1" min="2" max="2"/>
    <col width="20" customWidth="1" min="3" max="3"/>
    <col width="17" customWidth="1" min="4" max="4"/>
    <col width="36" customWidth="1" min="5" max="5"/>
    <col width="17" customWidth="1" min="6" max="6"/>
    <col width="36" customWidth="1" min="7" max="7"/>
    <col width="53" customWidth="1" min="8" max="8"/>
    <col width="33" customWidth="1" min="9" max="9"/>
    <col width="33" customWidth="1" min="10" max="10"/>
    <col width="27" customWidth="1" min="11" max="11"/>
    <col width="63" customWidth="1" min="12" max="12"/>
    <col width="20" customWidth="1" min="13" max="13"/>
    <col width="39" customWidth="1" min="14" max="14"/>
    <col width="26" customWidth="1" min="15" max="15"/>
    <col width="45" customWidth="1" min="16" max="16"/>
  </cols>
  <sheetData>
    <row r="1">
      <c r="A1" s="1" t="inlineStr">
        <is>
          <t>CONDENSED CONSOLIDATED STATEMENT OF STOCKHOLDERS' EQUITY / MEMBERS' CAPITAL - USD ($) $ in Thousands</t>
        </is>
      </c>
      <c r="B1" s="2" t="inlineStr">
        <is>
          <t>Total</t>
        </is>
      </c>
      <c r="C1" s="2" t="inlineStr">
        <is>
          <t>Previously Reported</t>
        </is>
      </c>
      <c r="D1" s="2" t="inlineStr">
        <is>
          <t>Notes Receivable</t>
        </is>
      </c>
      <c r="E1" s="2" t="inlineStr">
        <is>
          <t>Notes ReceivablePreviously Reported</t>
        </is>
      </c>
      <c r="F1" s="2" t="inlineStr">
        <is>
          <t>Member's Capital</t>
        </is>
      </c>
      <c r="G1" s="2" t="inlineStr">
        <is>
          <t>Member's CapitalPreviously Reported</t>
        </is>
      </c>
      <c r="H1" s="2" t="inlineStr">
        <is>
          <t>Member's CapitalRevision of Prior Period, Adjustment</t>
        </is>
      </c>
      <c r="I1" s="2" t="inlineStr">
        <is>
          <t>Common StockClass A common stock</t>
        </is>
      </c>
      <c r="J1" s="2" t="inlineStr">
        <is>
          <t>Common StockClass B common stock</t>
        </is>
      </c>
      <c r="K1" s="2" t="inlineStr">
        <is>
          <t>Additional Paid-in Capital</t>
        </is>
      </c>
      <c r="L1" s="2" t="inlineStr">
        <is>
          <t>Additional Paid-in CapitalRevision of Prior Period, Adjustment</t>
        </is>
      </c>
      <c r="M1" s="2" t="inlineStr">
        <is>
          <t>Accumulated Deficit</t>
        </is>
      </c>
      <c r="N1" s="2" t="inlineStr">
        <is>
          <t>Accumulated DeficitPreviously Reported</t>
        </is>
      </c>
      <c r="O1" s="2" t="inlineStr">
        <is>
          <t>Non-Controlling Interests</t>
        </is>
      </c>
      <c r="P1" s="2" t="inlineStr">
        <is>
          <t>Non-Controlling InterestsPreviously Reported</t>
        </is>
      </c>
    </row>
    <row r="2">
      <c r="A2" s="4" t="inlineStr">
        <is>
          <t>Balance at the beginning at Dec. 31, 2019</t>
        </is>
      </c>
      <c r="C2" s="6" t="n">
        <v>98463</v>
      </c>
      <c r="D2" s="6" t="n">
        <v>-130</v>
      </c>
      <c r="F2" s="6" t="n">
        <v>123242</v>
      </c>
      <c r="M2" s="6" t="n">
        <v>-25041</v>
      </c>
      <c r="O2" s="6" t="n">
        <v>392</v>
      </c>
    </row>
    <row r="3">
      <c r="A3" s="4" t="inlineStr">
        <is>
          <t>Members' contributions</t>
        </is>
      </c>
      <c r="B3" s="6" t="n">
        <v>101906</v>
      </c>
      <c r="F3" s="5" t="n">
        <v>101906</v>
      </c>
    </row>
    <row r="4">
      <c r="A4" s="4" t="inlineStr">
        <is>
          <t>Stock-based compensation expense</t>
        </is>
      </c>
      <c r="B4" s="5" t="n">
        <v>112</v>
      </c>
      <c r="F4" s="5" t="n">
        <v>112</v>
      </c>
    </row>
    <row r="5">
      <c r="A5" s="4" t="inlineStr">
        <is>
          <t>Issuance of common stock for acquisitions</t>
        </is>
      </c>
      <c r="B5" s="5" t="n">
        <v>34300</v>
      </c>
      <c r="F5" s="5" t="n">
        <v>34300</v>
      </c>
      <c r="O5" s="5" t="n">
        <v>792</v>
      </c>
    </row>
    <row r="6">
      <c r="A6" s="4" t="inlineStr">
        <is>
          <t>Issuance of common stock for due to sellers balance</t>
        </is>
      </c>
      <c r="B6" s="5" t="n">
        <v>2158</v>
      </c>
      <c r="F6" s="5" t="n">
        <v>2158</v>
      </c>
    </row>
    <row r="7">
      <c r="A7" s="4" t="inlineStr">
        <is>
          <t>Interest on notes receivable</t>
        </is>
      </c>
      <c r="B7" s="5" t="n">
        <v>-2</v>
      </c>
      <c r="D7" s="5" t="n">
        <v>-2</v>
      </c>
    </row>
    <row r="8">
      <c r="A8" s="4" t="inlineStr">
        <is>
          <t>Net income (loss)</t>
        </is>
      </c>
      <c r="B8" s="5" t="n">
        <v>-13172</v>
      </c>
      <c r="M8" s="5" t="n">
        <v>-13172</v>
      </c>
      <c r="O8" s="5" t="n">
        <v>0</v>
      </c>
    </row>
    <row r="9">
      <c r="A9" s="4" t="inlineStr">
        <is>
          <t>Balance at the end at Jun. 30, 2020</t>
        </is>
      </c>
      <c r="B9" s="5" t="n">
        <v>223765</v>
      </c>
      <c r="D9" s="5" t="n">
        <v>-132</v>
      </c>
      <c r="F9" s="5" t="n">
        <v>261718</v>
      </c>
      <c r="M9" s="5" t="n">
        <v>-38213</v>
      </c>
      <c r="O9" s="5" t="n">
        <v>392</v>
      </c>
    </row>
    <row r="10">
      <c r="A10" s="4" t="inlineStr">
        <is>
          <t>Balance at the beginning at Mar. 31, 2020</t>
        </is>
      </c>
      <c r="B10" s="5" t="n">
        <v>110915</v>
      </c>
      <c r="D10" s="5" t="n">
        <v>-131</v>
      </c>
      <c r="F10" s="5" t="n">
        <v>137881</v>
      </c>
      <c r="M10" s="5" t="n">
        <v>-27227</v>
      </c>
      <c r="O10" s="5" t="n">
        <v>392</v>
      </c>
    </row>
    <row r="11">
      <c r="A11" s="4" t="inlineStr">
        <is>
          <t>Members' contributions</t>
        </is>
      </c>
      <c r="B11" s="5" t="n">
        <v>91321</v>
      </c>
      <c r="F11" s="5" t="n">
        <v>91321</v>
      </c>
    </row>
    <row r="12">
      <c r="A12" s="4" t="inlineStr">
        <is>
          <t>Stock-based compensation expense</t>
        </is>
      </c>
      <c r="B12" s="5" t="n">
        <v>58</v>
      </c>
      <c r="F12" s="5" t="n">
        <v>58</v>
      </c>
    </row>
    <row r="13">
      <c r="A13" s="4" t="inlineStr">
        <is>
          <t>Issuance of common stock for acquisitions</t>
        </is>
      </c>
      <c r="B13" s="5" t="n">
        <v>30300</v>
      </c>
      <c r="F13" s="5" t="n">
        <v>30300</v>
      </c>
    </row>
    <row r="14">
      <c r="A14" s="4" t="inlineStr">
        <is>
          <t>Issuance of common stock for due to sellers balance</t>
        </is>
      </c>
      <c r="B14" s="5" t="n">
        <v>2158</v>
      </c>
      <c r="F14" s="5" t="n">
        <v>2158</v>
      </c>
    </row>
    <row r="15">
      <c r="A15" s="4" t="inlineStr">
        <is>
          <t>Interest on notes receivable</t>
        </is>
      </c>
      <c r="B15" s="5" t="n">
        <v>-1</v>
      </c>
      <c r="D15" s="5" t="n">
        <v>-1</v>
      </c>
    </row>
    <row r="16">
      <c r="A16" s="4" t="inlineStr">
        <is>
          <t>Net income (loss)</t>
        </is>
      </c>
      <c r="B16" s="5" t="n">
        <v>-10986</v>
      </c>
      <c r="M16" s="5" t="n">
        <v>-10986</v>
      </c>
    </row>
    <row r="17">
      <c r="A17" s="4" t="inlineStr">
        <is>
          <t>Balance at the end at Jun. 30, 2020</t>
        </is>
      </c>
      <c r="B17" s="5" t="n">
        <v>223765</v>
      </c>
      <c r="D17" s="5" t="n">
        <v>-132</v>
      </c>
      <c r="F17" s="5" t="n">
        <v>261718</v>
      </c>
      <c r="M17" s="5" t="n">
        <v>-38213</v>
      </c>
      <c r="O17" s="5" t="n">
        <v>392</v>
      </c>
    </row>
    <row r="18">
      <c r="A18" s="4" t="inlineStr">
        <is>
          <t>Balance at the beginning at Dec. 31, 2020</t>
        </is>
      </c>
      <c r="B18" s="5" t="n">
        <v>57544</v>
      </c>
      <c r="C18" s="5" t="n">
        <v>57544</v>
      </c>
      <c r="D18" s="5" t="n">
        <v>-134</v>
      </c>
      <c r="E18" s="6" t="n">
        <v>-134</v>
      </c>
      <c r="F18" s="6" t="n">
        <v>31</v>
      </c>
      <c r="G18" s="6" t="n">
        <v>157591</v>
      </c>
      <c r="H18" s="6" t="n">
        <v>-157560</v>
      </c>
      <c r="K18" s="6" t="n">
        <v>157560</v>
      </c>
      <c r="L18" s="6" t="n">
        <v>157560</v>
      </c>
      <c r="M18" s="5" t="n">
        <v>-99913</v>
      </c>
      <c r="N18" s="6" t="n">
        <v>-99913</v>
      </c>
    </row>
    <row r="19">
      <c r="A19" s="4" t="inlineStr">
        <is>
          <t>Balance at the beginning (in shares) at Dec. 31, 2020</t>
        </is>
      </c>
      <c r="F19" s="5" t="n">
        <v>306843662</v>
      </c>
      <c r="G19" s="5" t="n">
        <v>14629533</v>
      </c>
      <c r="H19" s="5" t="n">
        <v>292214129</v>
      </c>
    </row>
    <row r="20">
      <c r="A20" s="4" t="inlineStr">
        <is>
          <t>Net loss prior to business combination</t>
        </is>
      </c>
      <c r="B20" s="5" t="n">
        <v>-32078</v>
      </c>
      <c r="M20" s="5" t="n">
        <v>-32078</v>
      </c>
    </row>
    <row r="21">
      <c r="A21" s="4" t="inlineStr">
        <is>
          <t>Business Combination and PIPE financing</t>
        </is>
      </c>
      <c r="B21" s="5" t="n">
        <v>773093</v>
      </c>
      <c r="F21" s="6" t="n">
        <v>-31</v>
      </c>
      <c r="I21" s="6" t="n">
        <v>17</v>
      </c>
      <c r="J21" s="6" t="n">
        <v>31</v>
      </c>
      <c r="K21" s="5" t="n">
        <v>169093</v>
      </c>
      <c r="M21" s="5" t="n">
        <v>85663</v>
      </c>
      <c r="O21" s="5" t="n">
        <v>518320</v>
      </c>
    </row>
    <row r="22">
      <c r="A22" s="4" t="inlineStr">
        <is>
          <t>Business Combination and PIPE financing (in shares)</t>
        </is>
      </c>
      <c r="F22" s="5" t="n">
        <v>-306843662</v>
      </c>
      <c r="I22" s="5" t="n">
        <v>166243491</v>
      </c>
      <c r="J22" s="5" t="n">
        <v>306843662</v>
      </c>
    </row>
    <row r="23">
      <c r="A23" s="4" t="inlineStr">
        <is>
          <t>Stock-based compensation expense</t>
        </is>
      </c>
      <c r="B23" s="5" t="n">
        <v>3239</v>
      </c>
      <c r="K23" s="5" t="n">
        <v>3239</v>
      </c>
    </row>
    <row r="24">
      <c r="A24" s="4" t="inlineStr">
        <is>
          <t>Issuance of common stock for acquisitions</t>
        </is>
      </c>
      <c r="B24" s="5" t="n">
        <v>60000</v>
      </c>
      <c r="K24" s="5" t="n">
        <v>60000</v>
      </c>
      <c r="M24" s="5" t="n">
        <v>-792</v>
      </c>
    </row>
    <row r="25">
      <c r="A25" s="4" t="inlineStr">
        <is>
          <t>Issuance of common stock for acquisitions (in shares)</t>
        </is>
      </c>
      <c r="I25" s="5" t="n">
        <v>4055698</v>
      </c>
    </row>
    <row r="26">
      <c r="A26" s="4" t="inlineStr">
        <is>
          <t>Interest on notes receivable</t>
        </is>
      </c>
      <c r="B26" s="5" t="n">
        <v>-2</v>
      </c>
      <c r="D26" s="5" t="n">
        <v>-2</v>
      </c>
    </row>
    <row r="27">
      <c r="A27" s="4" t="inlineStr">
        <is>
          <t>Net income (loss)</t>
        </is>
      </c>
      <c r="B27" s="5" t="n">
        <v>26555</v>
      </c>
      <c r="M27" s="5" t="n">
        <v>9480</v>
      </c>
      <c r="O27" s="5" t="n">
        <v>17075</v>
      </c>
    </row>
    <row r="28">
      <c r="A28" s="4" t="inlineStr">
        <is>
          <t>Balance at the end at Jun. 30, 2021</t>
        </is>
      </c>
      <c r="B28" s="5" t="n">
        <v>888351</v>
      </c>
      <c r="D28" s="5" t="n">
        <v>-136</v>
      </c>
      <c r="I28" s="6" t="n">
        <v>17</v>
      </c>
      <c r="J28" s="6" t="n">
        <v>31</v>
      </c>
      <c r="K28" s="5" t="n">
        <v>389892</v>
      </c>
      <c r="M28" s="5" t="n">
        <v>-37640</v>
      </c>
      <c r="O28" s="5" t="n">
        <v>536187</v>
      </c>
    </row>
    <row r="29">
      <c r="A29" s="4" t="inlineStr">
        <is>
          <t>Balance at the end (in shares) at Jun. 30, 2021</t>
        </is>
      </c>
      <c r="I29" s="5" t="n">
        <v>170299189</v>
      </c>
      <c r="J29" s="5" t="n">
        <v>306843662</v>
      </c>
    </row>
    <row r="30">
      <c r="A30" s="4" t="inlineStr">
        <is>
          <t>Balance at the beginning at Mar. 31, 2021</t>
        </is>
      </c>
      <c r="B30" s="5" t="n">
        <v>47144</v>
      </c>
      <c r="C30" s="6" t="n">
        <v>47144</v>
      </c>
      <c r="D30" s="5" t="n">
        <v>-135</v>
      </c>
      <c r="E30" s="6" t="n">
        <v>-135</v>
      </c>
      <c r="F30" s="6" t="n">
        <v>31</v>
      </c>
      <c r="G30" s="6" t="n">
        <v>157662</v>
      </c>
      <c r="H30" s="6" t="n">
        <v>-157631</v>
      </c>
      <c r="K30" s="5" t="n">
        <v>157631</v>
      </c>
      <c r="L30" s="6" t="n">
        <v>157631</v>
      </c>
      <c r="M30" s="5" t="n">
        <v>-110383</v>
      </c>
      <c r="N30" s="6" t="n">
        <v>-110383</v>
      </c>
      <c r="O30" s="5" t="n">
        <v>0</v>
      </c>
      <c r="P30" s="6" t="n">
        <v>0</v>
      </c>
    </row>
    <row r="31">
      <c r="A31" s="4" t="inlineStr">
        <is>
          <t>Balance at the beginning (in shares) at Mar. 31, 2021</t>
        </is>
      </c>
      <c r="F31" s="5" t="n">
        <v>306843662</v>
      </c>
      <c r="G31" s="5" t="n">
        <v>14629533</v>
      </c>
      <c r="H31" s="5" t="n">
        <v>292214129</v>
      </c>
    </row>
    <row r="32">
      <c r="A32" s="4" t="inlineStr">
        <is>
          <t>Net loss prior to business combination</t>
        </is>
      </c>
      <c r="B32" s="5" t="n">
        <v>-21608</v>
      </c>
      <c r="M32" s="5" t="n">
        <v>-21608</v>
      </c>
    </row>
    <row r="33">
      <c r="A33" s="4" t="inlineStr">
        <is>
          <t>Business Combination and PIPE financing</t>
        </is>
      </c>
      <c r="B33" s="5" t="n">
        <v>773093</v>
      </c>
      <c r="F33" s="6" t="n">
        <v>-31</v>
      </c>
      <c r="I33" s="6" t="n">
        <v>17</v>
      </c>
      <c r="J33" s="6" t="n">
        <v>31</v>
      </c>
      <c r="K33" s="5" t="n">
        <v>169093</v>
      </c>
      <c r="M33" s="5" t="n">
        <v>85663</v>
      </c>
      <c r="O33" s="5" t="n">
        <v>518320</v>
      </c>
    </row>
    <row r="34">
      <c r="A34" s="4" t="inlineStr">
        <is>
          <t>Business Combination and PIPE financing (in shares)</t>
        </is>
      </c>
      <c r="F34" s="5" t="n">
        <v>-306843662000</v>
      </c>
      <c r="I34" s="5" t="n">
        <v>166243491000</v>
      </c>
      <c r="J34" s="5" t="n">
        <v>306843662000</v>
      </c>
    </row>
    <row r="35">
      <c r="A35" s="4" t="inlineStr">
        <is>
          <t>Stock-based compensation expense</t>
        </is>
      </c>
      <c r="B35" s="5" t="n">
        <v>3168</v>
      </c>
      <c r="K35" s="5" t="n">
        <v>3168</v>
      </c>
    </row>
    <row r="36">
      <c r="A36" s="4" t="inlineStr">
        <is>
          <t>Issuance of common stock for acquisitions</t>
        </is>
      </c>
      <c r="B36" s="5" t="n">
        <v>60000</v>
      </c>
      <c r="K36" s="5" t="n">
        <v>60000</v>
      </c>
      <c r="M36" s="5" t="n">
        <v>-792</v>
      </c>
      <c r="O36" s="5" t="n">
        <v>792</v>
      </c>
    </row>
    <row r="37">
      <c r="A37" s="4" t="inlineStr">
        <is>
          <t>Issuance of common stock for acquisitions (in shares)</t>
        </is>
      </c>
      <c r="I37" s="5" t="n">
        <v>4055698</v>
      </c>
    </row>
    <row r="38">
      <c r="A38" s="4" t="inlineStr">
        <is>
          <t>Interest on notes receivable</t>
        </is>
      </c>
      <c r="B38" s="5" t="n">
        <v>-1</v>
      </c>
      <c r="D38" s="5" t="n">
        <v>-1</v>
      </c>
    </row>
    <row r="39">
      <c r="A39" s="4" t="inlineStr">
        <is>
          <t>Net income (loss)</t>
        </is>
      </c>
      <c r="B39" s="5" t="n">
        <v>26555</v>
      </c>
      <c r="M39" s="5" t="n">
        <v>9480</v>
      </c>
      <c r="O39" s="5" t="n">
        <v>17075</v>
      </c>
    </row>
    <row r="40">
      <c r="A40" s="4" t="inlineStr">
        <is>
          <t>Balance at the end at Jun. 30, 2021</t>
        </is>
      </c>
      <c r="B40" s="6" t="n">
        <v>888351</v>
      </c>
      <c r="D40" s="6" t="n">
        <v>-136</v>
      </c>
      <c r="I40" s="6" t="n">
        <v>17</v>
      </c>
      <c r="J40" s="6" t="n">
        <v>31</v>
      </c>
      <c r="K40" s="6" t="n">
        <v>389892</v>
      </c>
      <c r="M40" s="6" t="n">
        <v>-37640</v>
      </c>
      <c r="O40" s="6" t="n">
        <v>536187</v>
      </c>
    </row>
    <row r="41">
      <c r="A41" s="4" t="inlineStr">
        <is>
          <t>Balance at the end (in shares) at Jun. 30, 2021</t>
        </is>
      </c>
      <c r="I41" s="5" t="n">
        <v>170299189</v>
      </c>
      <c r="J41" s="5" t="n">
        <v>306843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21" customWidth="1" min="2" max="2"/>
    <col width="21" customWidth="1" min="3" max="3"/>
    <col width="25" customWidth="1" min="4" max="4"/>
    <col width="21" customWidth="1" min="5" max="5"/>
  </cols>
  <sheetData>
    <row r="1">
      <c r="A1" s="1" t="inlineStr">
        <is>
          <t>Goodwill And Intangibles, Net - Additional Information (Details)</t>
        </is>
      </c>
      <c r="B1" s="2" t="inlineStr">
        <is>
          <t>3 Months Ended</t>
        </is>
      </c>
      <c r="D1" s="2" t="inlineStr">
        <is>
          <t>6 Months Ended</t>
        </is>
      </c>
    </row>
    <row r="2">
      <c r="B2" s="2" t="inlineStr">
        <is>
          <t>Jun. 30, 2021USD ($)</t>
        </is>
      </c>
      <c r="C2" s="2" t="inlineStr">
        <is>
          <t>Jun. 30, 2020USD ($)</t>
        </is>
      </c>
      <c r="D2" s="2" t="inlineStr">
        <is>
          <t>Jun. 30, 2021USD ($)unit</t>
        </is>
      </c>
      <c r="E2" s="2" t="inlineStr">
        <is>
          <t>Jun. 30, 2020USD ($)</t>
        </is>
      </c>
    </row>
    <row r="3">
      <c r="A3" s="3" t="inlineStr">
        <is>
          <t>Goodwill and Intangible Assets Disclosure [Abstract]</t>
        </is>
      </c>
    </row>
    <row r="4">
      <c r="A4" s="4" t="inlineStr">
        <is>
          <t>Amortization expense</t>
        </is>
      </c>
      <c r="B4" s="6" t="n">
        <v>5500000</v>
      </c>
      <c r="C4" s="6" t="n">
        <v>2600000</v>
      </c>
      <c r="D4" s="6" t="n">
        <v>9100000</v>
      </c>
      <c r="E4" s="6" t="n">
        <v>4600000</v>
      </c>
    </row>
    <row r="5">
      <c r="A5" s="4" t="inlineStr">
        <is>
          <t>Number of reporting units | unit</t>
        </is>
      </c>
      <c r="D5" s="5" t="n">
        <v>1</v>
      </c>
    </row>
    <row r="6">
      <c r="A6" s="4" t="inlineStr">
        <is>
          <t>Goodwill impairment loss</t>
        </is>
      </c>
      <c r="D6" s="6" t="n">
        <v>0</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 Schedule of Future Minimum Lease Payments Under The Capital Leases (Details) - USD ($) $ in Thousands</t>
        </is>
      </c>
      <c r="B1" s="2" t="inlineStr">
        <is>
          <t>Jun. 30, 2021</t>
        </is>
      </c>
      <c r="C1" s="2" t="inlineStr">
        <is>
          <t>Dec. 31, 2020</t>
        </is>
      </c>
    </row>
    <row r="2">
      <c r="A2" s="3" t="inlineStr">
        <is>
          <t>Capital Leases, Future Minimum Payments, Net Minimum Payments, Fiscal Year Maturity [Abstract]</t>
        </is>
      </c>
    </row>
    <row r="3">
      <c r="A3" s="4" t="inlineStr">
        <is>
          <t>Remainder of 2021</t>
        </is>
      </c>
      <c r="B3" s="6" t="n">
        <v>601</v>
      </c>
    </row>
    <row r="4">
      <c r="A4" s="4" t="inlineStr">
        <is>
          <t>2022 / 2021</t>
        </is>
      </c>
      <c r="B4" s="5" t="n">
        <v>1110</v>
      </c>
      <c r="C4" s="6" t="n">
        <v>1038</v>
      </c>
    </row>
    <row r="5">
      <c r="A5" s="4" t="inlineStr">
        <is>
          <t>2023 / 2022</t>
        </is>
      </c>
      <c r="B5" s="5" t="n">
        <v>778</v>
      </c>
      <c r="C5" s="5" t="n">
        <v>919</v>
      </c>
    </row>
    <row r="6">
      <c r="A6" s="4" t="inlineStr">
        <is>
          <t>2024 / 2023</t>
        </is>
      </c>
      <c r="B6" s="5" t="n">
        <v>472</v>
      </c>
      <c r="C6" s="5" t="n">
        <v>586</v>
      </c>
    </row>
    <row r="7">
      <c r="A7" s="4" t="inlineStr">
        <is>
          <t>2025 / 2024</t>
        </is>
      </c>
      <c r="B7" s="5" t="n">
        <v>36</v>
      </c>
      <c r="C7" s="5" t="n">
        <v>271</v>
      </c>
    </row>
    <row r="8">
      <c r="A8" s="4" t="inlineStr">
        <is>
          <t>Total minimum lease payments</t>
        </is>
      </c>
      <c r="B8" s="5" t="n">
        <v>2997</v>
      </c>
      <c r="C8" s="5" t="n">
        <v>2814</v>
      </c>
    </row>
    <row r="9">
      <c r="A9" s="4" t="inlineStr">
        <is>
          <t>Less: amount representing interest</t>
        </is>
      </c>
      <c r="B9" s="5" t="n">
        <v>-352</v>
      </c>
      <c r="C9" s="5" t="n">
        <v>-358</v>
      </c>
    </row>
    <row r="10">
      <c r="A10" s="4" t="inlineStr">
        <is>
          <t>Capital Lease Obligations</t>
        </is>
      </c>
      <c r="B10" s="5" t="n">
        <v>2645</v>
      </c>
      <c r="C10" s="5" t="n">
        <v>2456</v>
      </c>
    </row>
    <row r="11">
      <c r="A11" s="4" t="inlineStr">
        <is>
          <t>Less: current maturities</t>
        </is>
      </c>
      <c r="B11" s="5" t="n">
        <v>-978</v>
      </c>
      <c r="C11" s="5" t="n">
        <v>-876</v>
      </c>
    </row>
    <row r="12">
      <c r="A12" s="4" t="inlineStr">
        <is>
          <t>Total</t>
        </is>
      </c>
      <c r="B12" s="6" t="n">
        <v>1667</v>
      </c>
      <c r="C12" s="6" t="n">
        <v>15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apital Lease Obligations - Additional Information (Details) - USD ($) $ in Thousands</t>
        </is>
      </c>
      <c r="B1" s="2" t="inlineStr">
        <is>
          <t>6 Months Ended</t>
        </is>
      </c>
    </row>
    <row r="2">
      <c r="B2" s="2" t="inlineStr">
        <is>
          <t>Jun. 30, 2021</t>
        </is>
      </c>
      <c r="C2" s="2" t="inlineStr">
        <is>
          <t>Dec. 31, 2020</t>
        </is>
      </c>
    </row>
    <row r="3">
      <c r="A3" s="3" t="inlineStr">
        <is>
          <t>Capital Lease Obligations [Line Items]</t>
        </is>
      </c>
    </row>
    <row r="4">
      <c r="A4" s="4" t="inlineStr">
        <is>
          <t>Capital lease expiration year</t>
        </is>
      </c>
      <c r="B4" s="4" t="inlineStr">
        <is>
          <t>expiring through the year 2025</t>
        </is>
      </c>
    </row>
    <row r="5">
      <c r="A5" s="4" t="inlineStr">
        <is>
          <t>Gross asset value</t>
        </is>
      </c>
      <c r="B5" s="6" t="n">
        <v>62171</v>
      </c>
      <c r="C5" s="6" t="n">
        <v>49229</v>
      </c>
    </row>
    <row r="6">
      <c r="A6" s="4" t="inlineStr">
        <is>
          <t>Accumulated depreciation</t>
        </is>
      </c>
      <c r="B6" s="6" t="n">
        <v>15813</v>
      </c>
      <c r="C6" s="5" t="n">
        <v>11103</v>
      </c>
    </row>
    <row r="7">
      <c r="A7" s="4" t="inlineStr">
        <is>
          <t>Maximum</t>
        </is>
      </c>
    </row>
    <row r="8">
      <c r="A8" s="3" t="inlineStr">
        <is>
          <t>Capital Lease Obligations [Line Items]</t>
        </is>
      </c>
    </row>
    <row r="9">
      <c r="A9" s="4" t="inlineStr">
        <is>
          <t>Capital Lease interest rate</t>
        </is>
      </c>
      <c r="B9" s="4" t="inlineStr">
        <is>
          <t>12.10%</t>
        </is>
      </c>
    </row>
    <row r="10">
      <c r="A10" s="4" t="inlineStr">
        <is>
          <t>Minimum</t>
        </is>
      </c>
    </row>
    <row r="11">
      <c r="A11" s="3" t="inlineStr">
        <is>
          <t>Capital Lease Obligations [Line Items]</t>
        </is>
      </c>
    </row>
    <row r="12">
      <c r="A12" s="4" t="inlineStr">
        <is>
          <t>Capital Lease interest rate</t>
        </is>
      </c>
      <c r="B12" s="4" t="inlineStr">
        <is>
          <t>4.10%</t>
        </is>
      </c>
    </row>
    <row r="13">
      <c r="A13" s="4" t="inlineStr">
        <is>
          <t>Assets Held under Capital Leases</t>
        </is>
      </c>
    </row>
    <row r="14">
      <c r="A14" s="3" t="inlineStr">
        <is>
          <t>Capital Lease Obligations [Line Items]</t>
        </is>
      </c>
    </row>
    <row r="15">
      <c r="A15" s="4" t="inlineStr">
        <is>
          <t>Gross asset value</t>
        </is>
      </c>
      <c r="B15" s="6" t="n">
        <v>4800</v>
      </c>
      <c r="C15" s="5" t="n">
        <v>4200</v>
      </c>
    </row>
    <row r="16">
      <c r="A16" s="4" t="inlineStr">
        <is>
          <t>Accumulated depreciation</t>
        </is>
      </c>
      <c r="B16" s="6" t="n">
        <v>1600</v>
      </c>
      <c r="C16" s="6" t="n">
        <v>1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ummary of Equipment loans (Details) - USD ($) $ in Thousands</t>
        </is>
      </c>
      <c r="B1" s="2" t="inlineStr">
        <is>
          <t>Jun. 30, 2021</t>
        </is>
      </c>
      <c r="C1" s="2" t="inlineStr">
        <is>
          <t>Dec. 31, 2020</t>
        </is>
      </c>
    </row>
    <row r="2">
      <c r="A2" s="3" t="inlineStr">
        <is>
          <t>Debt Instrument [Line Items]</t>
        </is>
      </c>
    </row>
    <row r="3">
      <c r="A3" s="4" t="inlineStr">
        <is>
          <t>Long-term Debt</t>
        </is>
      </c>
      <c r="B3" s="6" t="n">
        <v>547428</v>
      </c>
    </row>
    <row r="4">
      <c r="A4" s="4" t="inlineStr">
        <is>
          <t>Asset Pledged as Collateral</t>
        </is>
      </c>
    </row>
    <row r="5">
      <c r="A5" s="3" t="inlineStr">
        <is>
          <t>Debt Instrument [Line Items]</t>
        </is>
      </c>
    </row>
    <row r="6">
      <c r="A6" s="4" t="inlineStr">
        <is>
          <t>Long-term Debt</t>
        </is>
      </c>
      <c r="B6" s="5" t="n">
        <v>1215</v>
      </c>
      <c r="C6" s="6" t="n">
        <v>1187</v>
      </c>
    </row>
    <row r="7">
      <c r="A7" s="4" t="inlineStr">
        <is>
          <t>Less: Current portion</t>
        </is>
      </c>
      <c r="B7" s="5" t="n">
        <v>-324</v>
      </c>
      <c r="C7" s="5" t="n">
        <v>-314</v>
      </c>
    </row>
    <row r="8">
      <c r="A8" s="4" t="inlineStr">
        <is>
          <t>Long-term Debt, Excluding Current Maturities</t>
        </is>
      </c>
      <c r="B8" s="5" t="n">
        <v>891</v>
      </c>
      <c r="C8" s="5" t="n">
        <v>873</v>
      </c>
    </row>
    <row r="9">
      <c r="A9" s="4" t="inlineStr">
        <is>
          <t>Note Payable One | Asset Pledged as Collateral</t>
        </is>
      </c>
    </row>
    <row r="10">
      <c r="A10" s="3" t="inlineStr">
        <is>
          <t>Debt Instrument [Line Items]</t>
        </is>
      </c>
    </row>
    <row r="11">
      <c r="A11" s="4" t="inlineStr">
        <is>
          <t>Long-term Debt</t>
        </is>
      </c>
      <c r="B11" s="5" t="n">
        <v>36</v>
      </c>
      <c r="C11" s="5" t="n">
        <v>51</v>
      </c>
    </row>
    <row r="12">
      <c r="A12" s="4" t="inlineStr">
        <is>
          <t>Note Payable Two | Asset Pledged as Collateral</t>
        </is>
      </c>
    </row>
    <row r="13">
      <c r="A13" s="3" t="inlineStr">
        <is>
          <t>Debt Instrument [Line Items]</t>
        </is>
      </c>
    </row>
    <row r="14">
      <c r="A14" s="4" t="inlineStr">
        <is>
          <t>Long-term Debt</t>
        </is>
      </c>
      <c r="B14" s="5" t="n">
        <v>47</v>
      </c>
      <c r="C14" s="5" t="n">
        <v>82</v>
      </c>
    </row>
    <row r="15">
      <c r="A15" s="4" t="inlineStr">
        <is>
          <t>Note Payable Three | Asset Pledged as Collateral</t>
        </is>
      </c>
    </row>
    <row r="16">
      <c r="A16" s="3" t="inlineStr">
        <is>
          <t>Debt Instrument [Line Items]</t>
        </is>
      </c>
    </row>
    <row r="17">
      <c r="A17" s="4" t="inlineStr">
        <is>
          <t>Long-term Debt</t>
        </is>
      </c>
      <c r="B17" s="5" t="n">
        <v>67</v>
      </c>
      <c r="C17" s="5" t="n">
        <v>58</v>
      </c>
    </row>
    <row r="18">
      <c r="A18" s="4" t="inlineStr">
        <is>
          <t>Note Payable Four | Asset Pledged as Collateral</t>
        </is>
      </c>
    </row>
    <row r="19">
      <c r="A19" s="3" t="inlineStr">
        <is>
          <t>Debt Instrument [Line Items]</t>
        </is>
      </c>
    </row>
    <row r="20">
      <c r="A20" s="4" t="inlineStr">
        <is>
          <t>Long-term Debt</t>
        </is>
      </c>
      <c r="B20" s="5" t="n">
        <v>82</v>
      </c>
      <c r="C20" s="5" t="n">
        <v>92</v>
      </c>
    </row>
    <row r="21">
      <c r="A21" s="4" t="inlineStr">
        <is>
          <t>Note Payable Five | Asset Pledged as Collateral</t>
        </is>
      </c>
    </row>
    <row r="22">
      <c r="A22" s="3" t="inlineStr">
        <is>
          <t>Debt Instrument [Line Items]</t>
        </is>
      </c>
    </row>
    <row r="23">
      <c r="A23" s="4" t="inlineStr">
        <is>
          <t>Long-term Debt</t>
        </is>
      </c>
      <c r="B23" s="5" t="n">
        <v>800</v>
      </c>
      <c r="C23" s="6" t="n">
        <v>904</v>
      </c>
    </row>
    <row r="24">
      <c r="A24" s="4" t="inlineStr">
        <is>
          <t>Other Equipment Financing | Asset Pledged as Collateral</t>
        </is>
      </c>
    </row>
    <row r="25">
      <c r="A25" s="3" t="inlineStr">
        <is>
          <t>Debt Instrument [Line Items]</t>
        </is>
      </c>
    </row>
    <row r="26">
      <c r="A26" s="4" t="inlineStr">
        <is>
          <t>Long-term Debt</t>
        </is>
      </c>
      <c r="B26" s="6" t="n">
        <v>1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Liabilities - Summary of Significant Changes In The Contract Liabilities (Details) - USD ($) $ in Thousands</t>
        </is>
      </c>
      <c r="B1" s="2" t="inlineStr">
        <is>
          <t>3 Months Ended</t>
        </is>
      </c>
      <c r="C1" s="2" t="inlineStr">
        <is>
          <t>6 Months Ended</t>
        </is>
      </c>
    </row>
    <row r="2">
      <c r="B2" s="2" t="inlineStr">
        <is>
          <t>Jun. 30, 2021</t>
        </is>
      </c>
      <c r="C2" s="2" t="inlineStr">
        <is>
          <t>Jun. 30, 2021</t>
        </is>
      </c>
    </row>
    <row r="3">
      <c r="A3" s="3" t="inlineStr">
        <is>
          <t>Change in Contract with Customer, Liability [Abstract]</t>
        </is>
      </c>
    </row>
    <row r="4">
      <c r="A4" s="4" t="inlineStr">
        <is>
          <t>Balance</t>
        </is>
      </c>
      <c r="B4" s="6" t="n">
        <v>6264</v>
      </c>
      <c r="C4" s="6" t="n">
        <v>5265</v>
      </c>
    </row>
    <row r="5">
      <c r="A5" s="4" t="inlineStr">
        <is>
          <t>Increases due to amounts collected</t>
        </is>
      </c>
      <c r="C5" s="5" t="n">
        <v>1300</v>
      </c>
    </row>
    <row r="6">
      <c r="A6" s="4" t="inlineStr">
        <is>
          <t>Revenues recognized from current period increases</t>
        </is>
      </c>
      <c r="B6" s="5" t="n">
        <v>-328</v>
      </c>
      <c r="C6" s="5" t="n">
        <v>-629</v>
      </c>
    </row>
    <row r="7">
      <c r="A7" s="4" t="inlineStr">
        <is>
          <t>Balance</t>
        </is>
      </c>
      <c r="B7" s="6" t="n">
        <v>5936</v>
      </c>
      <c r="C7" s="6" t="n">
        <v>59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tract Liabilities - Additional Information (Details) - USD ($)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Change In Contract With Customer Liability [Line Items]</t>
        </is>
      </c>
    </row>
    <row r="4">
      <c r="A4" s="4" t="inlineStr">
        <is>
          <t>Contract with Customer, Liability</t>
        </is>
      </c>
      <c r="B4" s="6" t="n">
        <v>5936</v>
      </c>
      <c r="C4" s="6" t="n">
        <v>5936</v>
      </c>
      <c r="D4" s="6" t="n">
        <v>6264</v>
      </c>
      <c r="E4" s="6" t="n">
        <v>5265</v>
      </c>
    </row>
    <row r="5">
      <c r="A5" s="4" t="inlineStr">
        <is>
          <t>Revenues recognized from current period increases</t>
        </is>
      </c>
      <c r="B5" s="5" t="n">
        <v>328</v>
      </c>
      <c r="C5" s="5" t="n">
        <v>629</v>
      </c>
    </row>
    <row r="6">
      <c r="A6" s="4" t="inlineStr">
        <is>
          <t>Contract with customer liability revenue to be recognized,Remainder of 2021</t>
        </is>
      </c>
      <c r="B6" s="5" t="n">
        <v>700</v>
      </c>
      <c r="C6" s="5" t="n">
        <v>700</v>
      </c>
    </row>
    <row r="7">
      <c r="A7" s="4" t="inlineStr">
        <is>
          <t>Contract with customer liability revenue to be recognized, Remainder of 2022</t>
        </is>
      </c>
      <c r="B7" s="5" t="n">
        <v>1700</v>
      </c>
      <c r="C7" s="5" t="n">
        <v>1700</v>
      </c>
    </row>
    <row r="8">
      <c r="A8" s="4" t="inlineStr">
        <is>
          <t>Contract with customer liability revenue to be recognized, Remainder of 2023</t>
        </is>
      </c>
      <c r="B8" s="5" t="n">
        <v>1700</v>
      </c>
      <c r="C8" s="5" t="n">
        <v>1700</v>
      </c>
    </row>
    <row r="9">
      <c r="A9" s="4" t="inlineStr">
        <is>
          <t>Contract with customer liability revenue to be recognized, Remainder of 2024</t>
        </is>
      </c>
      <c r="B9" s="5" t="n">
        <v>1500</v>
      </c>
      <c r="C9" s="5" t="n">
        <v>1500</v>
      </c>
    </row>
    <row r="10">
      <c r="A10" s="4" t="inlineStr">
        <is>
          <t>Contract with customer liability revenue to be recognized, Remainder of 2025</t>
        </is>
      </c>
      <c r="B10" s="5" t="n">
        <v>300</v>
      </c>
      <c r="C10" s="5" t="n">
        <v>300</v>
      </c>
    </row>
    <row r="11">
      <c r="A11" s="4" t="inlineStr">
        <is>
          <t>Humana Affiliate Provider [Member]</t>
        </is>
      </c>
    </row>
    <row r="12">
      <c r="A12" s="3" t="inlineStr">
        <is>
          <t>Change In Contract With Customer Liability [Line Items]</t>
        </is>
      </c>
    </row>
    <row r="13">
      <c r="A13" s="4" t="inlineStr">
        <is>
          <t>Contract with Customer, Liability</t>
        </is>
      </c>
      <c r="B13" s="5" t="n">
        <v>5900</v>
      </c>
      <c r="C13" s="5" t="n">
        <v>5900</v>
      </c>
      <c r="E13" s="6" t="n">
        <v>5300</v>
      </c>
    </row>
    <row r="14">
      <c r="A14" s="4" t="inlineStr">
        <is>
          <t>Revenues recognized from current period increases</t>
        </is>
      </c>
      <c r="B14" s="6" t="n">
        <v>300</v>
      </c>
      <c r="C14" s="6" t="n">
        <v>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Revolving Credit Facility - Additional Information (Details) - Revolving Credit Facility - New Credit Suisse Agreement - USD ($) $ in Millions</t>
        </is>
      </c>
      <c r="B1" s="2" t="inlineStr">
        <is>
          <t>6 Months Ended</t>
        </is>
      </c>
    </row>
    <row r="2">
      <c r="B2" s="2" t="inlineStr">
        <is>
          <t>Jun. 30, 2021</t>
        </is>
      </c>
      <c r="C2" s="2" t="inlineStr">
        <is>
          <t>Dec. 31, 2020</t>
        </is>
      </c>
      <c r="D2" s="2" t="inlineStr">
        <is>
          <t>Nov. 23, 2020</t>
        </is>
      </c>
    </row>
    <row r="3">
      <c r="A3" s="3" t="inlineStr">
        <is>
          <t>Line of Credit Facility [Line Items]</t>
        </is>
      </c>
    </row>
    <row r="4">
      <c r="A4" s="4" t="inlineStr">
        <is>
          <t>Line of credit facility, maximum borrowing capacity</t>
        </is>
      </c>
      <c r="B4" s="9" t="n">
        <v>26.3</v>
      </c>
      <c r="C4" s="6" t="n">
        <v>30</v>
      </c>
      <c r="D4" s="6" t="n">
        <v>30</v>
      </c>
    </row>
    <row r="5">
      <c r="A5" s="4" t="inlineStr">
        <is>
          <t>Line of credit</t>
        </is>
      </c>
      <c r="B5" s="6" t="n">
        <v>0</v>
      </c>
      <c r="C5" s="6" t="n">
        <v>0</v>
      </c>
    </row>
    <row r="6">
      <c r="A6" s="4" t="inlineStr">
        <is>
          <t>Line of credit facility, interest rate description</t>
        </is>
      </c>
      <c r="B6" s="4" t="inlineStr">
        <is>
          <t>London interbank offered rate (“LIBOR”) plus 4.5%.</t>
        </is>
      </c>
    </row>
    <row r="7">
      <c r="A7" s="4" t="inlineStr">
        <is>
          <t>Debt instrument variable interest rate spread</t>
        </is>
      </c>
      <c r="B7" s="4" t="inlineStr">
        <is>
          <t>4.50%</t>
        </is>
      </c>
    </row>
    <row r="8">
      <c r="A8" s="4" t="inlineStr">
        <is>
          <t>Letter of Credit | Third Party One</t>
        </is>
      </c>
    </row>
    <row r="9">
      <c r="A9" s="3" t="inlineStr">
        <is>
          <t>Line of Credit Facility [Line Items]</t>
        </is>
      </c>
    </row>
    <row r="10">
      <c r="A10" s="4" t="inlineStr">
        <is>
          <t>Line of credit</t>
        </is>
      </c>
      <c r="B10" s="9" t="n">
        <v>0.9</v>
      </c>
    </row>
    <row r="11">
      <c r="A11" s="4" t="inlineStr">
        <is>
          <t>Letter of Credit | Third Party Two</t>
        </is>
      </c>
    </row>
    <row r="12">
      <c r="A12" s="3" t="inlineStr">
        <is>
          <t>Line of Credit Facility [Line Items]</t>
        </is>
      </c>
    </row>
    <row r="13">
      <c r="A13" s="4" t="inlineStr">
        <is>
          <t>Line of credit</t>
        </is>
      </c>
      <c r="B13" s="9" t="n">
        <v>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s) - USD ($) $ in Thousands</t>
        </is>
      </c>
      <c r="B1" s="2" t="inlineStr">
        <is>
          <t>Dec. 31, 2020</t>
        </is>
      </c>
      <c r="C1" s="2" t="inlineStr">
        <is>
          <t>Nov. 23, 2020</t>
        </is>
      </c>
      <c r="D1" s="2" t="inlineStr">
        <is>
          <t>Jun. 01, 2020</t>
        </is>
      </c>
      <c r="E1" s="2" t="inlineStr">
        <is>
          <t>Apr. 23, 2018</t>
        </is>
      </c>
      <c r="F1" s="2" t="inlineStr">
        <is>
          <t>Jun. 30, 2021</t>
        </is>
      </c>
      <c r="G1" s="2" t="inlineStr">
        <is>
          <t>Jun. 30, 2020</t>
        </is>
      </c>
      <c r="H1" s="2" t="inlineStr">
        <is>
          <t>Jun. 30, 2021</t>
        </is>
      </c>
      <c r="I1" s="2" t="inlineStr">
        <is>
          <t>Jun. 30, 2020</t>
        </is>
      </c>
      <c r="J1" s="2" t="inlineStr">
        <is>
          <t>Dec. 31, 2021</t>
        </is>
      </c>
      <c r="K1" s="2" t="inlineStr">
        <is>
          <t>Dec. 31, 2020</t>
        </is>
      </c>
      <c r="L1" s="2" t="inlineStr">
        <is>
          <t>Jun. 11, 2021</t>
        </is>
      </c>
      <c r="M1" s="2" t="inlineStr">
        <is>
          <t>Mar. 31, 2021</t>
        </is>
      </c>
      <c r="N1" s="2" t="inlineStr">
        <is>
          <t>Dec. 15, 2020</t>
        </is>
      </c>
      <c r="O1" s="2" t="inlineStr">
        <is>
          <t>Dec. 31, 2019</t>
        </is>
      </c>
    </row>
    <row r="2">
      <c r="A2" s="4" t="inlineStr">
        <is>
          <t>Debt instrument , maturity date</t>
        </is>
      </c>
      <c r="E2" s="4" t="inlineStr">
        <is>
          <t>Apr. 23,
		2023</t>
        </is>
      </c>
    </row>
    <row r="3">
      <c r="A3" s="4" t="inlineStr">
        <is>
          <t>Gain loss on embedded derivative</t>
        </is>
      </c>
      <c r="G3" s="6" t="n">
        <v>-306</v>
      </c>
      <c r="I3" s="6" t="n">
        <v>-306</v>
      </c>
    </row>
    <row r="4">
      <c r="A4" s="4" t="inlineStr">
        <is>
          <t>Long term debt</t>
        </is>
      </c>
      <c r="F4" s="6" t="n">
        <v>547428</v>
      </c>
      <c r="H4" s="6" t="n">
        <v>547428</v>
      </c>
    </row>
    <row r="5">
      <c r="A5" s="4" t="inlineStr">
        <is>
          <t>Extinguishment of debt, Amount</t>
        </is>
      </c>
      <c r="H5" s="5" t="n">
        <v>400000</v>
      </c>
    </row>
    <row r="6">
      <c r="A6" s="4" t="inlineStr">
        <is>
          <t>Loss on extinguishment of debt</t>
        </is>
      </c>
      <c r="F6" s="5" t="n">
        <v>-13225</v>
      </c>
      <c r="H6" s="5" t="n">
        <v>-13225</v>
      </c>
    </row>
    <row r="7">
      <c r="A7" s="4" t="inlineStr">
        <is>
          <t>Debt issuance costs and debt discounts premium, Net</t>
        </is>
      </c>
      <c r="B7" s="6" t="n">
        <v>24900</v>
      </c>
      <c r="F7" s="5" t="n">
        <v>16800</v>
      </c>
      <c r="H7" s="5" t="n">
        <v>16800</v>
      </c>
      <c r="K7" s="6" t="n">
        <v>24900</v>
      </c>
    </row>
    <row r="8">
      <c r="A8" s="4" t="inlineStr">
        <is>
          <t>Interest expenses</t>
        </is>
      </c>
      <c r="F8" s="5" t="n">
        <v>9714</v>
      </c>
      <c r="G8" s="5" t="n">
        <v>5717</v>
      </c>
      <c r="H8" s="5" t="n">
        <v>20340</v>
      </c>
      <c r="I8" s="5" t="n">
        <v>9382</v>
      </c>
    </row>
    <row r="9">
      <c r="A9" s="4" t="inlineStr">
        <is>
          <t>Amortization of debt issuance costs</t>
        </is>
      </c>
      <c r="F9" s="5" t="n">
        <v>1100</v>
      </c>
      <c r="G9" s="6" t="n">
        <v>800</v>
      </c>
      <c r="H9" s="5" t="n">
        <v>3300</v>
      </c>
      <c r="I9" s="5" t="n">
        <v>800</v>
      </c>
    </row>
    <row r="10">
      <c r="A10" s="4" t="inlineStr">
        <is>
          <t>Interest paid</t>
        </is>
      </c>
      <c r="H10" s="5" t="n">
        <v>11925</v>
      </c>
      <c r="I10" s="6" t="n">
        <v>8294</v>
      </c>
    </row>
    <row r="11">
      <c r="A11" s="4" t="inlineStr">
        <is>
          <t>Prepaid Expenses and Other Current Assets</t>
        </is>
      </c>
    </row>
    <row r="12">
      <c r="A12" s="4" t="inlineStr">
        <is>
          <t>Debt issuance costs and debt discounts premium, Net</t>
        </is>
      </c>
      <c r="B12" s="6" t="n">
        <v>5800</v>
      </c>
      <c r="F12" s="5" t="n">
        <v>200</v>
      </c>
      <c r="H12" s="5" t="n">
        <v>200</v>
      </c>
      <c r="K12" s="5" t="n">
        <v>5800</v>
      </c>
    </row>
    <row r="13">
      <c r="A13" s="4" t="inlineStr">
        <is>
          <t>Term Loan Three</t>
        </is>
      </c>
    </row>
    <row r="14">
      <c r="A14" s="4" t="inlineStr">
        <is>
          <t>Debt instruments, Mandatory prepayment</t>
        </is>
      </c>
      <c r="F14" s="5" t="n">
        <v>400000</v>
      </c>
      <c r="H14" s="5" t="n">
        <v>400000</v>
      </c>
    </row>
    <row r="15">
      <c r="A15" s="4" t="inlineStr">
        <is>
          <t>Extinguishment of debt, Amount</t>
        </is>
      </c>
      <c r="H15" s="5" t="n">
        <v>400000</v>
      </c>
    </row>
    <row r="16">
      <c r="A16" s="4" t="inlineStr">
        <is>
          <t>Loss on extinguishment of debt</t>
        </is>
      </c>
      <c r="H16" s="5" t="n">
        <v>13200</v>
      </c>
    </row>
    <row r="17">
      <c r="A17" s="4" t="inlineStr">
        <is>
          <t>Interest paid</t>
        </is>
      </c>
      <c r="H17" s="5" t="n">
        <v>700</v>
      </c>
    </row>
    <row r="18">
      <c r="A18" s="4" t="inlineStr">
        <is>
          <t>DDTL Ticking Fees</t>
        </is>
      </c>
    </row>
    <row r="19">
      <c r="A19" s="4" t="inlineStr">
        <is>
          <t>Percentage of fee for the commencing period</t>
        </is>
      </c>
      <c r="N19" s="4" t="inlineStr">
        <is>
          <t>0.00%</t>
        </is>
      </c>
    </row>
    <row r="20">
      <c r="A20" s="4" t="inlineStr">
        <is>
          <t>DDTL Ticking Fees | Interest On The Initial Term Loan Delayed Draw Term Loans And Initial Revolving Facility</t>
        </is>
      </c>
    </row>
    <row r="21">
      <c r="A21" s="4" t="inlineStr">
        <is>
          <t>Percentage of fee to applicable interest rate</t>
        </is>
      </c>
      <c r="N21" s="4" t="inlineStr">
        <is>
          <t>50.00%</t>
        </is>
      </c>
    </row>
    <row r="22">
      <c r="A22" s="4" t="inlineStr">
        <is>
          <t>Revolving Credit Facility | Prepaid Expenses and Other Current Assets</t>
        </is>
      </c>
    </row>
    <row r="23">
      <c r="A23" s="4" t="inlineStr">
        <is>
          <t>Debt issuance costs and debt discounts premium, Net</t>
        </is>
      </c>
      <c r="F23" s="6" t="n">
        <v>700</v>
      </c>
      <c r="H23" s="6" t="n">
        <v>700</v>
      </c>
    </row>
    <row r="24">
      <c r="A24" s="4" t="inlineStr">
        <is>
          <t>Term Loan Three</t>
        </is>
      </c>
    </row>
    <row r="25">
      <c r="A25" s="4" t="inlineStr">
        <is>
          <t>Long term debt</t>
        </is>
      </c>
      <c r="C25" s="6" t="n">
        <v>480000</v>
      </c>
    </row>
    <row r="26">
      <c r="A26" s="4" t="inlineStr">
        <is>
          <t>Initial Term Loan And Delayed Draw Term Loan</t>
        </is>
      </c>
    </row>
    <row r="27">
      <c r="A27" s="4" t="inlineStr">
        <is>
          <t>Debt instrument interest rate, Effective percentage</t>
        </is>
      </c>
      <c r="C27" s="4" t="inlineStr">
        <is>
          <t>3.75%</t>
        </is>
      </c>
    </row>
    <row r="28">
      <c r="A28" s="4" t="inlineStr">
        <is>
          <t>Debt instrument, Basis spread on variable rate</t>
        </is>
      </c>
      <c r="H28" s="4" t="inlineStr">
        <is>
          <t>1.75%</t>
        </is>
      </c>
    </row>
    <row r="29">
      <c r="A29" s="4" t="inlineStr">
        <is>
          <t>Minimum amount determining mandatory prepayments</t>
        </is>
      </c>
      <c r="J29" s="6" t="n">
        <v>3000</v>
      </c>
    </row>
    <row r="30">
      <c r="A30" s="4" t="inlineStr">
        <is>
          <t>Percentage of amount to net proceed, Determining mandatory prepayment</t>
        </is>
      </c>
      <c r="J30" s="4" t="inlineStr">
        <is>
          <t>100.00%</t>
        </is>
      </c>
    </row>
    <row r="31">
      <c r="A31" s="4" t="inlineStr">
        <is>
          <t>Initial Term Loan And Delayed Draw Term Loan | Basis Spread Determined By Credit Rating</t>
        </is>
      </c>
    </row>
    <row r="32">
      <c r="A32" s="4" t="inlineStr">
        <is>
          <t>Debt instrument interest rate, Effective percentage</t>
        </is>
      </c>
      <c r="C32" s="4" t="inlineStr">
        <is>
          <t>3.50%</t>
        </is>
      </c>
    </row>
    <row r="33">
      <c r="A33" s="4" t="inlineStr">
        <is>
          <t>Initial Term Loan And Delayed Draw Term Loan | Basis Spread Determined By Credit Rating Existence</t>
        </is>
      </c>
    </row>
    <row r="34">
      <c r="A34" s="4" t="inlineStr">
        <is>
          <t>Debt instrument interest rate, Effective percentage</t>
        </is>
      </c>
      <c r="C34" s="4" t="inlineStr">
        <is>
          <t>3.25%</t>
        </is>
      </c>
    </row>
    <row r="35">
      <c r="A35" s="4" t="inlineStr">
        <is>
          <t>Initial Term Loan And Delayed Draw Term Loan | Common Stock</t>
        </is>
      </c>
    </row>
    <row r="36">
      <c r="A36" s="4" t="inlineStr">
        <is>
          <t>Proceeds from private placement</t>
        </is>
      </c>
      <c r="J36" s="6" t="n">
        <v>400000</v>
      </c>
    </row>
    <row r="37">
      <c r="A37" s="4" t="inlineStr">
        <is>
          <t>Initial Term Loan And Delayed Draw Term Loan | Maximum</t>
        </is>
      </c>
    </row>
    <row r="38">
      <c r="A38" s="4" t="inlineStr">
        <is>
          <t>Percentage of amount determining mandatory prepayment</t>
        </is>
      </c>
      <c r="J38" s="4" t="inlineStr">
        <is>
          <t>50.00%</t>
        </is>
      </c>
    </row>
    <row r="39">
      <c r="A39" s="4" t="inlineStr">
        <is>
          <t>Initial Term Loan And Delayed Draw Term Loan | Minimum</t>
        </is>
      </c>
    </row>
    <row r="40">
      <c r="A40" s="4" t="inlineStr">
        <is>
          <t>Percentage of amount determining mandatory prepayment</t>
        </is>
      </c>
      <c r="J40" s="4" t="inlineStr">
        <is>
          <t>0.00%</t>
        </is>
      </c>
    </row>
    <row r="41">
      <c r="A41" s="4" t="inlineStr">
        <is>
          <t>Delayed Draw Term Loans Maintained As Euro Dollar Borrowings | DDTL Ticking Fees</t>
        </is>
      </c>
    </row>
    <row r="42">
      <c r="A42" s="4" t="inlineStr">
        <is>
          <t>Percentage of fee to applicable interest rate</t>
        </is>
      </c>
      <c r="N42" s="4" t="inlineStr">
        <is>
          <t>100.00%</t>
        </is>
      </c>
    </row>
    <row r="43">
      <c r="A43" s="4" t="inlineStr">
        <is>
          <t>Initial Term Loan And Each Delayed Draw Term Loan</t>
        </is>
      </c>
    </row>
    <row r="44">
      <c r="A44" s="4" t="inlineStr">
        <is>
          <t>Percentage of principal payment outstanding</t>
        </is>
      </c>
      <c r="M44" s="4" t="inlineStr">
        <is>
          <t>0.25%</t>
        </is>
      </c>
    </row>
    <row r="45">
      <c r="A45" s="4" t="inlineStr">
        <is>
          <t>ABR Borrowings</t>
        </is>
      </c>
    </row>
    <row r="46">
      <c r="A46" s="4" t="inlineStr">
        <is>
          <t>Debt instrument, Basis spread on variable rate</t>
        </is>
      </c>
      <c r="H46" s="4" t="inlineStr">
        <is>
          <t>0.50%</t>
        </is>
      </c>
    </row>
    <row r="47">
      <c r="A47" s="4" t="inlineStr">
        <is>
          <t>Debt instrument, Interest rate terms</t>
        </is>
      </c>
      <c r="H47" s="4" t="inlineStr">
        <is>
          <t>ABR borrowings are subject to interest at a rate per annum equal to (1) the greatest of (a) Credit Suisse’s prime rate in effect on such day, (b) the funds effective rate issued by the Federal Reserve Bank of New York in effect on such day plus 0.5%</t>
        </is>
      </c>
    </row>
    <row r="48">
      <c r="A48" s="4" t="inlineStr">
        <is>
          <t>ABR Borrowings | Credit Suisse's Statutory Reserve Rate [Member]</t>
        </is>
      </c>
    </row>
    <row r="49">
      <c r="A49" s="4" t="inlineStr">
        <is>
          <t>Debt instrument, Floor rate</t>
        </is>
      </c>
      <c r="F49" s="4" t="inlineStr">
        <is>
          <t>0.75%</t>
        </is>
      </c>
      <c r="H49" s="4" t="inlineStr">
        <is>
          <t>0.75%</t>
        </is>
      </c>
    </row>
    <row r="50">
      <c r="A50" s="4" t="inlineStr">
        <is>
          <t>Initial Term Loan And Initial Revolving Facility</t>
        </is>
      </c>
    </row>
    <row r="51">
      <c r="A51" s="4" t="inlineStr">
        <is>
          <t>Debt instrument interest rate, Effective percentage</t>
        </is>
      </c>
      <c r="F51" s="4" t="inlineStr">
        <is>
          <t>6.20%</t>
        </is>
      </c>
      <c r="H51" s="4" t="inlineStr">
        <is>
          <t>6.20%</t>
        </is>
      </c>
    </row>
    <row r="52">
      <c r="A52" s="4" t="inlineStr">
        <is>
          <t>Debt instrument, interest rate stated percentage</t>
        </is>
      </c>
      <c r="F52" s="4" t="inlineStr">
        <is>
          <t>5.50%</t>
        </is>
      </c>
      <c r="H52" s="4" t="inlineStr">
        <is>
          <t>5.50%</t>
        </is>
      </c>
    </row>
    <row r="53">
      <c r="A53" s="4" t="inlineStr">
        <is>
          <t>Term Loan Three And Delayed Draw Term Commitments</t>
        </is>
      </c>
    </row>
    <row r="54">
      <c r="A54" s="4" t="inlineStr">
        <is>
          <t>Long term debt, Bearing fixed interest rate</t>
        </is>
      </c>
      <c r="F54" s="4" t="inlineStr">
        <is>
          <t>5.25%</t>
        </is>
      </c>
      <c r="H54" s="4" t="inlineStr">
        <is>
          <t>5.25%</t>
        </is>
      </c>
    </row>
    <row r="55">
      <c r="A55" s="4" t="inlineStr">
        <is>
          <t>Received Individually | Initial Term Loan And Delayed Draw Term Loan | Minimum</t>
        </is>
      </c>
    </row>
    <row r="56">
      <c r="A56" s="4" t="inlineStr">
        <is>
          <t>Proceeds from disposition of assets used in prepayment of credit agreement in fiscal year</t>
        </is>
      </c>
      <c r="K56" s="5" t="n">
        <v>3000</v>
      </c>
    </row>
    <row r="57">
      <c r="A57" s="4" t="inlineStr">
        <is>
          <t>Received In Aggregate | Initial Term Loan And Delayed Draw Term Loan</t>
        </is>
      </c>
    </row>
    <row r="58">
      <c r="A58" s="4" t="inlineStr">
        <is>
          <t>Proceeds from disposition Of assets used in prepayment of credit agreement in aggregate</t>
        </is>
      </c>
      <c r="K58" s="6" t="n">
        <v>10000</v>
      </c>
    </row>
    <row r="59">
      <c r="A59" s="4" t="inlineStr">
        <is>
          <t>Proceeds Received From The Issuance of Indebtedness | Initial Term Loan And Delayed Draw Term Loan</t>
        </is>
      </c>
    </row>
    <row r="60">
      <c r="A60" s="4" t="inlineStr">
        <is>
          <t>Percentage of amount to net proceed, Determining mandatory prepayment</t>
        </is>
      </c>
      <c r="J60" s="4" t="inlineStr">
        <is>
          <t>100.00%</t>
        </is>
      </c>
    </row>
    <row r="61">
      <c r="A61" s="4" t="inlineStr">
        <is>
          <t>Term Loan One</t>
        </is>
      </c>
    </row>
    <row r="62">
      <c r="A62" s="4" t="inlineStr">
        <is>
          <t>Debt instrument interest rate, Effective percentage</t>
        </is>
      </c>
      <c r="C62" s="4" t="inlineStr">
        <is>
          <t>7.50%</t>
        </is>
      </c>
      <c r="G62" s="4" t="inlineStr">
        <is>
          <t>8.00%</t>
        </is>
      </c>
      <c r="I62" s="4" t="inlineStr">
        <is>
          <t>8.00%</t>
        </is>
      </c>
      <c r="O62" s="4" t="inlineStr">
        <is>
          <t>6.30%</t>
        </is>
      </c>
    </row>
    <row r="63">
      <c r="A63" s="4" t="inlineStr">
        <is>
          <t>Debt instrument, frequency of payments</t>
        </is>
      </c>
      <c r="H63" s="4" t="inlineStr">
        <is>
          <t>quarterly</t>
        </is>
      </c>
    </row>
    <row r="64">
      <c r="A64" s="4" t="inlineStr">
        <is>
          <t>Term Loan Two</t>
        </is>
      </c>
    </row>
    <row r="65">
      <c r="A65" s="4" t="inlineStr">
        <is>
          <t>Debt instrument, frequency of payments</t>
        </is>
      </c>
      <c r="D65" s="4" t="inlineStr">
        <is>
          <t>quarterly</t>
        </is>
      </c>
    </row>
    <row r="66">
      <c r="A66" s="4" t="inlineStr">
        <is>
          <t>Debt instrument , maturity date</t>
        </is>
      </c>
      <c r="D66" s="4" t="inlineStr">
        <is>
          <t>Dec. 1,
		2022</t>
        </is>
      </c>
    </row>
    <row r="67">
      <c r="A67" s="4" t="inlineStr">
        <is>
          <t>Term loan, principal amount</t>
        </is>
      </c>
      <c r="D67" s="6" t="n">
        <v>130000</v>
      </c>
    </row>
    <row r="68">
      <c r="A68" s="4" t="inlineStr">
        <is>
          <t>Debt instrument, interest rate stated percentage</t>
        </is>
      </c>
      <c r="D68" s="4" t="inlineStr">
        <is>
          <t>5.00%</t>
        </is>
      </c>
    </row>
    <row r="69">
      <c r="A69" s="4" t="inlineStr">
        <is>
          <t>Debt Instrument Fee Terms</t>
        </is>
      </c>
      <c r="D69" s="4" t="inlineStr">
        <is>
          <t>0.50%</t>
        </is>
      </c>
    </row>
    <row r="70">
      <c r="A70" s="4" t="inlineStr">
        <is>
          <t>Embedded derivative fair value</t>
        </is>
      </c>
      <c r="F70" s="6" t="n">
        <v>51300</v>
      </c>
      <c r="H70" s="6" t="n">
        <v>51300</v>
      </c>
    </row>
    <row r="71">
      <c r="A71" s="4" t="inlineStr">
        <is>
          <t>Gain loss on embedded derivative</t>
        </is>
      </c>
      <c r="F71" s="5" t="n">
        <v>300</v>
      </c>
      <c r="H71" s="6" t="n">
        <v>300</v>
      </c>
    </row>
    <row r="72">
      <c r="A72" s="4" t="inlineStr">
        <is>
          <t>Term Loan Two | Payment in Kind (PIK) Note</t>
        </is>
      </c>
    </row>
    <row r="73">
      <c r="A73" s="4" t="inlineStr">
        <is>
          <t>Debt instrument, interest rate stated percentage</t>
        </is>
      </c>
      <c r="D73" s="4" t="inlineStr">
        <is>
          <t>11.50%</t>
        </is>
      </c>
    </row>
    <row r="74">
      <c r="A74" s="4" t="inlineStr">
        <is>
          <t>Credit Agreement | Credit Suisse AG</t>
        </is>
      </c>
    </row>
    <row r="75">
      <c r="A75" s="4" t="inlineStr">
        <is>
          <t>Credit agreement, maximum amount</t>
        </is>
      </c>
      <c r="C75" s="6" t="n">
        <v>685000</v>
      </c>
    </row>
    <row r="76">
      <c r="A76" s="4" t="inlineStr">
        <is>
          <t>Credit Agreement | Initial Term Loan And The Delayed Draw Term Loans</t>
        </is>
      </c>
    </row>
    <row r="77">
      <c r="A77" s="4" t="inlineStr">
        <is>
          <t>Debt instrument , maturity date</t>
        </is>
      </c>
      <c r="H77" s="4" t="inlineStr">
        <is>
          <t>Nov. 23,
		2027</t>
        </is>
      </c>
    </row>
    <row r="78">
      <c r="A78" s="4" t="inlineStr">
        <is>
          <t>Credit Agreement | Revolving Credit Facility</t>
        </is>
      </c>
    </row>
    <row r="79">
      <c r="A79" s="4" t="inlineStr">
        <is>
          <t>Credit agreement, maximum amount</t>
        </is>
      </c>
      <c r="C79" s="5" t="n">
        <v>30000</v>
      </c>
    </row>
    <row r="80">
      <c r="A80" s="4" t="inlineStr">
        <is>
          <t>Credit Agreement | Delayed Draw Term Loans</t>
        </is>
      </c>
    </row>
    <row r="81">
      <c r="A81" s="4" t="inlineStr">
        <is>
          <t>Debt instrument , maturity date</t>
        </is>
      </c>
      <c r="H81" s="4" t="inlineStr">
        <is>
          <t>Nov. 23,
		2027</t>
        </is>
      </c>
    </row>
    <row r="82">
      <c r="A82" s="4" t="inlineStr">
        <is>
          <t>Credit Agreement | Delayed Draw Term Loans | Credit Suisse AG</t>
        </is>
      </c>
    </row>
    <row r="83">
      <c r="A83" s="4" t="inlineStr">
        <is>
          <t>Credit agreement, maximum amount</t>
        </is>
      </c>
      <c r="C83" s="5" t="n">
        <v>175000</v>
      </c>
    </row>
    <row r="84">
      <c r="A84" s="4" t="inlineStr">
        <is>
          <t>Credit Agreement | Initial Term Loan And Term Loan Three | Credit Suisse AG</t>
        </is>
      </c>
    </row>
    <row r="85">
      <c r="A85" s="4" t="inlineStr">
        <is>
          <t>Term loan, principal amount</t>
        </is>
      </c>
      <c r="C85" s="6" t="n">
        <v>480000</v>
      </c>
    </row>
    <row r="86">
      <c r="A86" s="4" t="inlineStr">
        <is>
          <t>Credit Agreement | Minimum Amount Borrowed Under The Commitment | Delayed Draw Term Loans</t>
        </is>
      </c>
    </row>
    <row r="87">
      <c r="A87" s="4" t="inlineStr">
        <is>
          <t>Long term loan, Loan obligation</t>
        </is>
      </c>
      <c r="F87" s="5" t="n">
        <v>5000</v>
      </c>
      <c r="H87" s="6" t="n">
        <v>5000</v>
      </c>
    </row>
    <row r="88">
      <c r="A88" s="4" t="inlineStr">
        <is>
          <t>Eurodollar Borrowings</t>
        </is>
      </c>
    </row>
    <row r="89">
      <c r="A89" s="4" t="inlineStr">
        <is>
          <t>Debt instrument, Basis spread on variable rate</t>
        </is>
      </c>
      <c r="B89" s="4" t="inlineStr">
        <is>
          <t>4.75%</t>
        </is>
      </c>
      <c r="H89" s="4" t="inlineStr">
        <is>
          <t>4.50%</t>
        </is>
      </c>
    </row>
    <row r="90">
      <c r="A90" s="4" t="inlineStr">
        <is>
          <t>Debt instrument, Interest rate terms</t>
        </is>
      </c>
      <c r="C90" s="4" t="inlineStr">
        <is>
          <t>LIBOR Rate for a one month interest period on such day, as adjusted via multiplication by the Credit Suisse’s statutory reserve rate and subject to a floor of 0.75% on the adjusted rate</t>
        </is>
      </c>
    </row>
    <row r="91">
      <c r="A91" s="4" t="inlineStr">
        <is>
          <t>Eurodollar Borrowings | Basis Spread Determined Based On Credit Rating</t>
        </is>
      </c>
    </row>
    <row r="92">
      <c r="A92" s="4" t="inlineStr">
        <is>
          <t>Debt instrument, Basis spread on variable rate</t>
        </is>
      </c>
      <c r="H92" s="4" t="inlineStr">
        <is>
          <t>4.25%</t>
        </is>
      </c>
    </row>
    <row r="93">
      <c r="A93" s="4" t="inlineStr">
        <is>
          <t>Eurodollar Borrowings | Initial Term Loan And Delayed Draw Term Loan</t>
        </is>
      </c>
    </row>
    <row r="94">
      <c r="A94" s="4" t="inlineStr">
        <is>
          <t>Debt instrument, Basis spread on variable rate</t>
        </is>
      </c>
      <c r="C94" s="4" t="inlineStr">
        <is>
          <t>0.75%</t>
        </is>
      </c>
    </row>
    <row r="95">
      <c r="A95" s="4" t="inlineStr">
        <is>
          <t>Term Loan Four</t>
        </is>
      </c>
    </row>
    <row r="96">
      <c r="A96" s="4" t="inlineStr">
        <is>
          <t>Term loan, principal amount</t>
        </is>
      </c>
      <c r="L96" s="6" t="n">
        <v>295000</v>
      </c>
    </row>
    <row r="97">
      <c r="A97" s="4" t="inlineStr">
        <is>
          <t>Term Loan Three Term Loan Four And Delayed Draw Term Commitments</t>
        </is>
      </c>
    </row>
    <row r="98">
      <c r="A98" s="4" t="inlineStr">
        <is>
          <t>Debt issuance costs and debt discounts premium, Net</t>
        </is>
      </c>
      <c r="F98" s="6" t="n">
        <v>16100</v>
      </c>
      <c r="H98" s="6" t="n">
        <v>16100</v>
      </c>
    </row>
    <row r="99">
      <c r="A99" s="4" t="inlineStr">
        <is>
          <t>Initial Term Loan And The Delayed Draw Term Loans | ABR Borrowings</t>
        </is>
      </c>
    </row>
    <row r="100">
      <c r="A100" s="4" t="inlineStr">
        <is>
          <t>Debt instrument, Basis spread on variable rate</t>
        </is>
      </c>
      <c r="H100"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Jun. 30, 2021</t>
        </is>
      </c>
      <c r="C1" s="2" t="inlineStr">
        <is>
          <t>Dec. 31, 2020</t>
        </is>
      </c>
    </row>
    <row r="2">
      <c r="A2" s="3" t="inlineStr">
        <is>
          <t>Debt Instrument [Line Items]</t>
        </is>
      </c>
    </row>
    <row r="3">
      <c r="A3" s="4" t="inlineStr">
        <is>
          <t>Less: Current portion of notes payable</t>
        </is>
      </c>
      <c r="B3" s="6" t="n">
        <v>-5488</v>
      </c>
      <c r="C3" s="6" t="n">
        <v>-4800</v>
      </c>
    </row>
    <row r="4">
      <c r="A4" s="4" t="inlineStr">
        <is>
          <t>Long-term Debt, Gross</t>
        </is>
      </c>
      <c r="B4" s="5" t="n">
        <v>541940</v>
      </c>
      <c r="C4" s="5" t="n">
        <v>475200</v>
      </c>
    </row>
    <row r="5">
      <c r="A5" s="4" t="inlineStr">
        <is>
          <t>Less: debt issuance costs</t>
        </is>
      </c>
      <c r="B5" s="5" t="n">
        <v>-16110</v>
      </c>
      <c r="C5" s="5" t="n">
        <v>-18455</v>
      </c>
    </row>
    <row r="6">
      <c r="A6" s="4" t="inlineStr">
        <is>
          <t>Notes payable, net of current portion</t>
        </is>
      </c>
      <c r="B6" s="5" t="n">
        <v>525830</v>
      </c>
      <c r="C6" s="5" t="n">
        <v>456745</v>
      </c>
    </row>
    <row r="7">
      <c r="A7" s="4" t="inlineStr">
        <is>
          <t>Term Loan Three</t>
        </is>
      </c>
    </row>
    <row r="8">
      <c r="A8" s="3" t="inlineStr">
        <is>
          <t>Debt Instrument [Line Items]</t>
        </is>
      </c>
    </row>
    <row r="9">
      <c r="A9" s="4" t="inlineStr">
        <is>
          <t>Notes Payable</t>
        </is>
      </c>
      <c r="B9" s="5" t="n">
        <v>168174</v>
      </c>
      <c r="C9" s="6" t="n">
        <v>480000</v>
      </c>
    </row>
    <row r="10">
      <c r="A10" s="4" t="inlineStr">
        <is>
          <t>Term Loan 4</t>
        </is>
      </c>
    </row>
    <row r="11">
      <c r="A11" s="3" t="inlineStr">
        <is>
          <t>Debt Instrument [Line Items]</t>
        </is>
      </c>
    </row>
    <row r="12">
      <c r="A12" s="4" t="inlineStr">
        <is>
          <t>Notes Payable</t>
        </is>
      </c>
      <c r="B12" s="5" t="n">
        <v>294263</v>
      </c>
    </row>
    <row r="13">
      <c r="A13" s="4" t="inlineStr">
        <is>
          <t>Delayed Draw Term Loans</t>
        </is>
      </c>
    </row>
    <row r="14">
      <c r="A14" s="3" t="inlineStr">
        <is>
          <t>Debt Instrument [Line Items]</t>
        </is>
      </c>
    </row>
    <row r="15">
      <c r="A15" s="4" t="inlineStr">
        <is>
          <t>Notes Payable</t>
        </is>
      </c>
      <c r="B15" s="6" t="n">
        <v>849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Jun. 30, 2021USD ($)</t>
        </is>
      </c>
    </row>
    <row r="2">
      <c r="A2" s="3" t="inlineStr">
        <is>
          <t>Debt Disclosure [Abstract]</t>
        </is>
      </c>
    </row>
    <row r="3">
      <c r="A3" s="4" t="inlineStr">
        <is>
          <t>Remainder of 2021</t>
        </is>
      </c>
      <c r="B3" s="6" t="n">
        <v>2744</v>
      </c>
    </row>
    <row r="4">
      <c r="A4" s="4" t="inlineStr">
        <is>
          <t>2022</t>
        </is>
      </c>
      <c r="B4" s="5" t="n">
        <v>5488</v>
      </c>
    </row>
    <row r="5">
      <c r="A5" s="4" t="inlineStr">
        <is>
          <t>2023</t>
        </is>
      </c>
      <c r="B5" s="5" t="n">
        <v>5488</v>
      </c>
    </row>
    <row r="6">
      <c r="A6" s="4" t="inlineStr">
        <is>
          <t>2024</t>
        </is>
      </c>
      <c r="B6" s="5" t="n">
        <v>5488</v>
      </c>
    </row>
    <row r="7">
      <c r="A7" s="4" t="inlineStr">
        <is>
          <t>2025</t>
        </is>
      </c>
      <c r="B7" s="5" t="n">
        <v>5488</v>
      </c>
    </row>
    <row r="8">
      <c r="A8" s="4" t="inlineStr">
        <is>
          <t>Thereafter</t>
        </is>
      </c>
      <c r="B8" s="5" t="n">
        <v>522732</v>
      </c>
    </row>
    <row r="9">
      <c r="A9" s="4" t="inlineStr">
        <is>
          <t>Total</t>
        </is>
      </c>
      <c r="B9" s="6" t="n">
        <v>547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523</v>
      </c>
      <c r="C4" s="6" t="n">
        <v>-13172</v>
      </c>
    </row>
    <row r="5">
      <c r="A5" s="3" t="inlineStr">
        <is>
          <t>Adjustments to reconcile net loss to net cash used in operating activities:</t>
        </is>
      </c>
    </row>
    <row r="6">
      <c r="A6" s="4" t="inlineStr">
        <is>
          <t>Depreciation and amortization expense</t>
        </is>
      </c>
      <c r="B6" s="5" t="n">
        <v>13791</v>
      </c>
      <c r="C6" s="5" t="n">
        <v>7362</v>
      </c>
    </row>
    <row r="7">
      <c r="A7" s="4" t="inlineStr">
        <is>
          <t>Change in fair value of contingent consideration</t>
        </is>
      </c>
      <c r="B7" s="5" t="n">
        <v>-211</v>
      </c>
    </row>
    <row r="8">
      <c r="A8" s="4" t="inlineStr">
        <is>
          <t>Change in fair value of embedded derivative</t>
        </is>
      </c>
      <c r="C8" s="5" t="n">
        <v>306</v>
      </c>
    </row>
    <row r="9">
      <c r="A9" s="4" t="inlineStr">
        <is>
          <t>Change in fair value of warrant liabilities</t>
        </is>
      </c>
      <c r="B9" s="5" t="n">
        <v>-39215</v>
      </c>
    </row>
    <row r="10">
      <c r="A10" s="4" t="inlineStr">
        <is>
          <t>Loss on extinguishment of debt</t>
        </is>
      </c>
      <c r="B10" s="5" t="n">
        <v>13225</v>
      </c>
    </row>
    <row r="11">
      <c r="A11" s="4" t="inlineStr">
        <is>
          <t>Amortization of debt issuance costs</t>
        </is>
      </c>
      <c r="B11" s="5" t="n">
        <v>8540</v>
      </c>
      <c r="C11" s="5" t="n">
        <v>1089</v>
      </c>
    </row>
    <row r="12">
      <c r="A12" s="4" t="inlineStr">
        <is>
          <t>Equity-based compensation</t>
        </is>
      </c>
      <c r="B12" s="5" t="n">
        <v>3239</v>
      </c>
      <c r="C12" s="5" t="n">
        <v>112</v>
      </c>
    </row>
    <row r="13">
      <c r="A13" s="4" t="inlineStr">
        <is>
          <t>Paid in kind interest expense</t>
        </is>
      </c>
      <c r="C13" s="5" t="n">
        <v>1188</v>
      </c>
    </row>
    <row r="14">
      <c r="A14" s="3" t="inlineStr">
        <is>
          <t>Changes in operating assets and liabilities:</t>
        </is>
      </c>
    </row>
    <row r="15">
      <c r="A15" s="4" t="inlineStr">
        <is>
          <t>Accounts receivable, net</t>
        </is>
      </c>
      <c r="B15" s="5" t="n">
        <v>-54973</v>
      </c>
      <c r="C15" s="5" t="n">
        <v>-17806</v>
      </c>
    </row>
    <row r="16">
      <c r="A16" s="4" t="inlineStr">
        <is>
          <t>Inventory</t>
        </is>
      </c>
      <c r="B16" s="5" t="n">
        <v>-254</v>
      </c>
      <c r="C16" s="5" t="n">
        <v>-273</v>
      </c>
    </row>
    <row r="17">
      <c r="A17" s="4" t="inlineStr">
        <is>
          <t>Other assets</t>
        </is>
      </c>
      <c r="B17" s="5" t="n">
        <v>-5925</v>
      </c>
      <c r="C17" s="5" t="n">
        <v>-20</v>
      </c>
    </row>
    <row r="18">
      <c r="A18" s="4" t="inlineStr">
        <is>
          <t>Prepaid expenses and other current assets</t>
        </is>
      </c>
      <c r="B18" s="5" t="n">
        <v>-16790</v>
      </c>
      <c r="C18" s="5" t="n">
        <v>-268</v>
      </c>
    </row>
    <row r="19">
      <c r="A19" s="4" t="inlineStr">
        <is>
          <t>Accounts payable and accrued expenses (Related parties comprised $123 and $(52) as of June 30, 2021 and 2020, respectively)</t>
        </is>
      </c>
      <c r="B19" s="5" t="n">
        <v>23407</v>
      </c>
      <c r="C19" s="5" t="n">
        <v>9033</v>
      </c>
    </row>
    <row r="20">
      <c r="A20" s="4" t="inlineStr">
        <is>
          <t>Deferred rent (Related parties comprised $115 as of June 30, 2021)</t>
        </is>
      </c>
      <c r="B20" s="5" t="n">
        <v>1757</v>
      </c>
      <c r="C20" s="5" t="n">
        <v>564</v>
      </c>
    </row>
    <row r="21">
      <c r="A21" s="4" t="inlineStr">
        <is>
          <t>Deferred revenue (Related parties comprised $671 as of June 30, 2021)</t>
        </is>
      </c>
      <c r="B21" s="5" t="n">
        <v>671</v>
      </c>
    </row>
    <row r="22">
      <c r="A22" s="4" t="inlineStr">
        <is>
          <t>Other liabilities (Related parties comprised $456 as of June 30, 2021)</t>
        </is>
      </c>
      <c r="B22" s="5" t="n">
        <v>1681</v>
      </c>
      <c r="C22" s="5" t="n">
        <v>-1258</v>
      </c>
    </row>
    <row r="23">
      <c r="A23" s="4" t="inlineStr">
        <is>
          <t>Net cash used in operating activities</t>
        </is>
      </c>
      <c r="B23" s="5" t="n">
        <v>-56580</v>
      </c>
      <c r="C23" s="5" t="n">
        <v>-13143</v>
      </c>
    </row>
    <row r="24">
      <c r="A24" s="3" t="inlineStr">
        <is>
          <t>Cash Flows from Investing Activities:</t>
        </is>
      </c>
    </row>
    <row r="25">
      <c r="A25" s="4" t="inlineStr">
        <is>
          <t>Purchase of property and equipment (Related parties comprised $2,864 and $1,025 as of June 30, 2021 and 2020, respectively)</t>
        </is>
      </c>
      <c r="B25" s="5" t="n">
        <v>-7730</v>
      </c>
      <c r="C25" s="5" t="n">
        <v>-3971</v>
      </c>
    </row>
    <row r="26">
      <c r="A26" s="4" t="inlineStr">
        <is>
          <t>Acquisitions of subsidiaries including non-compete intangibles, net of cash acquired</t>
        </is>
      </c>
      <c r="B26" s="5" t="n">
        <v>-617576</v>
      </c>
      <c r="C26" s="5" t="n">
        <v>-205325</v>
      </c>
    </row>
    <row r="27">
      <c r="A27" s="4" t="inlineStr">
        <is>
          <t>Payments to sellers</t>
        </is>
      </c>
      <c r="B27" s="5" t="n">
        <v>-23963</v>
      </c>
      <c r="C27" s="5" t="n">
        <v>-36628</v>
      </c>
    </row>
    <row r="28">
      <c r="A28" s="4" t="inlineStr">
        <is>
          <t>Advances to related parties</t>
        </is>
      </c>
      <c r="C28" s="5" t="n">
        <v>-2</v>
      </c>
    </row>
    <row r="29">
      <c r="A29" s="4" t="inlineStr">
        <is>
          <t>Net cash used in investing activities</t>
        </is>
      </c>
      <c r="B29" s="5" t="n">
        <v>-649269</v>
      </c>
      <c r="C29" s="5" t="n">
        <v>-245926</v>
      </c>
    </row>
    <row r="30">
      <c r="A30" s="3" t="inlineStr">
        <is>
          <t>Cash Flows from Financing Activities:</t>
        </is>
      </c>
    </row>
    <row r="31">
      <c r="A31" s="4" t="inlineStr">
        <is>
          <t>Contributions from member</t>
        </is>
      </c>
      <c r="C31" s="5" t="n">
        <v>101906</v>
      </c>
    </row>
    <row r="32">
      <c r="A32" s="4" t="inlineStr">
        <is>
          <t>Business combination and PIPE financing</t>
        </is>
      </c>
      <c r="B32" s="5" t="n">
        <v>935362</v>
      </c>
    </row>
    <row r="33">
      <c r="A33" s="4" t="inlineStr">
        <is>
          <t>Interest accrued due to sellers</t>
        </is>
      </c>
      <c r="B33" s="5" t="n">
        <v>957</v>
      </c>
    </row>
    <row r="34">
      <c r="A34" s="4" t="inlineStr">
        <is>
          <t>Payments of long-term debt</t>
        </is>
      </c>
      <c r="B34" s="5" t="n">
        <v>-402572</v>
      </c>
      <c r="C34" s="5" t="n">
        <v>-338</v>
      </c>
    </row>
    <row r="35">
      <c r="A35" s="4" t="inlineStr">
        <is>
          <t>Debt issuance costs</t>
        </is>
      </c>
      <c r="B35" s="5" t="n">
        <v>-11274</v>
      </c>
      <c r="C35" s="5" t="n">
        <v>-11356</v>
      </c>
    </row>
    <row r="36">
      <c r="A36" s="4" t="inlineStr">
        <is>
          <t>Proceeds from long-term debt</t>
        </is>
      </c>
      <c r="B36" s="5" t="n">
        <v>295000</v>
      </c>
      <c r="C36" s="5" t="n">
        <v>150000</v>
      </c>
    </row>
    <row r="37">
      <c r="A37" s="4" t="inlineStr">
        <is>
          <t>Proceeds from delayed draw term loan</t>
        </is>
      </c>
      <c r="B37" s="5" t="n">
        <v>175000</v>
      </c>
    </row>
    <row r="38">
      <c r="A38" s="4" t="inlineStr">
        <is>
          <t>Repayments of delayed draw term loan</t>
        </is>
      </c>
      <c r="B38" s="5" t="n">
        <v>-2350</v>
      </c>
    </row>
    <row r="39">
      <c r="A39" s="4" t="inlineStr">
        <is>
          <t>Proceeds from revolving credit facility</t>
        </is>
      </c>
      <c r="C39" s="5" t="n">
        <v>9700</v>
      </c>
    </row>
    <row r="40">
      <c r="A40" s="4" t="inlineStr">
        <is>
          <t>Repayments of revolving credit facility</t>
        </is>
      </c>
      <c r="C40" s="5" t="n">
        <v>-9700</v>
      </c>
    </row>
    <row r="41">
      <c r="A41" s="4" t="inlineStr">
        <is>
          <t>Proceeds from insurance financing arrangements</t>
        </is>
      </c>
      <c r="B41" s="5" t="n">
        <v>4355</v>
      </c>
      <c r="C41" s="5" t="n">
        <v>2599</v>
      </c>
    </row>
    <row r="42">
      <c r="A42" s="4" t="inlineStr">
        <is>
          <t>Payments of principal on insurance financing arrangements</t>
        </is>
      </c>
      <c r="B42" s="5" t="n">
        <v>-2941</v>
      </c>
      <c r="C42" s="5" t="n">
        <v>-1567</v>
      </c>
    </row>
    <row r="43">
      <c r="A43" s="4" t="inlineStr">
        <is>
          <t>Repayments of equipment loans</t>
        </is>
      </c>
      <c r="B43" s="5" t="n">
        <v>-154</v>
      </c>
      <c r="C43" s="5" t="n">
        <v>-187</v>
      </c>
    </row>
    <row r="44">
      <c r="A44" s="4" t="inlineStr">
        <is>
          <t>Repayments of capital lease obligations</t>
        </is>
      </c>
      <c r="B44" s="5" t="n">
        <v>-64</v>
      </c>
      <c r="C44" s="5" t="n">
        <v>-464</v>
      </c>
    </row>
    <row r="45">
      <c r="A45" s="4" t="inlineStr">
        <is>
          <t>Net cash provided by financing activities</t>
        </is>
      </c>
      <c r="B45" s="5" t="n">
        <v>991319</v>
      </c>
      <c r="C45" s="5" t="n">
        <v>240593</v>
      </c>
    </row>
    <row r="46">
      <c r="A46" s="4" t="inlineStr">
        <is>
          <t>Net increase (decrease) in cash, cash equivalents and restricted cash</t>
        </is>
      </c>
      <c r="B46" s="5" t="n">
        <v>285470</v>
      </c>
      <c r="C46" s="5" t="n">
        <v>-18476</v>
      </c>
    </row>
    <row r="47">
      <c r="A47" s="4" t="inlineStr">
        <is>
          <t>Cash, cash equivalents and restricted cash at beginning of year</t>
        </is>
      </c>
      <c r="B47" s="5" t="n">
        <v>33807</v>
      </c>
      <c r="C47" s="5" t="n">
        <v>29192</v>
      </c>
    </row>
    <row r="48">
      <c r="A48" s="4" t="inlineStr">
        <is>
          <t>Cash, cash equivalents and restricted cash at end of period</t>
        </is>
      </c>
      <c r="B48" s="5" t="n">
        <v>319277</v>
      </c>
      <c r="C48" s="5" t="n">
        <v>10716</v>
      </c>
    </row>
    <row r="49">
      <c r="A49" s="3" t="inlineStr">
        <is>
          <t>Supplemental cash flow information:</t>
        </is>
      </c>
    </row>
    <row r="50">
      <c r="A50" s="4" t="inlineStr">
        <is>
          <t>Interest paid</t>
        </is>
      </c>
      <c r="B50" s="5" t="n">
        <v>-11925</v>
      </c>
      <c r="C50" s="5" t="n">
        <v>-8294</v>
      </c>
    </row>
    <row r="51">
      <c r="A51" s="3" t="inlineStr">
        <is>
          <t>Non-cash investing and financing activities:</t>
        </is>
      </c>
    </row>
    <row r="52">
      <c r="A52" s="4" t="inlineStr">
        <is>
          <t>Issuance of securities by Cano Health, Inc. in connection with acquisitions</t>
        </is>
      </c>
      <c r="B52" s="5" t="n">
        <v>60000</v>
      </c>
    </row>
    <row r="53">
      <c r="A53" s="4" t="inlineStr">
        <is>
          <t>Issuance of securities in PCIH in connection with acquisitions</t>
        </is>
      </c>
      <c r="C53" s="5" t="n">
        <v>34300</v>
      </c>
    </row>
    <row r="54">
      <c r="A54" s="4" t="inlineStr">
        <is>
          <t>Contingent Consideration In Connection With Acquisitions</t>
        </is>
      </c>
      <c r="B54" s="5" t="n">
        <v>9600</v>
      </c>
    </row>
    <row r="55">
      <c r="A55" s="4" t="inlineStr">
        <is>
          <t>Due to sellers in connection with acquisitions</t>
        </is>
      </c>
      <c r="B55" s="5" t="n">
        <v>295</v>
      </c>
      <c r="C55" s="5" t="n">
        <v>16288</v>
      </c>
    </row>
    <row r="56">
      <c r="A56" s="4" t="inlineStr">
        <is>
          <t>Humana Affiliate Provider clinic leasehold improvements</t>
        </is>
      </c>
      <c r="B56" s="5" t="n">
        <v>2864</v>
      </c>
      <c r="C56" s="5" t="n">
        <v>1025</v>
      </c>
    </row>
    <row r="57">
      <c r="A57" s="4" t="inlineStr">
        <is>
          <t>Capital lease obligations entered into for property and equipment</t>
        </is>
      </c>
      <c r="B57" s="5" t="n">
        <v>52</v>
      </c>
      <c r="C57" s="5" t="n">
        <v>482</v>
      </c>
    </row>
    <row r="58">
      <c r="A58" s="4" t="inlineStr">
        <is>
          <t>Equipment loan obligations entered into for property and equipment</t>
        </is>
      </c>
      <c r="B58" s="6" t="n">
        <v>183</v>
      </c>
      <c r="C58" s="5" t="n">
        <v>103</v>
      </c>
    </row>
    <row r="59">
      <c r="A59" s="4" t="inlineStr">
        <is>
          <t>Issuance of security in exchange for balance due to sellers</t>
        </is>
      </c>
      <c r="C59" s="6" t="n">
        <v>21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ue to Sellers - Additional Information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ue to Sellers [Line Items]</t>
        </is>
      </c>
    </row>
    <row r="4">
      <c r="A4" s="4" t="inlineStr">
        <is>
          <t>Due to sellers current and non current</t>
        </is>
      </c>
      <c r="B4" s="6" t="n">
        <v>22</v>
      </c>
      <c r="C4" s="6" t="n">
        <v>22</v>
      </c>
      <c r="D4" s="9" t="n">
        <v>41.1</v>
      </c>
    </row>
    <row r="5">
      <c r="A5" s="4" t="inlineStr">
        <is>
          <t>Employment Agreements With Sellers</t>
        </is>
      </c>
    </row>
    <row r="6">
      <c r="A6" s="3" t="inlineStr">
        <is>
          <t>Due to Sellers [Line Items]</t>
        </is>
      </c>
    </row>
    <row r="7">
      <c r="A7" s="4" t="inlineStr">
        <is>
          <t>Due to sellers</t>
        </is>
      </c>
      <c r="B7" s="10" t="n">
        <v>15.1</v>
      </c>
      <c r="C7" s="10" t="n">
        <v>15.1</v>
      </c>
      <c r="D7" s="10" t="n">
        <v>34.5</v>
      </c>
    </row>
    <row r="8">
      <c r="A8" s="4" t="inlineStr">
        <is>
          <t>Total bonus owed to sellers</t>
        </is>
      </c>
      <c r="B8" s="10" t="n">
        <v>6.9</v>
      </c>
      <c r="C8" s="10" t="n">
        <v>6.9</v>
      </c>
      <c r="D8" s="9" t="n">
        <v>6.6</v>
      </c>
    </row>
    <row r="9">
      <c r="A9" s="4" t="inlineStr">
        <is>
          <t>Total bonus charges to sellers</t>
        </is>
      </c>
      <c r="B9" s="9" t="n">
        <v>1.8</v>
      </c>
      <c r="C9" s="9" t="n">
        <v>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 shares in Thousands, $ in Thousands</t>
        </is>
      </c>
      <c r="B1" s="2" t="inlineStr">
        <is>
          <t>3 Months Ended</t>
        </is>
      </c>
      <c r="C1" s="2" t="inlineStr">
        <is>
          <t>6 Months Ended</t>
        </is>
      </c>
    </row>
    <row r="2">
      <c r="B2" s="2" t="inlineStr">
        <is>
          <t>Jun. 30, 2021</t>
        </is>
      </c>
      <c r="C2" s="2" t="inlineStr">
        <is>
          <t>Jun. 30, 2021</t>
        </is>
      </c>
      <c r="D2" s="2" t="inlineStr">
        <is>
          <t>Jun. 03, 2021</t>
        </is>
      </c>
      <c r="E2" s="2" t="inlineStr">
        <is>
          <t>Dec. 31, 2020</t>
        </is>
      </c>
    </row>
    <row r="3">
      <c r="A3" s="3" t="inlineStr">
        <is>
          <t>Fair Value, Assets and Liabilities Measured on Recurring and Nonrecurring Basis [Line Items]</t>
        </is>
      </c>
    </row>
    <row r="4">
      <c r="A4" s="4" t="inlineStr">
        <is>
          <t>Change in fair value of warrant liabilities</t>
        </is>
      </c>
      <c r="B4" s="6" t="n">
        <v>-39215</v>
      </c>
      <c r="C4" s="6" t="n">
        <v>-39215</v>
      </c>
    </row>
    <row r="5">
      <c r="A5" s="4" t="inlineStr">
        <is>
          <t>Fair value, liability, recurring basis, level two debt</t>
        </is>
      </c>
      <c r="B5" s="6" t="n">
        <v>542900</v>
      </c>
      <c r="C5" s="6" t="n">
        <v>542900</v>
      </c>
      <c r="E5" s="6" t="n">
        <v>474000</v>
      </c>
    </row>
    <row r="6">
      <c r="A6" s="4" t="inlineStr">
        <is>
          <t>Public Warrants</t>
        </is>
      </c>
    </row>
    <row r="7">
      <c r="A7" s="3" t="inlineStr">
        <is>
          <t>Fair Value, Assets and Liabilities Measured on Recurring and Nonrecurring Basis [Line Items]</t>
        </is>
      </c>
    </row>
    <row r="8">
      <c r="A8" s="4" t="inlineStr">
        <is>
          <t>Warrants outstanding</t>
        </is>
      </c>
      <c r="B8" s="5" t="n">
        <v>23000</v>
      </c>
      <c r="C8" s="5" t="n">
        <v>23000</v>
      </c>
      <c r="D8" s="5" t="n">
        <v>23000</v>
      </c>
    </row>
    <row r="9">
      <c r="A9" s="4" t="inlineStr">
        <is>
          <t>Change in fair value of warrant liabilities</t>
        </is>
      </c>
      <c r="B9" s="6" t="n">
        <v>12500</v>
      </c>
      <c r="C9" s="6" t="n">
        <v>12500</v>
      </c>
    </row>
    <row r="10">
      <c r="A10" s="4" t="inlineStr">
        <is>
          <t>Private Placement Warrants</t>
        </is>
      </c>
    </row>
    <row r="11">
      <c r="A11" s="3" t="inlineStr">
        <is>
          <t>Fair Value, Assets and Liabilities Measured on Recurring and Nonrecurring Basis [Line Items]</t>
        </is>
      </c>
    </row>
    <row r="12">
      <c r="A12" s="4" t="inlineStr">
        <is>
          <t>Warrants outstanding</t>
        </is>
      </c>
      <c r="B12" s="5" t="n">
        <v>10530</v>
      </c>
      <c r="C12" s="5" t="n">
        <v>10530</v>
      </c>
      <c r="D12" s="5" t="n">
        <v>10530</v>
      </c>
    </row>
    <row r="13">
      <c r="A13" s="4" t="inlineStr">
        <is>
          <t>Change in fair value of warrant liabilities</t>
        </is>
      </c>
      <c r="B13" s="6" t="n">
        <v>26700</v>
      </c>
      <c r="C13" s="6" t="n">
        <v>26700</v>
      </c>
    </row>
    <row r="14">
      <c r="A14" s="4" t="inlineStr">
        <is>
          <t>Contingent Consideration</t>
        </is>
      </c>
    </row>
    <row r="15">
      <c r="A15" s="3" t="inlineStr">
        <is>
          <t>Fair Value, Assets and Liabilities Measured on Recurring and Nonrecurring Basis [Line Items]</t>
        </is>
      </c>
    </row>
    <row r="16">
      <c r="A16" s="4" t="inlineStr">
        <is>
          <t>Percentage of preliminary consideration</t>
        </is>
      </c>
      <c r="B16" s="4" t="inlineStr">
        <is>
          <t>20.00%</t>
        </is>
      </c>
      <c r="C16" s="4" t="inlineStr">
        <is>
          <t>20.00%</t>
        </is>
      </c>
    </row>
    <row r="17">
      <c r="A17" s="4" t="inlineStr">
        <is>
          <t>Fair value adjustments</t>
        </is>
      </c>
      <c r="B17" s="6" t="n">
        <v>-496</v>
      </c>
      <c r="C17" s="6" t="n">
        <v>-211</v>
      </c>
    </row>
    <row r="18">
      <c r="A18" s="4" t="inlineStr">
        <is>
          <t>Contingent Consideration | Measurement Input, Risk Free Interest Rate</t>
        </is>
      </c>
    </row>
    <row r="19">
      <c r="A19" s="3" t="inlineStr">
        <is>
          <t>Fair Value, Assets and Liabilities Measured on Recurring and Nonrecurring Basis [Line Items]</t>
        </is>
      </c>
    </row>
    <row r="20">
      <c r="A20" s="4" t="inlineStr">
        <is>
          <t>Contingent consideration liability measurement input</t>
        </is>
      </c>
      <c r="B20" s="4" t="inlineStr">
        <is>
          <t>7.00%</t>
        </is>
      </c>
      <c r="C20" s="4" t="inlineStr">
        <is>
          <t>7.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Quantitative Information Regarding Level 3 Fair Value Measurements Warrant Liability (Details) - Warrant Liabilities - Level 3 inputs</t>
        </is>
      </c>
      <c r="B1" s="2" t="inlineStr">
        <is>
          <t>Jun. 30, 2021yr</t>
        </is>
      </c>
      <c r="C1" s="2" t="inlineStr">
        <is>
          <t>Jun. 03, 2021yr</t>
        </is>
      </c>
    </row>
    <row r="2">
      <c r="A2" s="4" t="inlineStr">
        <is>
          <t>Exercise price</t>
        </is>
      </c>
    </row>
    <row r="3">
      <c r="A3" s="3" t="inlineStr">
        <is>
          <t>Fair Value Measurement Inputs and Valuation Techniques [Line Items]</t>
        </is>
      </c>
    </row>
    <row r="4">
      <c r="A4" s="4" t="inlineStr">
        <is>
          <t>Warrants and Rights Outstanding, Measurement Input</t>
        </is>
      </c>
      <c r="B4" s="11" t="n">
        <v>11.5</v>
      </c>
      <c r="C4" s="11" t="n">
        <v>11.5</v>
      </c>
    </row>
    <row r="5">
      <c r="A5" s="4" t="inlineStr">
        <is>
          <t>Stock price</t>
        </is>
      </c>
    </row>
    <row r="6">
      <c r="A6" s="3" t="inlineStr">
        <is>
          <t>Fair Value Measurement Inputs and Valuation Techniques [Line Items]</t>
        </is>
      </c>
    </row>
    <row r="7">
      <c r="A7" s="4" t="inlineStr">
        <is>
          <t>Warrants and Rights Outstanding, Measurement Input</t>
        </is>
      </c>
      <c r="B7" s="11" t="n">
        <v>12.1</v>
      </c>
      <c r="C7" s="11" t="n">
        <v>14.75</v>
      </c>
    </row>
    <row r="8">
      <c r="A8" s="4" t="inlineStr">
        <is>
          <t>Term (years)</t>
        </is>
      </c>
    </row>
    <row r="9">
      <c r="A9" s="3" t="inlineStr">
        <is>
          <t>Fair Value Measurement Inputs and Valuation Techniques [Line Items]</t>
        </is>
      </c>
    </row>
    <row r="10">
      <c r="A10" s="4" t="inlineStr">
        <is>
          <t>Warrants and Rights Outstanding, Measurement Input</t>
        </is>
      </c>
      <c r="B10" s="10" t="n">
        <v>4.9</v>
      </c>
      <c r="C10" s="5" t="n">
        <v>5</v>
      </c>
    </row>
    <row r="11">
      <c r="A11" s="4" t="inlineStr">
        <is>
          <t>Volatility</t>
        </is>
      </c>
    </row>
    <row r="12">
      <c r="A12" s="3" t="inlineStr">
        <is>
          <t>Fair Value Measurement Inputs and Valuation Techniques [Line Items]</t>
        </is>
      </c>
    </row>
    <row r="13">
      <c r="A13" s="4" t="inlineStr">
        <is>
          <t>Warrants and Rights Outstanding, Measurement Input</t>
        </is>
      </c>
      <c r="B13" s="12" t="n">
        <v>0.448</v>
      </c>
      <c r="C13" s="12" t="n">
        <v>0.371</v>
      </c>
    </row>
    <row r="14">
      <c r="A14" s="4" t="inlineStr">
        <is>
          <t>Rick free interest rate</t>
        </is>
      </c>
    </row>
    <row r="15">
      <c r="A15" s="3" t="inlineStr">
        <is>
          <t>Fair Value Measurement Inputs and Valuation Techniques [Line Items]</t>
        </is>
      </c>
    </row>
    <row r="16">
      <c r="A16" s="4" t="inlineStr">
        <is>
          <t>Warrants and Rights Outstanding, Measurement Input</t>
        </is>
      </c>
      <c r="B16" s="12" t="n">
        <v>0.008999999999999999</v>
      </c>
      <c r="C16" s="12" t="n">
        <v>0.008</v>
      </c>
    </row>
    <row r="17">
      <c r="A17" s="4" t="inlineStr">
        <is>
          <t>Dividend yield</t>
        </is>
      </c>
    </row>
    <row r="18">
      <c r="A18" s="3" t="inlineStr">
        <is>
          <t>Fair Value Measurement Inputs and Valuation Techniques [Line Items]</t>
        </is>
      </c>
    </row>
    <row r="19">
      <c r="A19" s="4" t="inlineStr">
        <is>
          <t>Warrants and Rights Outstanding, Measurement Input</t>
        </is>
      </c>
      <c r="B19" s="4" t="inlineStr">
        <is>
          <t xml:space="preserve"> </t>
        </is>
      </c>
      <c r="C19" s="4" t="inlineStr">
        <is>
          <t xml:space="preserve"> </t>
        </is>
      </c>
    </row>
    <row r="20">
      <c r="A20" s="4" t="inlineStr">
        <is>
          <t>Public warrant price</t>
        </is>
      </c>
    </row>
    <row r="21">
      <c r="A21" s="3" t="inlineStr">
        <is>
          <t>Fair Value Measurement Inputs and Valuation Techniques [Line Items]</t>
        </is>
      </c>
    </row>
    <row r="22">
      <c r="A22" s="4" t="inlineStr">
        <is>
          <t>Warrants and Rights Outstanding, Measurement Input</t>
        </is>
      </c>
      <c r="B22" s="11" t="n">
        <v>3.69</v>
      </c>
      <c r="C22" s="11" t="n">
        <v>4.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Quantitative Information Regarding Level 3 Fair Value Measurements  Embedded Derivative Liability (Details) - Embedded Derivative Liability - Level 3 inputs</t>
        </is>
      </c>
      <c r="B1" s="2" t="inlineStr">
        <is>
          <t>Jun. 30, 2020</t>
        </is>
      </c>
      <c r="C1" s="2" t="inlineStr">
        <is>
          <t>Jun. 01, 2020</t>
        </is>
      </c>
    </row>
    <row r="2">
      <c r="A2" s="3" t="inlineStr">
        <is>
          <t>Fair Value Measurement Inputs and Valuation Techniques [Line Items]</t>
        </is>
      </c>
    </row>
    <row r="3">
      <c r="A3" s="4" t="inlineStr">
        <is>
          <t>Expected date of event</t>
        </is>
      </c>
      <c r="B3" s="4" t="inlineStr">
        <is>
          <t>Fourth Quarter 2020</t>
        </is>
      </c>
      <c r="C3" s="4" t="inlineStr">
        <is>
          <t>Fourth Quarter 2020</t>
        </is>
      </c>
    </row>
    <row r="4">
      <c r="A4" s="4" t="inlineStr">
        <is>
          <t>Probability of change of control</t>
        </is>
      </c>
    </row>
    <row r="5">
      <c r="A5" s="3" t="inlineStr">
        <is>
          <t>Fair Value Measurement Inputs and Valuation Techniques [Line Items]</t>
        </is>
      </c>
    </row>
    <row r="6">
      <c r="A6" s="4" t="inlineStr">
        <is>
          <t>Embedded Derivative Liability, Measurement Input</t>
        </is>
      </c>
      <c r="B6" s="11" t="n">
        <v>0.9</v>
      </c>
      <c r="C6" s="11" t="n">
        <v>0.9</v>
      </c>
    </row>
    <row r="7">
      <c r="A7" s="4" t="inlineStr">
        <is>
          <t>Probability of issuance of debt</t>
        </is>
      </c>
    </row>
    <row r="8">
      <c r="A8" s="3" t="inlineStr">
        <is>
          <t>Fair Value Measurement Inputs and Valuation Techniques [Line Items]</t>
        </is>
      </c>
    </row>
    <row r="9">
      <c r="A9" s="4" t="inlineStr">
        <is>
          <t>Embedded Derivative Liability, Measurement Input</t>
        </is>
      </c>
      <c r="B9" s="11" t="n">
        <v>0.05</v>
      </c>
      <c r="C9" s="11" t="n">
        <v>0.05</v>
      </c>
    </row>
    <row r="10">
      <c r="A10" s="4" t="inlineStr">
        <is>
          <t>Discount rate</t>
        </is>
      </c>
    </row>
    <row r="11">
      <c r="A11" s="3" t="inlineStr">
        <is>
          <t>Fair Value Measurement Inputs and Valuation Techniques [Line Items]</t>
        </is>
      </c>
    </row>
    <row r="12">
      <c r="A12" s="4" t="inlineStr">
        <is>
          <t>Embedded Derivative Liability, Measurement Input</t>
        </is>
      </c>
      <c r="B12" s="11" t="n">
        <v>0.38</v>
      </c>
      <c r="C12" s="11" t="n">
        <v>0.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Financial Liabilities Fair Value Disclosure</t>
        </is>
      </c>
      <c r="B4" s="6" t="n">
        <v>136190</v>
      </c>
      <c r="C4" s="6" t="n">
        <v>5172</v>
      </c>
    </row>
    <row r="5">
      <c r="A5" s="4" t="inlineStr">
        <is>
          <t>Carrying Value | Contingent Consideration</t>
        </is>
      </c>
    </row>
    <row r="6">
      <c r="A6" s="3" t="inlineStr">
        <is>
          <t>Fair Value, Assets and Liabilities Measured on Recurring and Nonrecurring Basis [Line Items]</t>
        </is>
      </c>
    </row>
    <row r="7">
      <c r="A7" s="4" t="inlineStr">
        <is>
          <t>Financial Liabilities Fair Value Disclosure</t>
        </is>
      </c>
      <c r="B7" s="5" t="n">
        <v>12347</v>
      </c>
      <c r="C7" s="5" t="n">
        <v>5172</v>
      </c>
    </row>
    <row r="8">
      <c r="A8" s="4" t="inlineStr">
        <is>
          <t>Carrying Value | Public Warrant Liabilities</t>
        </is>
      </c>
    </row>
    <row r="9">
      <c r="A9" s="3" t="inlineStr">
        <is>
          <t>Fair Value, Assets and Liabilities Measured on Recurring and Nonrecurring Basis [Line Items]</t>
        </is>
      </c>
    </row>
    <row r="10">
      <c r="A10" s="4" t="inlineStr">
        <is>
          <t>Financial Liabilities Fair Value Disclosure</t>
        </is>
      </c>
      <c r="B10" s="5" t="n">
        <v>84870</v>
      </c>
    </row>
    <row r="11">
      <c r="A11" s="4" t="inlineStr">
        <is>
          <t>Carrying Value | Private Placement Warrant Liabilities</t>
        </is>
      </c>
    </row>
    <row r="12">
      <c r="A12" s="3" t="inlineStr">
        <is>
          <t>Fair Value, Assets and Liabilities Measured on Recurring and Nonrecurring Basis [Line Items]</t>
        </is>
      </c>
    </row>
    <row r="13">
      <c r="A13" s="4" t="inlineStr">
        <is>
          <t>Financial Liabilities Fair Value Disclosure</t>
        </is>
      </c>
      <c r="B13" s="5" t="n">
        <v>38973</v>
      </c>
    </row>
    <row r="14">
      <c r="A14" s="4" t="inlineStr">
        <is>
          <t>Estimate of Fair Value Measurement | Level 1</t>
        </is>
      </c>
    </row>
    <row r="15">
      <c r="A15" s="3" t="inlineStr">
        <is>
          <t>Fair Value, Assets and Liabilities Measured on Recurring and Nonrecurring Basis [Line Items]</t>
        </is>
      </c>
    </row>
    <row r="16">
      <c r="A16" s="4" t="inlineStr">
        <is>
          <t>Financial Liabilities Fair Value Disclosure</t>
        </is>
      </c>
      <c r="B16" s="5" t="n">
        <v>84870</v>
      </c>
    </row>
    <row r="17">
      <c r="A17" s="4" t="inlineStr">
        <is>
          <t>Estimate of Fair Value Measurement | Level 1 | Public Warrant Liabilities</t>
        </is>
      </c>
    </row>
    <row r="18">
      <c r="A18" s="3" t="inlineStr">
        <is>
          <t>Fair Value, Assets and Liabilities Measured on Recurring and Nonrecurring Basis [Line Items]</t>
        </is>
      </c>
    </row>
    <row r="19">
      <c r="A19" s="4" t="inlineStr">
        <is>
          <t>Financial Liabilities Fair Value Disclosure</t>
        </is>
      </c>
      <c r="B19" s="5" t="n">
        <v>84870</v>
      </c>
    </row>
    <row r="20">
      <c r="A20" s="4" t="inlineStr">
        <is>
          <t>Estimate of Fair Value Measurement | Level 3</t>
        </is>
      </c>
    </row>
    <row r="21">
      <c r="A21" s="3" t="inlineStr">
        <is>
          <t>Fair Value, Assets and Liabilities Measured on Recurring and Nonrecurring Basis [Line Items]</t>
        </is>
      </c>
    </row>
    <row r="22">
      <c r="A22" s="4" t="inlineStr">
        <is>
          <t>Financial Liabilities Fair Value Disclosure</t>
        </is>
      </c>
      <c r="B22" s="5" t="n">
        <v>51320</v>
      </c>
      <c r="C22" s="5" t="n">
        <v>5172</v>
      </c>
    </row>
    <row r="23">
      <c r="A23" s="4" t="inlineStr">
        <is>
          <t>Estimate of Fair Value Measurement | Level 3 | Contingent Consideration</t>
        </is>
      </c>
    </row>
    <row r="24">
      <c r="A24" s="3" t="inlineStr">
        <is>
          <t>Fair Value, Assets and Liabilities Measured on Recurring and Nonrecurring Basis [Line Items]</t>
        </is>
      </c>
    </row>
    <row r="25">
      <c r="A25" s="4" t="inlineStr">
        <is>
          <t>Financial Liabilities Fair Value Disclosure</t>
        </is>
      </c>
      <c r="B25" s="5" t="n">
        <v>12347</v>
      </c>
      <c r="C25" s="6" t="n">
        <v>5172</v>
      </c>
    </row>
    <row r="26">
      <c r="A26" s="4" t="inlineStr">
        <is>
          <t>Estimate of Fair Value Measurement | Level 3 | Private Placement Warrant Liabilities</t>
        </is>
      </c>
    </row>
    <row r="27">
      <c r="A27" s="3" t="inlineStr">
        <is>
          <t>Fair Value, Assets and Liabilities Measured on Recurring and Nonrecurring Basis [Line Items]</t>
        </is>
      </c>
    </row>
    <row r="28">
      <c r="A28" s="4" t="inlineStr">
        <is>
          <t>Financial Liabilities Fair Value Disclosure</t>
        </is>
      </c>
      <c r="B28" s="6" t="n">
        <v>389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Liabilities Measured At Fair Value Using Significant Unobservable Inpu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Beginning Balance</t>
        </is>
      </c>
      <c r="B4" s="6" t="n">
        <v>5457</v>
      </c>
      <c r="C4" s="6" t="n">
        <v>23429</v>
      </c>
      <c r="D4" s="6" t="n">
        <v>5172</v>
      </c>
      <c r="E4" s="6" t="n">
        <v>23429</v>
      </c>
    </row>
    <row r="5">
      <c r="A5" s="4" t="inlineStr">
        <is>
          <t>Embedded derivative recognized under Term Loan 2</t>
        </is>
      </c>
      <c r="C5" s="5" t="n">
        <v>51328</v>
      </c>
      <c r="E5" s="5" t="n">
        <v>51328</v>
      </c>
    </row>
    <row r="6">
      <c r="A6" s="4" t="inlineStr">
        <is>
          <t>Contingent consideration recognized due to acquisitions</t>
        </is>
      </c>
      <c r="C6" s="5" t="n">
        <v>2695</v>
      </c>
      <c r="E6" s="5" t="n">
        <v>2695</v>
      </c>
    </row>
    <row r="7">
      <c r="A7" s="4" t="inlineStr">
        <is>
          <t>Warrants acquired in merger</t>
        </is>
      </c>
      <c r="B7" s="5" t="n">
        <v>163058</v>
      </c>
      <c r="D7" s="5" t="n">
        <v>163058</v>
      </c>
    </row>
    <row r="8">
      <c r="A8" s="4" t="inlineStr">
        <is>
          <t>Contingent consideration settled through equity</t>
        </is>
      </c>
      <c r="B8" s="5" t="n">
        <v>9600</v>
      </c>
      <c r="C8" s="5" t="n">
        <v>-1958</v>
      </c>
      <c r="D8" s="5" t="n">
        <v>9600</v>
      </c>
      <c r="E8" s="5" t="n">
        <v>-1958</v>
      </c>
    </row>
    <row r="9">
      <c r="A9" s="4" t="inlineStr">
        <is>
          <t>Contingent consideration payments</t>
        </is>
      </c>
      <c r="B9" s="5" t="n">
        <v>-2214</v>
      </c>
      <c r="D9" s="5" t="n">
        <v>-2214</v>
      </c>
    </row>
    <row r="10">
      <c r="A10" s="4" t="inlineStr">
        <is>
          <t>Ending Balance</t>
        </is>
      </c>
      <c r="B10" s="5" t="n">
        <v>136190</v>
      </c>
      <c r="C10" s="5" t="n">
        <v>75800</v>
      </c>
      <c r="D10" s="5" t="n">
        <v>136190</v>
      </c>
      <c r="E10" s="5" t="n">
        <v>75800</v>
      </c>
    </row>
    <row r="11">
      <c r="A11" s="4" t="inlineStr">
        <is>
          <t>Embedded Derivative Liability</t>
        </is>
      </c>
    </row>
    <row r="12">
      <c r="A12" s="3" t="inlineStr">
        <is>
          <t>Fair Value, Liabilities Measured on Recurring Basis, Unobservable Input Reconciliation [Line Items]</t>
        </is>
      </c>
    </row>
    <row r="13">
      <c r="A13" s="4" t="inlineStr">
        <is>
          <t>Change in fair value</t>
        </is>
      </c>
      <c r="C13" s="6" t="n">
        <v>306</v>
      </c>
      <c r="E13" s="6" t="n">
        <v>306</v>
      </c>
    </row>
    <row r="14">
      <c r="A14" s="4" t="inlineStr">
        <is>
          <t>Contingent Consideration</t>
        </is>
      </c>
    </row>
    <row r="15">
      <c r="A15" s="3" t="inlineStr">
        <is>
          <t>Fair Value, Liabilities Measured on Recurring Basis, Unobservable Input Reconciliation [Line Items]</t>
        </is>
      </c>
    </row>
    <row r="16">
      <c r="A16" s="4" t="inlineStr">
        <is>
          <t>Change in fair value</t>
        </is>
      </c>
      <c r="B16" s="5" t="n">
        <v>-496</v>
      </c>
      <c r="D16" s="5" t="n">
        <v>-211</v>
      </c>
    </row>
    <row r="17">
      <c r="A17" s="4" t="inlineStr">
        <is>
          <t>Warrant Liabilities</t>
        </is>
      </c>
    </row>
    <row r="18">
      <c r="A18" s="3" t="inlineStr">
        <is>
          <t>Fair Value, Liabilities Measured on Recurring Basis, Unobservable Input Reconciliation [Line Items]</t>
        </is>
      </c>
    </row>
    <row r="19">
      <c r="A19" s="4" t="inlineStr">
        <is>
          <t>Change in fair value</t>
        </is>
      </c>
      <c r="B19" s="6" t="n">
        <v>-39215</v>
      </c>
      <c r="D19" s="6" t="n">
        <v>-392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Aggregated VIE Assets and Liabilities and Perform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Variable Interest Entity [Line Items]</t>
        </is>
      </c>
    </row>
    <row r="4">
      <c r="A4" s="4" t="inlineStr">
        <is>
          <t>Total Assets</t>
        </is>
      </c>
      <c r="B4" s="6" t="n">
        <v>1659213</v>
      </c>
      <c r="D4" s="6" t="n">
        <v>1659213</v>
      </c>
      <c r="F4" s="6" t="n">
        <v>623546</v>
      </c>
    </row>
    <row r="5">
      <c r="A5" s="4" t="inlineStr">
        <is>
          <t>Total Liabilities</t>
        </is>
      </c>
      <c r="B5" s="5" t="n">
        <v>770862</v>
      </c>
      <c r="D5" s="5" t="n">
        <v>770862</v>
      </c>
      <c r="F5" s="5" t="n">
        <v>566002</v>
      </c>
    </row>
    <row r="6">
      <c r="A6" s="4" t="inlineStr">
        <is>
          <t>Total Revenues</t>
        </is>
      </c>
      <c r="B6" s="5" t="n">
        <v>393163</v>
      </c>
      <c r="C6" s="6" t="n">
        <v>171206</v>
      </c>
      <c r="D6" s="5" t="n">
        <v>673298</v>
      </c>
      <c r="E6" s="6" t="n">
        <v>306504</v>
      </c>
    </row>
    <row r="7">
      <c r="A7" s="3" t="inlineStr">
        <is>
          <t>Operating Expenses:</t>
        </is>
      </c>
    </row>
    <row r="8">
      <c r="A8" s="4" t="inlineStr">
        <is>
          <t>Selling, general and administrative expenses</t>
        </is>
      </c>
      <c r="B8" s="5" t="n">
        <v>46574</v>
      </c>
      <c r="C8" s="5" t="n">
        <v>21859</v>
      </c>
      <c r="D8" s="5" t="n">
        <v>81422</v>
      </c>
      <c r="E8" s="5" t="n">
        <v>42843</v>
      </c>
    </row>
    <row r="9">
      <c r="A9" s="4" t="inlineStr">
        <is>
          <t>Depreciation and amortization expense</t>
        </is>
      </c>
      <c r="B9" s="5" t="n">
        <v>7945</v>
      </c>
      <c r="C9" s="5" t="n">
        <v>3977</v>
      </c>
      <c r="D9" s="5" t="n">
        <v>13791</v>
      </c>
      <c r="E9" s="5" t="n">
        <v>7362</v>
      </c>
    </row>
    <row r="10">
      <c r="A10" s="4" t="inlineStr">
        <is>
          <t>Total operating expenses</t>
        </is>
      </c>
      <c r="B10" s="5" t="n">
        <v>406491</v>
      </c>
      <c r="C10" s="5" t="n">
        <v>176117</v>
      </c>
      <c r="D10" s="5" t="n">
        <v>685757</v>
      </c>
      <c r="E10" s="5" t="n">
        <v>310029</v>
      </c>
    </row>
    <row r="11">
      <c r="A11" s="4" t="inlineStr">
        <is>
          <t>Net loss</t>
        </is>
      </c>
      <c r="B11" s="5" t="n">
        <v>9480</v>
      </c>
      <c r="D11" s="5" t="n">
        <v>9480</v>
      </c>
    </row>
    <row r="12">
      <c r="A12" s="4" t="inlineStr">
        <is>
          <t>Variable Interest Entity, Primary Beneficiary | Cano Texas and Cano Nevada</t>
        </is>
      </c>
    </row>
    <row r="13">
      <c r="A13" s="3" t="inlineStr">
        <is>
          <t>Variable Interest Entity [Line Items]</t>
        </is>
      </c>
    </row>
    <row r="14">
      <c r="A14" s="4" t="inlineStr">
        <is>
          <t>Total Assets</t>
        </is>
      </c>
      <c r="B14" s="5" t="n">
        <v>11979</v>
      </c>
      <c r="D14" s="5" t="n">
        <v>11979</v>
      </c>
      <c r="F14" s="5" t="n">
        <v>8182</v>
      </c>
    </row>
    <row r="15">
      <c r="A15" s="4" t="inlineStr">
        <is>
          <t>Total Liabilities</t>
        </is>
      </c>
      <c r="B15" s="5" t="n">
        <v>17559</v>
      </c>
      <c r="D15" s="5" t="n">
        <v>17559</v>
      </c>
      <c r="F15" s="6" t="n">
        <v>12371</v>
      </c>
    </row>
    <row r="16">
      <c r="A16" s="4" t="inlineStr">
        <is>
          <t>Total Revenues</t>
        </is>
      </c>
      <c r="B16" s="5" t="n">
        <v>1309</v>
      </c>
      <c r="C16" s="5" t="n">
        <v>0</v>
      </c>
      <c r="D16" s="5" t="n">
        <v>2300</v>
      </c>
      <c r="E16" s="5" t="n">
        <v>0</v>
      </c>
    </row>
    <row r="17">
      <c r="A17" s="3" t="inlineStr">
        <is>
          <t>Operating Expenses:</t>
        </is>
      </c>
    </row>
    <row r="18">
      <c r="A18" s="4" t="inlineStr">
        <is>
          <t>Direct patient expense</t>
        </is>
      </c>
      <c r="B18" s="5" t="n">
        <v>1585</v>
      </c>
      <c r="C18" s="5" t="n">
        <v>0</v>
      </c>
      <c r="D18" s="5" t="n">
        <v>2790</v>
      </c>
      <c r="E18" s="5" t="n">
        <v>0</v>
      </c>
    </row>
    <row r="19">
      <c r="A19" s="4" t="inlineStr">
        <is>
          <t>Selling, general and administrative expenses</t>
        </is>
      </c>
      <c r="B19" s="5" t="n">
        <v>2950</v>
      </c>
      <c r="C19" s="5" t="n">
        <v>176</v>
      </c>
      <c r="D19" s="5" t="n">
        <v>5263</v>
      </c>
      <c r="E19" s="5" t="n">
        <v>199</v>
      </c>
    </row>
    <row r="20">
      <c r="A20" s="4" t="inlineStr">
        <is>
          <t>Depreciation and amortization expense</t>
        </is>
      </c>
      <c r="B20" s="5" t="n">
        <v>260</v>
      </c>
      <c r="C20" s="5" t="n">
        <v>0</v>
      </c>
      <c r="D20" s="5" t="n">
        <v>507</v>
      </c>
      <c r="E20" s="5" t="n">
        <v>0</v>
      </c>
    </row>
    <row r="21">
      <c r="A21" s="4" t="inlineStr">
        <is>
          <t>Total operating expenses</t>
        </is>
      </c>
      <c r="B21" s="5" t="n">
        <v>4795</v>
      </c>
      <c r="C21" s="5" t="n">
        <v>176</v>
      </c>
      <c r="D21" s="5" t="n">
        <v>8560</v>
      </c>
      <c r="E21" s="5" t="n">
        <v>199</v>
      </c>
    </row>
    <row r="22">
      <c r="A22" s="4" t="inlineStr">
        <is>
          <t>Net loss</t>
        </is>
      </c>
      <c r="B22" s="6" t="n">
        <v>-3486</v>
      </c>
      <c r="C22" s="6" t="n">
        <v>-176</v>
      </c>
      <c r="D22" s="6" t="n">
        <v>-6260</v>
      </c>
      <c r="E22" s="6" t="n">
        <v>-19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 $ in Thousands</t>
        </is>
      </c>
      <c r="B1" s="2" t="inlineStr">
        <is>
          <t>Dec. 17, 2020</t>
        </is>
      </c>
      <c r="C1" s="2" t="inlineStr">
        <is>
          <t>Dec. 31, 2019</t>
        </is>
      </c>
      <c r="D1" s="2" t="inlineStr">
        <is>
          <t>Aug. 24, 2018</t>
        </is>
      </c>
      <c r="E1" s="2" t="inlineStr">
        <is>
          <t>May 25, 2018</t>
        </is>
      </c>
      <c r="F1" s="2" t="inlineStr">
        <is>
          <t>Apr. 23, 2018</t>
        </is>
      </c>
      <c r="G1" s="2" t="inlineStr">
        <is>
          <t>Dec. 31, 2016</t>
        </is>
      </c>
      <c r="H1" s="2" t="inlineStr">
        <is>
          <t>Jun. 30, 2021</t>
        </is>
      </c>
      <c r="I1" s="2" t="inlineStr">
        <is>
          <t>Jun. 30, 2020</t>
        </is>
      </c>
      <c r="J1" s="2" t="inlineStr">
        <is>
          <t>Jun. 30, 2021</t>
        </is>
      </c>
      <c r="K1" s="2" t="inlineStr">
        <is>
          <t>Jun. 30, 2020</t>
        </is>
      </c>
      <c r="L1" s="2" t="inlineStr">
        <is>
          <t>Dec. 31, 2018</t>
        </is>
      </c>
      <c r="M1" s="2" t="inlineStr">
        <is>
          <t>Dec. 31, 2020</t>
        </is>
      </c>
    </row>
    <row r="2">
      <c r="A2" s="3" t="inlineStr">
        <is>
          <t>Related Party Transaction [Line Items]</t>
        </is>
      </c>
    </row>
    <row r="3">
      <c r="A3" s="4" t="inlineStr">
        <is>
          <t>Selling, general and administrative expenses from transactions with related party</t>
        </is>
      </c>
      <c r="H3" s="6" t="n">
        <v>1600</v>
      </c>
      <c r="I3" s="6" t="n">
        <v>1133</v>
      </c>
      <c r="J3" s="6" t="n">
        <v>3112</v>
      </c>
      <c r="K3" s="6" t="n">
        <v>1939</v>
      </c>
    </row>
    <row r="4">
      <c r="A4" s="4" t="inlineStr">
        <is>
          <t>Debt instrument , maturity date</t>
        </is>
      </c>
      <c r="F4" s="4" t="inlineStr">
        <is>
          <t>Apr. 23,
		2023</t>
        </is>
      </c>
    </row>
    <row r="5">
      <c r="A5" s="4" t="inlineStr">
        <is>
          <t>Operating leases, monthly rent expense</t>
        </is>
      </c>
      <c r="H5" s="5" t="n">
        <v>4900</v>
      </c>
      <c r="I5" s="5" t="n">
        <v>2700</v>
      </c>
      <c r="J5" s="5" t="n">
        <v>9000</v>
      </c>
      <c r="K5" s="5" t="n">
        <v>5100</v>
      </c>
    </row>
    <row r="6">
      <c r="A6" s="4" t="inlineStr">
        <is>
          <t>First Promissory Note [Member]</t>
        </is>
      </c>
    </row>
    <row r="7">
      <c r="A7" s="3" t="inlineStr">
        <is>
          <t>Related Party Transaction [Line Items]</t>
        </is>
      </c>
    </row>
    <row r="8">
      <c r="A8" s="4" t="inlineStr">
        <is>
          <t>Debt instrument, face amount</t>
        </is>
      </c>
      <c r="E8" s="6" t="n">
        <v>100</v>
      </c>
    </row>
    <row r="9">
      <c r="A9" s="4" t="inlineStr">
        <is>
          <t>Debt instrument, interest rate stated percentage</t>
        </is>
      </c>
      <c r="E9" s="4" t="inlineStr">
        <is>
          <t>2.80%</t>
        </is>
      </c>
    </row>
    <row r="10">
      <c r="A10" s="4" t="inlineStr">
        <is>
          <t>Debt instrument , maturity date</t>
        </is>
      </c>
      <c r="E10" s="4" t="inlineStr">
        <is>
          <t>May 25,
		2026</t>
        </is>
      </c>
    </row>
    <row r="11">
      <c r="A11" s="4" t="inlineStr">
        <is>
          <t>Second Promissory Note [Member]</t>
        </is>
      </c>
    </row>
    <row r="12">
      <c r="A12" s="3" t="inlineStr">
        <is>
          <t>Related Party Transaction [Line Items]</t>
        </is>
      </c>
    </row>
    <row r="13">
      <c r="A13" s="4" t="inlineStr">
        <is>
          <t>Debt instrument, face amount</t>
        </is>
      </c>
      <c r="D13" s="6" t="n">
        <v>50</v>
      </c>
    </row>
    <row r="14">
      <c r="A14" s="4" t="inlineStr">
        <is>
          <t>Debt instrument, interest rate stated percentage</t>
        </is>
      </c>
      <c r="D14" s="4" t="inlineStr">
        <is>
          <t>2.80%</t>
        </is>
      </c>
    </row>
    <row r="15">
      <c r="A15" s="4" t="inlineStr">
        <is>
          <t>Debt instrument , maturity date</t>
        </is>
      </c>
      <c r="D15" s="4" t="inlineStr">
        <is>
          <t>Aug. 24,
		2025</t>
        </is>
      </c>
    </row>
    <row r="16">
      <c r="A16" s="4" t="inlineStr">
        <is>
          <t>ITC Holdings [Member]</t>
        </is>
      </c>
    </row>
    <row r="17">
      <c r="A17" s="3" t="inlineStr">
        <is>
          <t>Related Party Transaction [Line Items]</t>
        </is>
      </c>
    </row>
    <row r="18">
      <c r="A18" s="4" t="inlineStr">
        <is>
          <t>Operating leases, monthly rent expense</t>
        </is>
      </c>
      <c r="H18" s="5" t="n">
        <v>700</v>
      </c>
      <c r="I18" s="5" t="n">
        <v>800</v>
      </c>
      <c r="J18" s="5" t="n">
        <v>1400</v>
      </c>
      <c r="K18" s="5" t="n">
        <v>1300</v>
      </c>
    </row>
    <row r="19">
      <c r="A19" s="4" t="inlineStr">
        <is>
          <t>Payments for repurchase of equity</t>
        </is>
      </c>
      <c r="L19" s="6" t="n">
        <v>400</v>
      </c>
    </row>
    <row r="20">
      <c r="A20" s="4" t="inlineStr">
        <is>
          <t>Dental Excellence Partners, LlC [Member]</t>
        </is>
      </c>
    </row>
    <row r="21">
      <c r="A21" s="3" t="inlineStr">
        <is>
          <t>Related Party Transaction [Line Items]</t>
        </is>
      </c>
    </row>
    <row r="22">
      <c r="A22" s="4" t="inlineStr">
        <is>
          <t>Debt instrument, interest rate stated percentage</t>
        </is>
      </c>
      <c r="F22" s="4" t="inlineStr">
        <is>
          <t>7.00%</t>
        </is>
      </c>
    </row>
    <row r="23">
      <c r="A23" s="4" t="inlineStr">
        <is>
          <t>Related party advance due amount</t>
        </is>
      </c>
      <c r="F23" s="6" t="n">
        <v>4500</v>
      </c>
    </row>
    <row r="24">
      <c r="A24" s="4" t="inlineStr">
        <is>
          <t>Interest and fee income, loans and leases</t>
        </is>
      </c>
      <c r="H24" s="5" t="n">
        <v>100</v>
      </c>
      <c r="J24" s="5" t="n">
        <v>200</v>
      </c>
    </row>
    <row r="25">
      <c r="A25" s="4" t="inlineStr">
        <is>
          <t>Allowance for loan and lease losses, write-offs</t>
        </is>
      </c>
      <c r="B25" s="6" t="n">
        <v>500</v>
      </c>
    </row>
    <row r="26">
      <c r="A26" s="4" t="inlineStr">
        <is>
          <t>Advisory Services Agreement [Member] | In Tandem Capital Partners, LLC [Member]</t>
        </is>
      </c>
    </row>
    <row r="27">
      <c r="A27" s="3" t="inlineStr">
        <is>
          <t>Related Party Transaction [Line Items]</t>
        </is>
      </c>
    </row>
    <row r="28">
      <c r="A28" s="4" t="inlineStr">
        <is>
          <t>Expenses from transactions with related party</t>
        </is>
      </c>
      <c r="G28" s="6" t="n">
        <v>300</v>
      </c>
    </row>
    <row r="29">
      <c r="A29" s="4" t="inlineStr">
        <is>
          <t>Percentage of EBITDA for the prior calendar year</t>
        </is>
      </c>
      <c r="G29" s="4" t="inlineStr">
        <is>
          <t>2.00%</t>
        </is>
      </c>
    </row>
    <row r="30">
      <c r="A30" s="4" t="inlineStr">
        <is>
          <t>Percentage of advisory fee on enterprise value</t>
        </is>
      </c>
      <c r="G30" s="4" t="inlineStr">
        <is>
          <t>2.00%</t>
        </is>
      </c>
    </row>
    <row r="31">
      <c r="A31" s="4" t="inlineStr">
        <is>
          <t>Percenatge of advisory fee equal to deferred payment</t>
        </is>
      </c>
      <c r="G31" s="4" t="inlineStr">
        <is>
          <t>2.00%</t>
        </is>
      </c>
    </row>
    <row r="32">
      <c r="A32" s="4" t="inlineStr">
        <is>
          <t>Related party transaction, amounts of transaction</t>
        </is>
      </c>
      <c r="H32" s="5" t="n">
        <v>1500</v>
      </c>
      <c r="I32" s="5" t="n">
        <v>4200</v>
      </c>
      <c r="J32" s="5" t="n">
        <v>1500</v>
      </c>
      <c r="K32" s="5" t="n">
        <v>5400</v>
      </c>
    </row>
    <row r="33">
      <c r="A33" s="4" t="inlineStr">
        <is>
          <t>Selling, general and administrative expenses from transactions with related party</t>
        </is>
      </c>
      <c r="H33" s="5" t="n">
        <v>200</v>
      </c>
      <c r="K33" s="5" t="n">
        <v>200</v>
      </c>
    </row>
    <row r="34">
      <c r="A34" s="4" t="inlineStr">
        <is>
          <t>Due to related party</t>
        </is>
      </c>
      <c r="H34" s="5" t="n">
        <v>0</v>
      </c>
      <c r="J34" s="5" t="n">
        <v>0</v>
      </c>
      <c r="M34" s="6" t="n">
        <v>0</v>
      </c>
    </row>
    <row r="35">
      <c r="A35" s="4" t="inlineStr">
        <is>
          <t>Related party transaction, repair and maintenance cost</t>
        </is>
      </c>
      <c r="H35" s="5" t="n">
        <v>1500</v>
      </c>
      <c r="I35" s="5" t="n">
        <v>4200</v>
      </c>
      <c r="J35" s="5" t="n">
        <v>1500</v>
      </c>
      <c r="K35" s="5" t="n">
        <v>5400</v>
      </c>
    </row>
    <row r="36">
      <c r="A36" s="4" t="inlineStr">
        <is>
          <t>Advisory Services Agreement [Member] | In Tandem Capital Partners, LLC [Member] | Management Fees [Member]</t>
        </is>
      </c>
    </row>
    <row r="37">
      <c r="A37" s="3" t="inlineStr">
        <is>
          <t>Related Party Transaction [Line Items]</t>
        </is>
      </c>
    </row>
    <row r="38">
      <c r="A38" s="4" t="inlineStr">
        <is>
          <t>Expenses from transactions with related party</t>
        </is>
      </c>
      <c r="H38" s="5" t="n">
        <v>400</v>
      </c>
      <c r="I38" s="5" t="n">
        <v>200</v>
      </c>
      <c r="J38" s="5" t="n">
        <v>800</v>
      </c>
      <c r="K38" s="5" t="n">
        <v>400</v>
      </c>
    </row>
    <row r="39">
      <c r="A39" s="4" t="inlineStr">
        <is>
          <t>Administrative Service Agreement [Member] | Dental Excellence Partners, LlC [Member]</t>
        </is>
      </c>
    </row>
    <row r="40">
      <c r="A40" s="3" t="inlineStr">
        <is>
          <t>Related Party Transaction [Line Items]</t>
        </is>
      </c>
    </row>
    <row r="41">
      <c r="A41" s="4" t="inlineStr">
        <is>
          <t>Expenses from transactions with related party</t>
        </is>
      </c>
      <c r="I41" s="5" t="n">
        <v>300</v>
      </c>
      <c r="J41" s="5" t="n">
        <v>1200</v>
      </c>
      <c r="K41" s="5" t="n">
        <v>900</v>
      </c>
    </row>
    <row r="42">
      <c r="A42" s="4" t="inlineStr">
        <is>
          <t>Due to related party</t>
        </is>
      </c>
      <c r="M42" s="5" t="n">
        <v>0</v>
      </c>
    </row>
    <row r="43">
      <c r="A43" s="4" t="inlineStr">
        <is>
          <t>Allowance for loan and lease losses, write-offs</t>
        </is>
      </c>
      <c r="B43" s="5" t="n">
        <v>400</v>
      </c>
    </row>
    <row r="44">
      <c r="A44" s="4" t="inlineStr">
        <is>
          <t>Administrative Service Agreement [Member] | Dental Excellence Partners, LlC [Member] | Fee For Service And Other Revenues [Member]</t>
        </is>
      </c>
    </row>
    <row r="45">
      <c r="A45" s="3" t="inlineStr">
        <is>
          <t>Related Party Transaction [Line Items]</t>
        </is>
      </c>
    </row>
    <row r="46">
      <c r="A46" s="4" t="inlineStr">
        <is>
          <t>Revenue from related parties</t>
        </is>
      </c>
      <c r="I46" s="5" t="n">
        <v>200</v>
      </c>
      <c r="J46" s="5" t="n">
        <v>100</v>
      </c>
      <c r="K46" s="5" t="n">
        <v>300</v>
      </c>
    </row>
    <row r="47">
      <c r="A47" s="4" t="inlineStr">
        <is>
          <t>Dental Service Agreement [Member] | Care Dental Group, LlC [Member]</t>
        </is>
      </c>
    </row>
    <row r="48">
      <c r="A48" s="3" t="inlineStr">
        <is>
          <t>Related Party Transaction [Line Items]</t>
        </is>
      </c>
    </row>
    <row r="49">
      <c r="A49" s="4" t="inlineStr">
        <is>
          <t>Related party transaction, amounts of transaction</t>
        </is>
      </c>
      <c r="H49" s="5" t="n">
        <v>100</v>
      </c>
      <c r="I49" s="5" t="n">
        <v>100</v>
      </c>
      <c r="J49" s="5" t="n">
        <v>300</v>
      </c>
      <c r="K49" s="5" t="n">
        <v>300</v>
      </c>
    </row>
    <row r="50">
      <c r="A50" s="4" t="inlineStr">
        <is>
          <t>Related party transaction, fees per</t>
        </is>
      </c>
      <c r="C50" s="4" t="inlineStr">
        <is>
          <t>15 months</t>
        </is>
      </c>
    </row>
    <row r="51">
      <c r="A51" s="4" t="inlineStr">
        <is>
          <t>Related party transaction, repair and maintenance cost</t>
        </is>
      </c>
      <c r="H51" s="5" t="n">
        <v>100</v>
      </c>
      <c r="I51" s="5" t="n">
        <v>100</v>
      </c>
      <c r="J51" s="5" t="n">
        <v>300</v>
      </c>
      <c r="K51" s="5" t="n">
        <v>300</v>
      </c>
    </row>
    <row r="52">
      <c r="A52" s="4" t="inlineStr">
        <is>
          <t>Humana Relationships [Member] | Humana [Member]</t>
        </is>
      </c>
    </row>
    <row r="53">
      <c r="A53" s="3" t="inlineStr">
        <is>
          <t>Related Party Transaction [Line Items]</t>
        </is>
      </c>
    </row>
    <row r="54">
      <c r="A54" s="4" t="inlineStr">
        <is>
          <t>Expenses from transactions with related party</t>
        </is>
      </c>
      <c r="J54" s="5" t="n">
        <v>0</v>
      </c>
    </row>
    <row r="55">
      <c r="A55" s="4" t="inlineStr">
        <is>
          <t>Debt instrument, face amount</t>
        </is>
      </c>
      <c r="I55" s="6" t="n">
        <v>60000</v>
      </c>
      <c r="K55" s="6" t="n">
        <v>60000</v>
      </c>
    </row>
    <row r="56">
      <c r="A56" s="4" t="inlineStr">
        <is>
          <t>Deferred revenue</t>
        </is>
      </c>
      <c r="H56" s="5" t="n">
        <v>18800</v>
      </c>
      <c r="J56" s="5" t="n">
        <v>18800</v>
      </c>
    </row>
    <row r="57">
      <c r="A57" s="4" t="inlineStr">
        <is>
          <t>Deferred rent credit</t>
        </is>
      </c>
      <c r="M57" s="6" t="n">
        <v>13500</v>
      </c>
    </row>
    <row r="58">
      <c r="A58" s="4" t="inlineStr">
        <is>
          <t>Operating lease, expense</t>
        </is>
      </c>
      <c r="H58" s="6" t="n">
        <v>300</v>
      </c>
      <c r="J58" s="6" t="n">
        <v>500</v>
      </c>
    </row>
    <row r="59">
      <c r="A59" s="4" t="inlineStr">
        <is>
          <t>Humana Relationships [Member] | Humana [Member] | Maximum [Member]</t>
        </is>
      </c>
    </row>
    <row r="60">
      <c r="A60" s="3" t="inlineStr">
        <is>
          <t>Related Party Transaction [Line Items]</t>
        </is>
      </c>
    </row>
    <row r="61">
      <c r="A61" s="4" t="inlineStr">
        <is>
          <t>Debt instrument, interest rate stated percentage</t>
        </is>
      </c>
      <c r="I61" s="4" t="inlineStr">
        <is>
          <t>10.00%</t>
        </is>
      </c>
      <c r="K61" s="4" t="inlineStr">
        <is>
          <t>10.00%</t>
        </is>
      </c>
    </row>
    <row r="62">
      <c r="A62" s="4" t="inlineStr">
        <is>
          <t>Percentage of entity revenue</t>
        </is>
      </c>
      <c r="H62" s="4" t="inlineStr">
        <is>
          <t>20.00%</t>
        </is>
      </c>
      <c r="J62" s="4" t="inlineStr">
        <is>
          <t>20.00%</t>
        </is>
      </c>
    </row>
    <row r="63">
      <c r="A63" s="4" t="inlineStr">
        <is>
          <t>Humana Relationships [Member] | Humana [Member] | Minimum [Member]</t>
        </is>
      </c>
    </row>
    <row r="64">
      <c r="A64" s="3" t="inlineStr">
        <is>
          <t>Related Party Transaction [Line Items]</t>
        </is>
      </c>
    </row>
    <row r="65">
      <c r="A65" s="4" t="inlineStr">
        <is>
          <t>Debt instrument, interest rate stated percentage</t>
        </is>
      </c>
      <c r="I65" s="4" t="inlineStr">
        <is>
          <t>8.00%</t>
        </is>
      </c>
      <c r="K65" s="4" t="inlineStr">
        <is>
          <t>8.00%</t>
        </is>
      </c>
    </row>
    <row r="66">
      <c r="A66" s="4" t="inlineStr">
        <is>
          <t>Humana Relationships [Member] | Humana [Member] | Thirdparty Medical Costs [Member]</t>
        </is>
      </c>
    </row>
    <row r="67">
      <c r="A67" s="3" t="inlineStr">
        <is>
          <t>Related Party Transaction [Line Items]</t>
        </is>
      </c>
    </row>
    <row r="68">
      <c r="A68" s="4" t="inlineStr">
        <is>
          <t>Expenses from transactions with related party</t>
        </is>
      </c>
      <c r="H68" s="6" t="n">
        <v>116000</v>
      </c>
      <c r="I68" s="6" t="n">
        <v>70600</v>
      </c>
      <c r="J68" s="6" t="n">
        <v>249800</v>
      </c>
      <c r="K68" s="6" t="n">
        <v>76900</v>
      </c>
    </row>
    <row r="69">
      <c r="A69" s="4" t="inlineStr">
        <is>
          <t>Revenue from related parties</t>
        </is>
      </c>
      <c r="H69" s="5" t="n">
        <v>150700</v>
      </c>
      <c r="I69" s="5" t="n">
        <v>97400</v>
      </c>
      <c r="J69" s="5" t="n">
        <v>335900</v>
      </c>
      <c r="K69" s="5" t="n">
        <v>107700</v>
      </c>
    </row>
    <row r="70">
      <c r="A70" s="4" t="inlineStr">
        <is>
          <t>General Contractor Agreements [Member] | Chief Executive Officer [Member]</t>
        </is>
      </c>
    </row>
    <row r="71">
      <c r="A71" s="3" t="inlineStr">
        <is>
          <t>Related Party Transaction [Line Items]</t>
        </is>
      </c>
    </row>
    <row r="72">
      <c r="A72" s="4" t="inlineStr">
        <is>
          <t>Related party transaction, amounts of transaction</t>
        </is>
      </c>
      <c r="H72" s="5" t="n">
        <v>1000</v>
      </c>
      <c r="I72" s="5" t="n">
        <v>1200</v>
      </c>
      <c r="J72" s="5" t="n">
        <v>2400</v>
      </c>
      <c r="K72" s="5" t="n">
        <v>3200</v>
      </c>
    </row>
    <row r="73">
      <c r="A73" s="4" t="inlineStr">
        <is>
          <t>Related party transaction, repair and maintenance cost</t>
        </is>
      </c>
      <c r="H73" s="5" t="n">
        <v>1000</v>
      </c>
      <c r="I73" s="5" t="n">
        <v>1200</v>
      </c>
      <c r="J73" s="5" t="n">
        <v>2400</v>
      </c>
      <c r="K73" s="5" t="n">
        <v>3200</v>
      </c>
    </row>
    <row r="74">
      <c r="A74" s="4" t="inlineStr">
        <is>
          <t>Other Service Provided [Member] | Chief Executive Officer [Member]</t>
        </is>
      </c>
    </row>
    <row r="75">
      <c r="A75" s="3" t="inlineStr">
        <is>
          <t>Related Party Transaction [Line Items]</t>
        </is>
      </c>
    </row>
    <row r="76">
      <c r="A76" s="4" t="inlineStr">
        <is>
          <t>Related party transaction, amounts of transaction</t>
        </is>
      </c>
      <c r="H76" s="5" t="n">
        <v>300</v>
      </c>
      <c r="I76" s="5" t="n">
        <v>100</v>
      </c>
      <c r="J76" s="5" t="n">
        <v>400</v>
      </c>
      <c r="K76" s="5" t="n">
        <v>200</v>
      </c>
    </row>
    <row r="77">
      <c r="A77" s="4" t="inlineStr">
        <is>
          <t>Related party transaction, repair and maintenance cost</t>
        </is>
      </c>
      <c r="H77" s="6" t="n">
        <v>300</v>
      </c>
      <c r="I77" s="6" t="n">
        <v>100</v>
      </c>
      <c r="J77" s="6" t="n">
        <v>400</v>
      </c>
      <c r="K77" s="6" t="n">
        <v>200</v>
      </c>
    </row>
    <row r="78">
      <c r="A78" s="4" t="inlineStr">
        <is>
          <t>Other Service Provided [Member] | Dental Excellence Partners, LlC [Member]</t>
        </is>
      </c>
    </row>
    <row r="79">
      <c r="A79" s="3" t="inlineStr">
        <is>
          <t>Related Party Transaction [Line Items]</t>
        </is>
      </c>
    </row>
    <row r="80">
      <c r="A80" s="4" t="inlineStr">
        <is>
          <t>Allowance for loan and lease losses, write-offs</t>
        </is>
      </c>
      <c r="B80"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21" customWidth="1" min="5" max="5"/>
    <col width="27" customWidth="1" min="6" max="6"/>
    <col width="21" customWidth="1" min="7" max="7"/>
    <col width="20" customWidth="1" min="8" max="8"/>
  </cols>
  <sheetData>
    <row r="1">
      <c r="A1" s="1" t="inlineStr">
        <is>
          <t>Equity-Based Compensation -  Additional Information (Detail) $ in Millions</t>
        </is>
      </c>
      <c r="B1" s="2" t="inlineStr">
        <is>
          <t>Jun. 03, 2021</t>
        </is>
      </c>
      <c r="C1" s="2" t="inlineStr">
        <is>
          <t>Jun. 30, 2020Dayshares</t>
        </is>
      </c>
      <c r="D1" s="2" t="inlineStr">
        <is>
          <t>Jun. 30, 2021USD ($)</t>
        </is>
      </c>
      <c r="E1" s="2" t="inlineStr">
        <is>
          <t>Jun. 30, 2020USD ($)</t>
        </is>
      </c>
      <c r="F1" s="2" t="inlineStr">
        <is>
          <t>Jun. 30, 2021USD ($)shares</t>
        </is>
      </c>
      <c r="G1" s="2" t="inlineStr">
        <is>
          <t>Jun. 30, 2020USD ($)</t>
        </is>
      </c>
      <c r="H1" s="2" t="inlineStr">
        <is>
          <t>Jun. 02, 2021shares</t>
        </is>
      </c>
    </row>
    <row r="2">
      <c r="A2" s="3" t="inlineStr">
        <is>
          <t>Share-based Compensation Arrangement by Share-based Payment Award [Line Items]</t>
        </is>
      </c>
    </row>
    <row r="3">
      <c r="A3" s="4" t="inlineStr">
        <is>
          <t>Vesting period</t>
        </is>
      </c>
      <c r="F3" s="4" t="inlineStr">
        <is>
          <t>1 year</t>
        </is>
      </c>
    </row>
    <row r="4">
      <c r="A4" s="4" t="inlineStr">
        <is>
          <t>Market Condition Awards [Member]</t>
        </is>
      </c>
    </row>
    <row r="5">
      <c r="A5" s="3" t="inlineStr">
        <is>
          <t>Share-based Compensation Arrangement by Share-based Payment Award [Line Items]</t>
        </is>
      </c>
    </row>
    <row r="6">
      <c r="A6" s="4" t="inlineStr">
        <is>
          <t>Stock options granted</t>
        </is>
      </c>
      <c r="C6" s="5" t="n">
        <v>12800000</v>
      </c>
      <c r="F6" s="5" t="n">
        <v>12806407</v>
      </c>
    </row>
    <row r="7">
      <c r="A7" s="4" t="inlineStr">
        <is>
          <t>Common stock threshold consecutive trading days | Day</t>
        </is>
      </c>
      <c r="C7" s="5" t="n">
        <v>20</v>
      </c>
    </row>
    <row r="8">
      <c r="A8" s="4" t="inlineStr">
        <is>
          <t>Percentage of vesting awards during period</t>
        </is>
      </c>
      <c r="C8" s="4" t="inlineStr">
        <is>
          <t>50.00%</t>
        </is>
      </c>
    </row>
    <row r="9">
      <c r="A9" s="4" t="inlineStr">
        <is>
          <t>Unrecognized compensation cost | $</t>
        </is>
      </c>
      <c r="D9" s="9" t="n">
        <v>52.7</v>
      </c>
      <c r="F9" s="9" t="n">
        <v>52.7</v>
      </c>
    </row>
    <row r="10">
      <c r="A10" s="4" t="inlineStr">
        <is>
          <t>Weighted-average period over which unrecognized compensation cost is expected to be recognized</t>
        </is>
      </c>
      <c r="F10" s="4" t="inlineStr">
        <is>
          <t>3 years</t>
        </is>
      </c>
    </row>
    <row r="11">
      <c r="A11" s="4" t="inlineStr">
        <is>
          <t>Grant date</t>
        </is>
      </c>
      <c r="B11" s="4" t="inlineStr">
        <is>
          <t>Jun. 3,
		2021</t>
        </is>
      </c>
    </row>
    <row r="12">
      <c r="A12" s="4" t="inlineStr">
        <is>
          <t>End date of performance period</t>
        </is>
      </c>
      <c r="B12" s="4" t="inlineStr">
        <is>
          <t>Jun. 3,
		2024</t>
        </is>
      </c>
    </row>
    <row r="13">
      <c r="A13" s="4" t="inlineStr">
        <is>
          <t>Restricted Stock Units (RSUs) [Member]</t>
        </is>
      </c>
    </row>
    <row r="14">
      <c r="A14" s="3" t="inlineStr">
        <is>
          <t>Share-based Compensation Arrangement by Share-based Payment Award [Line Items]</t>
        </is>
      </c>
    </row>
    <row r="15">
      <c r="A15" s="4" t="inlineStr">
        <is>
          <t>Stock based compensation expense | $</t>
        </is>
      </c>
      <c r="D15" s="10" t="n">
        <v>3.2</v>
      </c>
      <c r="E15" s="9" t="n">
        <v>0.1</v>
      </c>
      <c r="F15" s="9" t="n">
        <v>3.2</v>
      </c>
      <c r="G15" s="9" t="n">
        <v>0.1</v>
      </c>
    </row>
    <row r="16">
      <c r="A16" s="4" t="inlineStr">
        <is>
          <t>Weighted-average period over which unrecognized compensation cost is expected to be recognized</t>
        </is>
      </c>
      <c r="F16" s="4" t="inlineStr">
        <is>
          <t>3 years 9 months 18 days</t>
        </is>
      </c>
    </row>
    <row r="17">
      <c r="A17" s="4" t="inlineStr">
        <is>
          <t>RSU granted</t>
        </is>
      </c>
      <c r="C17" s="5" t="n">
        <v>2590472</v>
      </c>
    </row>
    <row r="18">
      <c r="A18" s="4" t="inlineStr">
        <is>
          <t>Unrecognized compensation expenses | $</t>
        </is>
      </c>
      <c r="D18" s="9" t="n">
        <v>37.3</v>
      </c>
      <c r="F18" s="9" t="n">
        <v>37.3</v>
      </c>
    </row>
    <row r="19">
      <c r="A19" s="4" t="inlineStr">
        <is>
          <t>Expiration period from grant date</t>
        </is>
      </c>
      <c r="F19" s="4" t="inlineStr">
        <is>
          <t>4 years</t>
        </is>
      </c>
    </row>
    <row r="20">
      <c r="A20" s="4" t="inlineStr">
        <is>
          <t>Restricted Stock Units (RSUs) [Member] | Share-based Payment Arrangement, Tranche Two [Member]</t>
        </is>
      </c>
    </row>
    <row r="21">
      <c r="A21" s="3" t="inlineStr">
        <is>
          <t>Share-based Compensation Arrangement by Share-based Payment Award [Line Items]</t>
        </is>
      </c>
    </row>
    <row r="22">
      <c r="A22" s="4" t="inlineStr">
        <is>
          <t>Expiration period from grant date</t>
        </is>
      </c>
      <c r="F22" s="4" t="inlineStr">
        <is>
          <t>3 years</t>
        </is>
      </c>
    </row>
    <row r="23">
      <c r="A23" s="4" t="inlineStr">
        <is>
          <t>Legacy Two Thousand and Seventeen Profits Interest Units Plan [Member] | Profit Interest Units [Member]</t>
        </is>
      </c>
    </row>
    <row r="24">
      <c r="A24" s="3" t="inlineStr">
        <is>
          <t>Share-based Compensation Arrangement by Share-based Payment Award [Line Items]</t>
        </is>
      </c>
    </row>
    <row r="25">
      <c r="A25" s="4" t="inlineStr">
        <is>
          <t>Stock based compensation expense | $</t>
        </is>
      </c>
      <c r="F25" s="6" t="n">
        <v>1</v>
      </c>
    </row>
    <row r="26">
      <c r="A26" s="4" t="inlineStr">
        <is>
          <t>Two Thousand and Twenty One Omnibus Equity Incentive Plan [Member]</t>
        </is>
      </c>
    </row>
    <row r="27">
      <c r="A27" s="3" t="inlineStr">
        <is>
          <t>Share-based Compensation Arrangement by Share-based Payment Award [Line Items]</t>
        </is>
      </c>
    </row>
    <row r="28">
      <c r="A28" s="4" t="inlineStr">
        <is>
          <t>Number of shares authorized</t>
        </is>
      </c>
      <c r="H28" s="5" t="n">
        <v>52000000</v>
      </c>
    </row>
    <row r="29">
      <c r="A29" s="4" t="inlineStr">
        <is>
          <t>Two Thousand and Twenty One Employee Stock Purchase Plan [Member]</t>
        </is>
      </c>
    </row>
    <row r="30">
      <c r="A30" s="3" t="inlineStr">
        <is>
          <t>Share-based Compensation Arrangement by Share-based Payment Award [Line Items]</t>
        </is>
      </c>
    </row>
    <row r="31">
      <c r="A31" s="4" t="inlineStr">
        <is>
          <t>Number of shares authorized</t>
        </is>
      </c>
      <c r="H31" s="5" t="n">
        <v>4700000</v>
      </c>
    </row>
    <row r="32">
      <c r="A32" s="4" t="inlineStr">
        <is>
          <t>Cumulatively increase of common stock reserved and available for issuance</t>
        </is>
      </c>
      <c r="H32" s="5" t="n">
        <v>15000000</v>
      </c>
    </row>
    <row r="33">
      <c r="A33" s="4" t="inlineStr">
        <is>
          <t>Percentage of cumulative increase of common stock capital shares reserved for future issuance over common stock issued and outstanding</t>
        </is>
      </c>
      <c r="H33"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Schedule of Fair Value of Stock Options Granted Using Monte-Carlo Model (Detail) - $ / shares</t>
        </is>
      </c>
      <c r="B1" s="2" t="inlineStr">
        <is>
          <t>Jun. 03, 2021</t>
        </is>
      </c>
      <c r="C1" s="2" t="inlineStr">
        <is>
          <t>Jun. 30, 2021</t>
        </is>
      </c>
    </row>
    <row r="2">
      <c r="A2" s="4" t="inlineStr">
        <is>
          <t>Closing Cano share price as of valuation date</t>
        </is>
      </c>
      <c r="C2" s="6" t="n">
        <v>18</v>
      </c>
    </row>
    <row r="3">
      <c r="A3" s="4" t="inlineStr">
        <is>
          <t>Market Condition Awards [Member]</t>
        </is>
      </c>
    </row>
    <row r="4">
      <c r="A4" s="4" t="inlineStr">
        <is>
          <t>Closing Cano share price as of valuation date</t>
        </is>
      </c>
      <c r="B4" s="8" t="n">
        <v>14.75</v>
      </c>
    </row>
    <row r="5">
      <c r="A5" s="4" t="inlineStr">
        <is>
          <t>Risk-free interest rate minimum</t>
        </is>
      </c>
      <c r="B5" s="4" t="inlineStr">
        <is>
          <t>1.68%</t>
        </is>
      </c>
    </row>
    <row r="6">
      <c r="A6" s="4" t="inlineStr">
        <is>
          <t>Risk-free interest rate maximum</t>
        </is>
      </c>
      <c r="B6" s="4" t="inlineStr">
        <is>
          <t>2.01%</t>
        </is>
      </c>
    </row>
    <row r="7">
      <c r="A7" s="4" t="inlineStr">
        <is>
          <t>Expected volatility</t>
        </is>
      </c>
      <c r="B7" s="4" t="inlineStr">
        <is>
          <t>45.00%</t>
        </is>
      </c>
    </row>
    <row r="8">
      <c r="A8" s="4" t="inlineStr">
        <is>
          <t>Expected dividend yield</t>
        </is>
      </c>
      <c r="B8" s="4" t="inlineStr">
        <is>
          <t>0.00%</t>
        </is>
      </c>
    </row>
    <row r="9">
      <c r="A9" s="4" t="inlineStr">
        <is>
          <t>Expected cost of equity</t>
        </is>
      </c>
      <c r="B9" s="4" t="inlineStr">
        <is>
          <t>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1</t>
        </is>
      </c>
      <c r="C1" s="2" t="inlineStr">
        <is>
          <t>Jun. 30, 2020</t>
        </is>
      </c>
    </row>
    <row r="2">
      <c r="A2" s="4" t="inlineStr">
        <is>
          <t>Accounts Payable And Accrued Expenses Current</t>
        </is>
      </c>
    </row>
    <row r="3">
      <c r="A3" s="4" t="inlineStr">
        <is>
          <t>Due to related parties, current</t>
        </is>
      </c>
      <c r="B3" s="6" t="n">
        <v>123</v>
      </c>
      <c r="C3" s="6" t="n">
        <v>-52</v>
      </c>
    </row>
    <row r="4">
      <c r="A4" s="4" t="inlineStr">
        <is>
          <t>Deferred Rent Non Current</t>
        </is>
      </c>
    </row>
    <row r="5">
      <c r="A5" s="4" t="inlineStr">
        <is>
          <t>Due to related parties, Non current</t>
        </is>
      </c>
      <c r="B5" s="5" t="n">
        <v>115</v>
      </c>
    </row>
    <row r="6">
      <c r="A6" s="4" t="inlineStr">
        <is>
          <t>Deferred Revenue</t>
        </is>
      </c>
    </row>
    <row r="7">
      <c r="A7" s="4" t="inlineStr">
        <is>
          <t>Due to related parties</t>
        </is>
      </c>
      <c r="B7" s="5" t="n">
        <v>671</v>
      </c>
    </row>
    <row r="8">
      <c r="A8" s="4" t="inlineStr">
        <is>
          <t>Other Liabilities Non Current [Member]</t>
        </is>
      </c>
    </row>
    <row r="9">
      <c r="A9" s="4" t="inlineStr">
        <is>
          <t>Due to related parties, Non current</t>
        </is>
      </c>
      <c r="B9" s="5" t="n">
        <v>456</v>
      </c>
    </row>
    <row r="10">
      <c r="A10" s="4" t="inlineStr">
        <is>
          <t>Purchase Of Property And Equipment Non Current</t>
        </is>
      </c>
    </row>
    <row r="11">
      <c r="A11" s="4" t="inlineStr">
        <is>
          <t>Due from related parties, Non current</t>
        </is>
      </c>
      <c r="B11" s="6" t="n">
        <v>2864</v>
      </c>
      <c r="C11" s="6" t="n">
        <v>1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Activity of Unvested Market Condition Awards Granted (Detail) - Market Condition Awards [Member] - $ / shares</t>
        </is>
      </c>
      <c r="B1" s="2" t="inlineStr">
        <is>
          <t>Jun. 30, 2020</t>
        </is>
      </c>
      <c r="C1" s="2" t="inlineStr">
        <is>
          <t>Jun. 30, 2021</t>
        </is>
      </c>
    </row>
    <row r="2">
      <c r="A2" s="3" t="inlineStr">
        <is>
          <t>Share-based Compensation Arrangement by Share-based Payment Award [Line Items]</t>
        </is>
      </c>
    </row>
    <row r="3">
      <c r="A3" s="4" t="inlineStr">
        <is>
          <t>Shares, Beginning Balance</t>
        </is>
      </c>
      <c r="C3" s="5" t="n">
        <v>0</v>
      </c>
    </row>
    <row r="4">
      <c r="A4" s="4" t="inlineStr">
        <is>
          <t>Granted</t>
        </is>
      </c>
      <c r="B4" s="5" t="n">
        <v>12800000</v>
      </c>
      <c r="C4" s="5" t="n">
        <v>12806407</v>
      </c>
    </row>
    <row r="5">
      <c r="A5" s="4" t="inlineStr">
        <is>
          <t>Vested</t>
        </is>
      </c>
      <c r="C5" s="5" t="n">
        <v>0</v>
      </c>
    </row>
    <row r="6">
      <c r="A6" s="4" t="inlineStr">
        <is>
          <t>Forfeitures</t>
        </is>
      </c>
      <c r="C6" s="5" t="n">
        <v>0</v>
      </c>
    </row>
    <row r="7">
      <c r="A7" s="4" t="inlineStr">
        <is>
          <t>Shares, Ending Balance</t>
        </is>
      </c>
      <c r="C7" s="5" t="n">
        <v>12806407</v>
      </c>
    </row>
    <row r="8">
      <c r="A8" s="4" t="inlineStr">
        <is>
          <t>Weighted Average Grant Date Fair Value, Beginning Balance</t>
        </is>
      </c>
      <c r="C8" s="6" t="n">
        <v>0</v>
      </c>
    </row>
    <row r="9">
      <c r="A9" s="4" t="inlineStr">
        <is>
          <t>Weighted Average Grant Date Fair Value, Granted</t>
        </is>
      </c>
      <c r="C9" s="11" t="n">
        <v>4.23</v>
      </c>
    </row>
    <row r="10">
      <c r="A10" s="4" t="inlineStr">
        <is>
          <t>Weighted Average Grant Date Fair Value, Vested</t>
        </is>
      </c>
      <c r="C10" s="5" t="n">
        <v>0</v>
      </c>
    </row>
    <row r="11">
      <c r="A11" s="4" t="inlineStr">
        <is>
          <t>Weighted Average Grant Date Fair Value, Forfeitures</t>
        </is>
      </c>
      <c r="C11" s="5" t="n">
        <v>0</v>
      </c>
    </row>
    <row r="12">
      <c r="A12" s="4" t="inlineStr">
        <is>
          <t>Weighted Average Grant Date Fair Value, Ending Balance</t>
        </is>
      </c>
      <c r="C12" s="8" t="n">
        <v>4.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vested Restricted Stock Units Activity (Detail)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Shares, Beginning balance | shares</t>
        </is>
      </c>
      <c r="B4" s="5" t="n">
        <v>0</v>
      </c>
    </row>
    <row r="5">
      <c r="A5" s="4" t="inlineStr">
        <is>
          <t>Granted | shares</t>
        </is>
      </c>
      <c r="B5" s="5" t="n">
        <v>2590472</v>
      </c>
    </row>
    <row r="6">
      <c r="A6" s="4" t="inlineStr">
        <is>
          <t>Vested | shares</t>
        </is>
      </c>
      <c r="B6" s="5" t="n">
        <v>0</v>
      </c>
    </row>
    <row r="7">
      <c r="A7" s="4" t="inlineStr">
        <is>
          <t>Forfeitures | shares</t>
        </is>
      </c>
      <c r="B7" s="5" t="n">
        <v>0</v>
      </c>
    </row>
    <row r="8">
      <c r="A8" s="4" t="inlineStr">
        <is>
          <t>Shares, Ending balance | shares</t>
        </is>
      </c>
      <c r="B8" s="5" t="n">
        <v>2590472</v>
      </c>
    </row>
    <row r="9">
      <c r="A9" s="4" t="inlineStr">
        <is>
          <t>Weighted Average Grant Date Fair Value, Beginning balance | $ / shares</t>
        </is>
      </c>
      <c r="B9" s="6" t="n">
        <v>0</v>
      </c>
    </row>
    <row r="10">
      <c r="A10" s="4" t="inlineStr">
        <is>
          <t>Weighted Average Grant Date Fair Value, Granted | $ / shares</t>
        </is>
      </c>
      <c r="B10" s="11" t="n">
        <v>14.75</v>
      </c>
    </row>
    <row r="11">
      <c r="A11" s="4" t="inlineStr">
        <is>
          <t>Weighted Average Grant Date Fair Value, Vested | $ / shares</t>
        </is>
      </c>
      <c r="B11" s="5" t="n">
        <v>0</v>
      </c>
    </row>
    <row r="12">
      <c r="A12" s="4" t="inlineStr">
        <is>
          <t>Weighted Average Grant Date Fair Value, Forfeitures | $ / shares</t>
        </is>
      </c>
      <c r="B12" s="5" t="n">
        <v>0</v>
      </c>
    </row>
    <row r="13">
      <c r="A13" s="4" t="inlineStr">
        <is>
          <t>Weighted Average Grant Date Fair Value, Ending balance | $ / shares</t>
        </is>
      </c>
      <c r="B13" s="8" t="n">
        <v>14.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Nov. 01, 2020</t>
        </is>
      </c>
      <c r="C1" s="2" t="inlineStr">
        <is>
          <t>Jun. 30, 2021</t>
        </is>
      </c>
      <c r="D1" s="2" t="inlineStr">
        <is>
          <t>Jun. 30, 2020</t>
        </is>
      </c>
      <c r="E1" s="2" t="inlineStr">
        <is>
          <t>Jun. 30, 2021</t>
        </is>
      </c>
      <c r="F1" s="2" t="inlineStr">
        <is>
          <t>Jun. 30, 2020</t>
        </is>
      </c>
      <c r="G1" s="2" t="inlineStr">
        <is>
          <t>Jul. 01, 2019</t>
        </is>
      </c>
    </row>
    <row r="2">
      <c r="A2" s="3" t="inlineStr">
        <is>
          <t>Loss Contingencies [Line Items]</t>
        </is>
      </c>
    </row>
    <row r="3">
      <c r="A3" s="4" t="inlineStr">
        <is>
          <t>Operating lease, rent expenses</t>
        </is>
      </c>
      <c r="C3" s="9" t="n">
        <v>4.9</v>
      </c>
      <c r="D3" s="9" t="n">
        <v>2.7</v>
      </c>
      <c r="E3" s="6" t="n">
        <v>9</v>
      </c>
      <c r="F3" s="9" t="n">
        <v>5.1</v>
      </c>
    </row>
    <row r="4">
      <c r="A4" s="4" t="inlineStr">
        <is>
          <t>Office Facilities And Office Equipment</t>
        </is>
      </c>
    </row>
    <row r="5">
      <c r="A5" s="3" t="inlineStr">
        <is>
          <t>Loss Contingencies [Line Items]</t>
        </is>
      </c>
    </row>
    <row r="6">
      <c r="A6" s="4" t="inlineStr">
        <is>
          <t>Operating lease, term of contract</t>
        </is>
      </c>
      <c r="C6" s="4" t="inlineStr">
        <is>
          <t>2028 years</t>
        </is>
      </c>
      <c r="E6" s="4" t="inlineStr">
        <is>
          <t>2028 years</t>
        </is>
      </c>
    </row>
    <row r="7">
      <c r="A7" s="4" t="inlineStr">
        <is>
          <t>Prime Vendor Agreement PVA</t>
        </is>
      </c>
    </row>
    <row r="8">
      <c r="A8" s="3" t="inlineStr">
        <is>
          <t>Loss Contingencies [Line Items]</t>
        </is>
      </c>
    </row>
    <row r="9">
      <c r="A9" s="4" t="inlineStr">
        <is>
          <t>Notice of termination, period</t>
        </is>
      </c>
      <c r="B9" s="4" t="inlineStr">
        <is>
          <t>90 days</t>
        </is>
      </c>
    </row>
    <row r="10">
      <c r="A10" s="4" t="inlineStr">
        <is>
          <t>Purchase obligation</t>
        </is>
      </c>
      <c r="B10" s="9" t="n">
        <v>0.8</v>
      </c>
    </row>
    <row r="11">
      <c r="A11" s="4" t="inlineStr">
        <is>
          <t>New Agreement</t>
        </is>
      </c>
    </row>
    <row r="12">
      <c r="A12" s="3" t="inlineStr">
        <is>
          <t>Loss Contingencies [Line Items]</t>
        </is>
      </c>
    </row>
    <row r="13">
      <c r="A13" s="4" t="inlineStr">
        <is>
          <t>Purchase obligation</t>
        </is>
      </c>
      <c r="G13" s="9" t="n">
        <v>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Payments (Details) $ in Thousands</t>
        </is>
      </c>
      <c r="B1" s="2" t="inlineStr">
        <is>
          <t>Jun. 30, 2021USD ($)</t>
        </is>
      </c>
    </row>
    <row r="2">
      <c r="A2" s="3" t="inlineStr">
        <is>
          <t>Loss Contingencies [Line Items]</t>
        </is>
      </c>
    </row>
    <row r="3">
      <c r="A3" s="4" t="inlineStr">
        <is>
          <t>Remainder of 2021</t>
        </is>
      </c>
      <c r="B3" s="6" t="n">
        <v>6120</v>
      </c>
    </row>
    <row r="4">
      <c r="A4" s="4" t="inlineStr">
        <is>
          <t>2022</t>
        </is>
      </c>
      <c r="B4" s="5" t="n">
        <v>12577</v>
      </c>
    </row>
    <row r="5">
      <c r="A5" s="4" t="inlineStr">
        <is>
          <t>2023</t>
        </is>
      </c>
      <c r="B5" s="5" t="n">
        <v>11210</v>
      </c>
    </row>
    <row r="6">
      <c r="A6" s="4" t="inlineStr">
        <is>
          <t>2024</t>
        </is>
      </c>
      <c r="B6" s="5" t="n">
        <v>9589</v>
      </c>
    </row>
    <row r="7">
      <c r="A7" s="4" t="inlineStr">
        <is>
          <t>2025</t>
        </is>
      </c>
      <c r="B7" s="5" t="n">
        <v>8005</v>
      </c>
    </row>
    <row r="8">
      <c r="A8" s="4" t="inlineStr">
        <is>
          <t>Thereafter</t>
        </is>
      </c>
      <c r="B8" s="5" t="n">
        <v>22436</v>
      </c>
    </row>
    <row r="9">
      <c r="A9" s="4" t="inlineStr">
        <is>
          <t>Total</t>
        </is>
      </c>
      <c r="B9" s="6" t="n">
        <v>699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From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Jurisdictional earnings:</t>
        </is>
      </c>
    </row>
    <row r="4">
      <c r="A4" s="4" t="inlineStr">
        <is>
          <t>U.S income (losses)</t>
        </is>
      </c>
      <c r="B4" s="6" t="n">
        <v>6255</v>
      </c>
      <c r="C4" s="6" t="n">
        <v>-10959</v>
      </c>
      <c r="D4" s="6" t="n">
        <v>-4851</v>
      </c>
      <c r="E4" s="6" t="n">
        <v>-13128</v>
      </c>
    </row>
    <row r="5">
      <c r="A5" s="4" t="inlineStr">
        <is>
          <t>Foreign losses</t>
        </is>
      </c>
      <c r="B5" s="5" t="n">
        <v>-3331</v>
      </c>
      <c r="C5" s="5" t="n">
        <v>-46</v>
      </c>
      <c r="D5" s="5" t="n">
        <v>-1981</v>
      </c>
      <c r="E5" s="5" t="n">
        <v>-76</v>
      </c>
    </row>
    <row r="6">
      <c r="A6" s="4" t="inlineStr">
        <is>
          <t>Total income (losses)</t>
        </is>
      </c>
      <c r="B6" s="5" t="n">
        <v>2924</v>
      </c>
      <c r="C6" s="5" t="n">
        <v>-11005</v>
      </c>
      <c r="D6" s="5" t="n">
        <v>-6832</v>
      </c>
      <c r="E6" s="5" t="n">
        <v>-13204</v>
      </c>
    </row>
    <row r="7">
      <c r="A7" s="3" t="inlineStr">
        <is>
          <t>Current:</t>
        </is>
      </c>
    </row>
    <row r="8">
      <c r="A8" s="4" t="inlineStr">
        <is>
          <t>U.S Federal</t>
        </is>
      </c>
      <c r="B8" s="5" t="n">
        <v>0</v>
      </c>
      <c r="C8" s="5" t="n">
        <v>0</v>
      </c>
      <c r="D8" s="5" t="n">
        <v>0</v>
      </c>
      <c r="E8" s="5" t="n">
        <v>0</v>
      </c>
    </row>
    <row r="9">
      <c r="A9" s="4" t="inlineStr">
        <is>
          <t>U.S. State and local</t>
        </is>
      </c>
      <c r="B9" s="5" t="n">
        <v>48</v>
      </c>
      <c r="C9" s="5" t="n">
        <v>2</v>
      </c>
      <c r="D9" s="5" t="n">
        <v>0</v>
      </c>
      <c r="E9" s="5" t="n">
        <v>3</v>
      </c>
    </row>
    <row r="10">
      <c r="A10" s="4" t="inlineStr">
        <is>
          <t>Foreign</t>
        </is>
      </c>
      <c r="B10" s="5" t="n">
        <v>591</v>
      </c>
      <c r="C10" s="5" t="n">
        <v>17</v>
      </c>
      <c r="D10" s="5" t="n">
        <v>0</v>
      </c>
      <c r="E10" s="5" t="n">
        <v>29</v>
      </c>
    </row>
    <row r="11">
      <c r="A11" s="4" t="inlineStr">
        <is>
          <t>Total current tax benefit</t>
        </is>
      </c>
      <c r="B11" s="5" t="n">
        <v>639</v>
      </c>
      <c r="C11" s="5" t="n">
        <v>19</v>
      </c>
      <c r="D11" s="5" t="n">
        <v>0</v>
      </c>
      <c r="E11" s="5" t="n">
        <v>32</v>
      </c>
    </row>
    <row r="12">
      <c r="A12" s="3" t="inlineStr">
        <is>
          <t>Deferred:</t>
        </is>
      </c>
    </row>
    <row r="13">
      <c r="A13" s="4" t="inlineStr">
        <is>
          <t>U.S Federal</t>
        </is>
      </c>
      <c r="B13" s="5" t="n">
        <v>0</v>
      </c>
      <c r="C13" s="5" t="n">
        <v>0</v>
      </c>
      <c r="D13" s="5" t="n">
        <v>0</v>
      </c>
      <c r="E13" s="5" t="n">
        <v>0</v>
      </c>
    </row>
    <row r="14">
      <c r="A14" s="4" t="inlineStr">
        <is>
          <t>U.S. State and local</t>
        </is>
      </c>
      <c r="B14" s="5" t="n">
        <v>502</v>
      </c>
      <c r="C14" s="5" t="n">
        <v>0</v>
      </c>
      <c r="D14" s="5" t="n">
        <v>502</v>
      </c>
      <c r="E14" s="5" t="n">
        <v>0</v>
      </c>
    </row>
    <row r="15">
      <c r="A15" s="4" t="inlineStr">
        <is>
          <t>Foreign</t>
        </is>
      </c>
      <c r="B15" s="5" t="n">
        <v>882</v>
      </c>
      <c r="C15" s="5" t="n">
        <v>0</v>
      </c>
      <c r="D15" s="5" t="n">
        <v>807</v>
      </c>
      <c r="E15" s="5" t="n">
        <v>0</v>
      </c>
    </row>
    <row r="16">
      <c r="A16" s="4" t="inlineStr">
        <is>
          <t>Total deferred tax benefit</t>
        </is>
      </c>
      <c r="B16" s="5" t="n">
        <v>1384</v>
      </c>
      <c r="C16" s="5" t="n">
        <v>0</v>
      </c>
      <c r="D16" s="5" t="n">
        <v>1309</v>
      </c>
      <c r="E16" s="5" t="n">
        <v>0</v>
      </c>
    </row>
    <row r="17">
      <c r="A17" s="4" t="inlineStr">
        <is>
          <t>Total tax benefit</t>
        </is>
      </c>
      <c r="B17" s="6" t="n">
        <v>2023</v>
      </c>
      <c r="C17" s="6" t="n">
        <v>19</v>
      </c>
      <c r="D17" s="6" t="n">
        <v>1309</v>
      </c>
      <c r="E17" s="6" t="n">
        <v>3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Additional Information (Details) - USD ($) $ in Millions</t>
        </is>
      </c>
      <c r="B1" s="2" t="inlineStr">
        <is>
          <t>3 Months Ended</t>
        </is>
      </c>
      <c r="C1" s="2" t="inlineStr">
        <is>
          <t>12 Months Ended</t>
        </is>
      </c>
    </row>
    <row r="2">
      <c r="B2" s="2" t="inlineStr">
        <is>
          <t>Jun. 30, 2021</t>
        </is>
      </c>
      <c r="C2" s="2" t="inlineStr">
        <is>
          <t>Dec. 31, 2020</t>
        </is>
      </c>
    </row>
    <row r="3">
      <c r="A3" s="3" t="inlineStr">
        <is>
          <t>Income Tax Disclosure [Line Items]</t>
        </is>
      </c>
    </row>
    <row r="4">
      <c r="A4" s="4" t="inlineStr">
        <is>
          <t>Unrecognized tax benefits</t>
        </is>
      </c>
      <c r="B4" s="6" t="n">
        <v>0</v>
      </c>
    </row>
    <row r="5">
      <c r="A5" s="4" t="inlineStr">
        <is>
          <t>Effective tax rate</t>
        </is>
      </c>
      <c r="B5" s="4" t="inlineStr">
        <is>
          <t>19.16%</t>
        </is>
      </c>
      <c r="C5" s="4" t="inlineStr">
        <is>
          <t>0.89%</t>
        </is>
      </c>
    </row>
    <row r="6">
      <c r="A6" s="4" t="inlineStr">
        <is>
          <t>Tax Receivable Agreement [Member]</t>
        </is>
      </c>
    </row>
    <row r="7">
      <c r="A7" s="3" t="inlineStr">
        <is>
          <t>Income Tax Disclosure [Line Items]</t>
        </is>
      </c>
    </row>
    <row r="8">
      <c r="A8" s="4" t="inlineStr">
        <is>
          <t>Percentage of tax realized payable to each of the parties pursuant to the agreement</t>
        </is>
      </c>
      <c r="B8" s="4" t="inlineStr">
        <is>
          <t>85.00%</t>
        </is>
      </c>
    </row>
    <row r="9">
      <c r="A9" s="4" t="inlineStr">
        <is>
          <t>Jaws Sponsor LLC [Member] | Tax Receivable Agreement [Member]</t>
        </is>
      </c>
    </row>
    <row r="10">
      <c r="A10" s="3" t="inlineStr">
        <is>
          <t>Income Tax Disclosure [Line Items]</t>
        </is>
      </c>
    </row>
    <row r="11">
      <c r="A11" s="4" t="inlineStr">
        <is>
          <t>Numerator factor in determining the amount payable to the sponsor pursuant to the agreement</t>
        </is>
      </c>
      <c r="B11" s="11" t="n">
        <v>0.15</v>
      </c>
    </row>
    <row r="12">
      <c r="A12" s="4" t="inlineStr">
        <is>
          <t>Denominator factor in determining the amount payable to the sponsor pursuant to the agreement</t>
        </is>
      </c>
      <c r="B12" s="11" t="n">
        <v>0.85</v>
      </c>
    </row>
    <row r="13">
      <c r="A13" s="4" t="inlineStr">
        <is>
          <t>Other Liabilities</t>
        </is>
      </c>
    </row>
    <row r="14">
      <c r="A14" s="3" t="inlineStr">
        <is>
          <t>Income Tax Disclosure [Line Items]</t>
        </is>
      </c>
    </row>
    <row r="15">
      <c r="A15" s="4" t="inlineStr">
        <is>
          <t>Deferred tax liabilities</t>
        </is>
      </c>
      <c r="B15" s="9" t="n">
        <v>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Basic and Diluted Net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4947</v>
      </c>
      <c r="C4" s="6" t="n">
        <v>-10986</v>
      </c>
      <c r="D4" s="6" t="n">
        <v>-5523</v>
      </c>
      <c r="E4" s="6" t="n">
        <v>-13172</v>
      </c>
    </row>
    <row r="5">
      <c r="A5" s="4" t="inlineStr">
        <is>
          <t>Less: net loss attributable to non-controlling interests</t>
        </is>
      </c>
      <c r="B5" s="5" t="n">
        <v>-4533</v>
      </c>
      <c r="C5" s="5" t="n">
        <v>0</v>
      </c>
      <c r="D5" s="5" t="n">
        <v>-15003</v>
      </c>
      <c r="E5" s="5" t="n">
        <v>0</v>
      </c>
    </row>
    <row r="6">
      <c r="A6" s="4" t="inlineStr">
        <is>
          <t>Net income (loss) attributable to Class A common shareholders</t>
        </is>
      </c>
      <c r="B6" s="5" t="n">
        <v>9480</v>
      </c>
      <c r="C6" s="6" t="n">
        <v>0</v>
      </c>
      <c r="D6" s="5" t="n">
        <v>9480</v>
      </c>
      <c r="E6" s="6" t="n">
        <v>0</v>
      </c>
    </row>
    <row r="7">
      <c r="A7" s="4" t="inlineStr">
        <is>
          <t>Dilutive Effect of Warrants on Net Income (Loss) to Class A Common Stockholders</t>
        </is>
      </c>
      <c r="B7" s="5" t="n">
        <v>-13999</v>
      </c>
      <c r="D7" s="5" t="n">
        <v>-13999</v>
      </c>
    </row>
    <row r="8">
      <c r="A8" s="4" t="inlineStr">
        <is>
          <t>Net income attributable to Class A common stockholders - Diluted</t>
        </is>
      </c>
      <c r="B8" s="6" t="n">
        <v>-4519</v>
      </c>
      <c r="D8" s="6" t="n">
        <v>-4519</v>
      </c>
    </row>
    <row r="9">
      <c r="A9" s="3" t="inlineStr">
        <is>
          <t>Dilutive effect of warrants on net income to Class A common stockholders</t>
        </is>
      </c>
    </row>
    <row r="10">
      <c r="A10" s="4" t="inlineStr">
        <is>
          <t>Weighted average common stock outstanding - basic</t>
        </is>
      </c>
      <c r="B10" s="5" t="n">
        <v>167134853</v>
      </c>
      <c r="D10" s="5" t="n">
        <v>166691634</v>
      </c>
    </row>
    <row r="11">
      <c r="A11" s="4" t="inlineStr">
        <is>
          <t>Net income per share - basic</t>
        </is>
      </c>
      <c r="B11" s="8" t="n">
        <v>0.06</v>
      </c>
      <c r="D11" s="8" t="n">
        <v>0.06</v>
      </c>
    </row>
    <row r="12">
      <c r="A12" s="4" t="inlineStr">
        <is>
          <t>Dilutive effect of warrants on weighted average common stock outstanding</t>
        </is>
      </c>
      <c r="B12" s="5" t="n">
        <v>1749462</v>
      </c>
      <c r="D12" s="5" t="n">
        <v>879564</v>
      </c>
    </row>
    <row r="13">
      <c r="A13" s="4" t="inlineStr">
        <is>
          <t>Weighted average common stock outstanding - diluted</t>
        </is>
      </c>
      <c r="B13" s="5" t="n">
        <v>168884315</v>
      </c>
      <c r="D13" s="5" t="n">
        <v>167571198</v>
      </c>
    </row>
    <row r="14">
      <c r="A14" s="4" t="inlineStr">
        <is>
          <t>Net income (loss) per share - diluted</t>
        </is>
      </c>
      <c r="B14" s="8" t="n">
        <v>-0.03</v>
      </c>
      <c r="D14" s="8" t="n">
        <v>-0.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Summary of Diluted Net Loss Per Share (Details) - shares</t>
        </is>
      </c>
      <c r="B1" s="2" t="inlineStr">
        <is>
          <t>3 Months Ended</t>
        </is>
      </c>
      <c r="C1" s="2" t="inlineStr">
        <is>
          <t>6 Months Ended</t>
        </is>
      </c>
    </row>
    <row r="2">
      <c r="B2" s="2" t="inlineStr">
        <is>
          <t>Jun. 30, 2021</t>
        </is>
      </c>
      <c r="C2" s="2" t="inlineStr">
        <is>
          <t>Jun. 30, 2021</t>
        </is>
      </c>
    </row>
    <row r="3">
      <c r="A3" s="3" t="inlineStr">
        <is>
          <t>Antidilutive Securities Excluded from Computation of Earnings Per Share [Line Items]</t>
        </is>
      </c>
    </row>
    <row r="4">
      <c r="A4" s="4" t="inlineStr">
        <is>
          <t>Potential Common stock</t>
        </is>
      </c>
      <c r="B4" s="5" t="n">
        <v>48930212</v>
      </c>
      <c r="C4" s="5" t="n">
        <v>48930212</v>
      </c>
    </row>
    <row r="5">
      <c r="A5" s="4" t="inlineStr">
        <is>
          <t>Restricted Stock Units</t>
        </is>
      </c>
    </row>
    <row r="6">
      <c r="A6" s="3" t="inlineStr">
        <is>
          <t>Antidilutive Securities Excluded from Computation of Earnings Per Share [Line Items]</t>
        </is>
      </c>
    </row>
    <row r="7">
      <c r="A7" s="4" t="inlineStr">
        <is>
          <t>Potential Common stock</t>
        </is>
      </c>
      <c r="B7" s="5" t="n">
        <v>2590472</v>
      </c>
      <c r="C7" s="5" t="n">
        <v>2590472</v>
      </c>
    </row>
    <row r="8">
      <c r="A8" s="4" t="inlineStr">
        <is>
          <t>Stock Options</t>
        </is>
      </c>
    </row>
    <row r="9">
      <c r="A9" s="3" t="inlineStr">
        <is>
          <t>Antidilutive Securities Excluded from Computation of Earnings Per Share [Line Items]</t>
        </is>
      </c>
    </row>
    <row r="10">
      <c r="A10" s="4" t="inlineStr">
        <is>
          <t>Potential Common stock</t>
        </is>
      </c>
      <c r="B10" s="5" t="n">
        <v>12806407</v>
      </c>
      <c r="C10" s="5" t="n">
        <v>12806407</v>
      </c>
    </row>
    <row r="11">
      <c r="A11" s="4" t="inlineStr">
        <is>
          <t>Public Warrants | Warrant [Member]</t>
        </is>
      </c>
    </row>
    <row r="12">
      <c r="A12" s="3" t="inlineStr">
        <is>
          <t>Antidilutive Securities Excluded from Computation of Earnings Per Share [Line Items]</t>
        </is>
      </c>
    </row>
    <row r="13">
      <c r="A13" s="4" t="inlineStr">
        <is>
          <t>Potential Common stock</t>
        </is>
      </c>
      <c r="B13" s="5" t="n">
        <v>23000000</v>
      </c>
      <c r="C13" s="5" t="n">
        <v>23000000</v>
      </c>
    </row>
    <row r="14">
      <c r="A14" s="4" t="inlineStr">
        <is>
          <t>Private Placement Warrants | Warrant [Member]</t>
        </is>
      </c>
    </row>
    <row r="15">
      <c r="A15" s="3" t="inlineStr">
        <is>
          <t>Antidilutive Securities Excluded from Computation of Earnings Per Share [Line Items]</t>
        </is>
      </c>
    </row>
    <row r="16">
      <c r="A16" s="4" t="inlineStr">
        <is>
          <t>Potential Common stock</t>
        </is>
      </c>
      <c r="B16" s="5" t="n">
        <v>10533333</v>
      </c>
      <c r="C16" s="5" t="n">
        <v>105333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Disclosure of Entity's Reportable Segments [Abstract]</t>
        </is>
      </c>
    </row>
    <row r="4">
      <c r="A4" s="4" t="inlineStr">
        <is>
          <t>Number of reportable segments</t>
        </is>
      </c>
      <c r="B4"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USD ($) $ in Millions</t>
        </is>
      </c>
      <c r="B1" s="2" t="inlineStr">
        <is>
          <t>Jul. 02, 2021</t>
        </is>
      </c>
      <c r="C1" s="2" t="inlineStr">
        <is>
          <t>Apr. 23, 2018</t>
        </is>
      </c>
    </row>
    <row r="2">
      <c r="A2" s="3" t="inlineStr">
        <is>
          <t>Subsequent Event [Line Items]</t>
        </is>
      </c>
    </row>
    <row r="3">
      <c r="A3" s="4" t="inlineStr">
        <is>
          <t>Debt maturity date</t>
        </is>
      </c>
      <c r="C3" s="4" t="inlineStr">
        <is>
          <t>Apr. 23,
		2023</t>
        </is>
      </c>
    </row>
    <row r="4">
      <c r="A4" s="4" t="inlineStr">
        <is>
          <t>Subsequent Event</t>
        </is>
      </c>
    </row>
    <row r="5">
      <c r="A5" s="3" t="inlineStr">
        <is>
          <t>Subsequent Event [Line Items]</t>
        </is>
      </c>
    </row>
    <row r="6">
      <c r="A6" s="4" t="inlineStr">
        <is>
          <t>Bridge loan</t>
        </is>
      </c>
      <c r="B6" s="6" t="n">
        <v>250</v>
      </c>
    </row>
    <row r="7">
      <c r="A7" s="4" t="inlineStr">
        <is>
          <t>Subsequent Event | Bridge Loan [Member]</t>
        </is>
      </c>
    </row>
    <row r="8">
      <c r="A8" s="3" t="inlineStr">
        <is>
          <t>Subsequent Event [Line Items]</t>
        </is>
      </c>
    </row>
    <row r="9">
      <c r="A9" s="4" t="inlineStr">
        <is>
          <t>Increase in interest rate of debt</t>
        </is>
      </c>
      <c r="B9" s="4" t="inlineStr">
        <is>
          <t>0.25%</t>
        </is>
      </c>
    </row>
    <row r="10">
      <c r="A10" s="4" t="inlineStr">
        <is>
          <t>Debt maturity date</t>
        </is>
      </c>
      <c r="B10" s="4" t="inlineStr">
        <is>
          <t>Jul. 2,
		2022</t>
        </is>
      </c>
    </row>
    <row r="11">
      <c r="A11" s="4" t="inlineStr">
        <is>
          <t>Subsequent Event | Bridge Loan [Member] | Base Rate [Member]</t>
        </is>
      </c>
    </row>
    <row r="12">
      <c r="A12" s="3" t="inlineStr">
        <is>
          <t>Subsequent Event [Line Items]</t>
        </is>
      </c>
    </row>
    <row r="13">
      <c r="A13" s="4" t="inlineStr">
        <is>
          <t>Short term debt variable interest rate</t>
        </is>
      </c>
      <c r="B13" s="4" t="inlineStr">
        <is>
          <t>5.50%</t>
        </is>
      </c>
    </row>
    <row r="14">
      <c r="A14" s="4" t="inlineStr">
        <is>
          <t>Subsequent Event | Bridge Loan [Member] | London Interbank Offered Rate (LIBOR) [Member]</t>
        </is>
      </c>
    </row>
    <row r="15">
      <c r="A15" s="3" t="inlineStr">
        <is>
          <t>Subsequent Event [Line Items]</t>
        </is>
      </c>
    </row>
    <row r="16">
      <c r="A16" s="4" t="inlineStr">
        <is>
          <t>Short term debt variable interest rate</t>
        </is>
      </c>
      <c r="B16" s="4" t="inlineStr">
        <is>
          <t>6.50%</t>
        </is>
      </c>
    </row>
    <row r="17">
      <c r="A17" s="4" t="inlineStr">
        <is>
          <t>Subsequent Event | Doctors Medical Center DMC [Member]</t>
        </is>
      </c>
    </row>
    <row r="18">
      <c r="A18" s="3" t="inlineStr">
        <is>
          <t>Subsequent Event [Line Items]</t>
        </is>
      </c>
    </row>
    <row r="19">
      <c r="A19" s="4" t="inlineStr">
        <is>
          <t>Payments to acquire productive assets</t>
        </is>
      </c>
      <c r="B19" s="6" t="n">
        <v>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Operations</t>
        </is>
      </c>
      <c r="B4" s="4" t="inlineStr">
        <is>
          <t xml:space="preserve">1. NATURE OF BUSINESS AND OPERATIONS Nature of Business Cano Health, Inc. (“Cano Health”, or the “Company”), formerly known as Primary Care (ITC) Intermediate Holdings, LLC, provides value-based medical care for its members through a network of primary care physicians across the U.S. and Puerto Rico. The Company focuses on high-touch population health and wellness services to Medicare Advantage, Medicare Global and Professional Direct Contracting (“DC”) and Medicaid capitated members, particularly in underserved communities by leveraging a p r 90 owned medical centers and over 280 employed providers (physicians, nurse practitioners, and physician assistants), and maintained affiliate relationships with over 800 physicians. The Company also operates pharmacies in the network for the purpose of providing a full range of managed care services to its members. On June 3, 2021 (the “Closing Date”), Jaws Acquisition, Corp. (“Jaws”), consummated the previously announced business combination (the “Business Combination”) pursuant to the terms of the Business Combination Agreement, dated as of November 11, 2020 (as amended, the “Business Combination Agreement”) by and among Jaws Jaws Merger Sub, LLC, a Delaware limited liability company (“Merger Sub”), Primary Care (ITC) Intermediate Holdings, LLC (“PCIH”), and PCIH’s sole member, Primary Care (ITC) Holdings, LLC (“Seller” or “Par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Inc. and its consolidated subsidiaries, including PCIH, LLC and its subsidiaries. Pursuant to the Business Combination Agreement, on the Closing Date, Jaws contributed cash to PCIH in exchange for 69.0 million common unit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pay dividends depend on the financial results and cash flows of PCIH and the distributions it receives from PCIH. The Company’s only assets are equity interests in PCIH, which represented a 35.1% and 35.7% controlling ownership as of the Closing Date and June 30, 2021, respectively. Certain members of PCIH who retained their common unit interests in PCIH held the remaining 64.9% and 64.3% non-controlling Common Units non-economic The following table represents the structure of the combined company upon the completion of the Business Combination and inclusive of the subsequent acquisition of University Health Care and its affiliates (“University”), as shown in Note 3, “ Business Acquisitions
Our organizational structure following the completion of the Business Combination, as shown above,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4 million shares of Cano Health, Inc.’s common stock or 306.8 million shares of Class B common stock based on a reference stock price of $10.00 per share. Following the closing of the Business Combination, Class A stockholders stockholder non-controlling c On June 11, 2021, PCIH acquired University for a total consideration of million. The equity issued on the acquisition close date equated to of share non-controlling s %, respectively. The following table reconciles the elements of the Business Combination to the condensed consolidated statements of cash flows and the condensed consolidated statements of changes in equity for the three and six months ended June 30, 2021:
(in thousands) Recapitalization
Cash - Jaws’ trust and cash, net of redemptions $ 690,705
Cash - PIPE financing 800,000
Less: transaction costs and advisory fees paid (88,745 )
Less: Distribution to PCIH shareholders (466,598 )
Net Business Combination and PIPE financing 935,362
Plus: Non-cash 96
Plus: Accrued transaction costs 8,860
Less: Capitalized transaction costs (8,167 )
Less: Warrant liability assumed (163,058 )
Net contributions from Business Combination and PIPE financing $ 773,093
The number of shares of common stock issued immediately following the consummation of the Business Combination is as follows:
Class A Class B
Common stock outstanding prior to Business Combination 69,000,000 —
Less: redemption of Jaws shares (6,509 ) —
Ordinary shares of Jaws 68,993,491 —
Jaws Sponsor Shares 17,250,000 —
Shares issued in PIPE financing 80,000,000 —
Business Combination and PIPE financing shares 166,243,491 —
Shares to PCIH shareholders — 306,843,662
Total shares of common stock outstanding immediately after the Business Combination 166,243,491 306,843,662
Principles of Consolidation The condensed consolidated financial statements include the accounts of the Company and its wholly-owned subsidiaries. The portion of an entity not wholly-owned by the Company is presented as non-controlling The Company has interests in various entities and considers itself to control an entity if it is the majority owner of or has voting control over such entity. The Company also assesses cont r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use this extended transition period until the Company is no longer an emerging growth company or until the Company affirmatively and irrevocably opts out of the extended transition period. Accordingly, our condensed consolidated financial statements may not be comparable to companies that comply with new or revised accounting pronouncements as of public company effective dates. The Company could be an emerging growth company for up to five years after the first sale of our Class A common stock pursuant to an effective registration statement under the Securities Act of 1933, as amended (the “Securities Act”). If, however, certain events occur prior to the end of such five-year period, including if the Company becomes a “large accelerated filer,” our annual gross revenue exceeds $1.07 billion or the Company issues more than $1.0 billion of non-convertible securities Risks and Uncertainties As of June 30, 2021, the Company’s coverage area is primarily in the State of Florida. Given this concentration, the Company is subject to adverse economic, regulatory, or other developments in the State of Florida that could have a material adverse effect on the Company’s financial conditions and operations. In addition, federal, state and local laws and regulations concerning healthcare affect the healthcare industry. The Company’s long-term success is dependent on the ability to successfully generate revenues; maintain or reduce operating costs; obtain additional funding when needed; and ultimately, achieve profitable operations. The Company is not able to predict the content or impact of future changes in laws and regulations affecting the healthcare industry; however, management believes that its existing cash position will be sufficient to fund operating and capital expenditure requirements through at least twelve months from the date of issuanc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4:23Z</dcterms:created>
  <dcterms:modified xmlns:dcterms="http://purl.org/dc/terms/" xmlns:xsi="http://www.w3.org/2001/XMLSchema-instance" xsi:type="dcterms:W3CDTF">2021-08-16T21:24:23Z</dcterms:modified>
</cp:coreProperties>
</file>